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uc" sheetId="2" r:id="rId2"/>
    <s:sheet name="Consolidated Balance Sheet (Su3" sheetId="3" r:id="rId3"/>
    <s:sheet name="Consolidated Statement of Opera" sheetId="4" r:id="rId4"/>
    <s:sheet name="Consolidated Statements of Shar" sheetId="5" r:id="rId5"/>
    <s:sheet name="Consolidated Statement of Cash " sheetId="6" r:id="rId6"/>
    <s:sheet name="General" sheetId="7" r:id="rId7"/>
    <s:sheet name="Significant Accounting Policies" sheetId="8" r:id="rId8"/>
    <s:sheet name="Investments" sheetId="9" r:id="rId9"/>
    <s:sheet name="Derivative Financial Instrument" sheetId="10" r:id="rId10"/>
    <s:sheet name="Fair Value" sheetId="11" r:id="rId11"/>
    <s:sheet name="Reinsurance" sheetId="12" r:id="rId12"/>
    <s:sheet name="Income Taxes" sheetId="13" r:id="rId13"/>
    <s:sheet name="Future Policy Benefits and Othe" sheetId="14" r:id="rId14"/>
    <s:sheet name="Policyholder Account Balances -" sheetId="15" r:id="rId15"/>
    <s:sheet name="Certain Nontraditional Long-Dur" sheetId="16" r:id="rId16"/>
    <s:sheet name="Value of Business Acquired - Su" sheetId="17" r:id="rId17"/>
    <s:sheet name="Commitments and Contingencies" sheetId="18" r:id="rId18"/>
    <s:sheet name="Regulatory Capital and Dividend" sheetId="19" r:id="rId19"/>
    <s:sheet name="Leases" sheetId="20" r:id="rId20"/>
    <s:sheet name="Related Parties" sheetId="21" r:id="rId21"/>
    <s:sheet name="Consolidated Summary of Investm" sheetId="22" r:id="rId22"/>
    <s:sheet name="Consolidated Reinsurance" sheetId="23" r:id="rId23"/>
    <s:sheet name="General (Policies)" sheetId="24" r:id="rId24"/>
    <s:sheet name="General (Tables)" sheetId="25" r:id="rId25"/>
    <s:sheet name="Investments (Tables)" sheetId="26" r:id="rId26"/>
    <s:sheet name="Derivative Financial Instrume27" sheetId="27" r:id="rId27"/>
    <s:sheet name="Fair Value (Tables)" sheetId="28" r:id="rId28"/>
    <s:sheet name="Reinsurance (Tables)" sheetId="29" r:id="rId29"/>
    <s:sheet name="Income Taxes (Tables)" sheetId="30" r:id="rId30"/>
    <s:sheet name="Future Policy Benefits and Ot31" sheetId="31" r:id="rId31"/>
    <s:sheet name="Policyholder Account Balances32" sheetId="32" r:id="rId32"/>
    <s:sheet name="Certain Nontraditional Long-D33" sheetId="33" r:id="rId33"/>
    <s:sheet name="Value of Business Acquired - 34" sheetId="34" r:id="rId34"/>
    <s:sheet name="Leases (Tables)" sheetId="35" r:id="rId35"/>
    <s:sheet name="Related Parties (Tables)" sheetId="36" r:id="rId36"/>
    <s:sheet name="General - Additional Informatio" sheetId="37" r:id="rId37"/>
    <s:sheet name="Fair Value of Assets Acquired a" sheetId="38" r:id="rId38"/>
    <s:sheet name="Significant Accounting Polici39" sheetId="39" r:id="rId39"/>
    <s:sheet name="Schedule for Fixed Income Secur" sheetId="40" r:id="rId40"/>
    <s:sheet name="Schedule for Fixed Income Sec41" sheetId="41" r:id="rId41"/>
    <s:sheet name="Schedule of Commercial Mortgage" sheetId="42" r:id="rId42"/>
    <s:sheet name="Schedule of Credit Quality of C" sheetId="43" r:id="rId43"/>
    <s:sheet name="Investments - Additional Inform" sheetId="44" r:id="rId44"/>
    <s:sheet name="Other Invested Assets (Detail)" sheetId="45" r:id="rId45"/>
    <s:sheet name="Schedule of Net Investment Inco" sheetId="46" r:id="rId46"/>
    <s:sheet name="Schedule of Realized Investment" sheetId="47" r:id="rId47"/>
    <s:sheet name="Proceeds from Sale of Fixed Mat" sheetId="48" r:id="rId48"/>
    <s:sheet name="Summary of Gross Unrealized Los" sheetId="49" r:id="rId49"/>
    <s:sheet name="Net Unrealized Investment Gains" sheetId="50" r:id="rId50"/>
    <s:sheet name="Summary of Volume and Fair Valu" sheetId="51" r:id="rId51"/>
    <s:sheet name="Derivative Financial Instrume52" sheetId="52" r:id="rId52"/>
    <s:sheet name="Amount and Location of Gains (L" sheetId="53" r:id="rId53"/>
    <s:sheet name="Summary of Assets and Liabiliti" sheetId="54" r:id="rId54"/>
    <s:sheet name="Summary of Quantitative Informa" sheetId="55" r:id="rId55"/>
    <s:sheet name="Fair Value - Additional Informa" sheetId="56" r:id="rId56"/>
    <s:sheet name="Schedule of Rollforward of Leve" sheetId="57" r:id="rId57"/>
    <s:sheet name="Assets and Liabilities Measured" sheetId="58" r:id="rId58"/>
    <s:sheet name="Schedule of Rollforward of Le59" sheetId="59" r:id="rId59"/>
    <s:sheet name="Schedule of Change in Unrealize" sheetId="60" r:id="rId60"/>
    <s:sheet name="Reinsurance - Additional Inform" sheetId="61" r:id="rId61"/>
    <s:sheet name="Schedule of Effects of Reinsura" sheetId="62" r:id="rId62"/>
    <s:sheet name="Schedule of Effects of Reinsu63" sheetId="63" r:id="rId63"/>
    <s:sheet name="Components of Deferred Income T" sheetId="64" r:id="rId64"/>
    <s:sheet name="Income Taxes - Additional Infor" sheetId="65" r:id="rId65"/>
    <s:sheet name="Reconciliation of Statutory Fed" sheetId="66" r:id="rId66"/>
    <s:sheet name="Components of Income Tax Expens" sheetId="67" r:id="rId67"/>
    <s:sheet name="Schedule of Future Policy Benef" sheetId="68" r:id="rId68"/>
    <s:sheet name="Future Policy Benefits and Ot69" sheetId="69" r:id="rId69"/>
    <s:sheet name="Policyholder Account Balances (" sheetId="70" r:id="rId70"/>
    <s:sheet name="Policyholder Account Balances71" sheetId="71" r:id="rId71"/>
    <s:sheet name="Summary of Variable Annuity Con" sheetId="72" r:id="rId72"/>
    <s:sheet name="Liabilities for Guarantee Benef" sheetId="73" r:id="rId73"/>
    <s:sheet name="Changes to Value of Business Ac" sheetId="74" r:id="rId74"/>
    <s:sheet name="Estimated Percentage of VOBA Ba" sheetId="75" r:id="rId75"/>
    <s:sheet name="Commitments and Contingencies -" sheetId="76" r:id="rId76"/>
    <s:sheet name="Regulatory Capital and Divide77" sheetId="77" r:id="rId77"/>
    <s:sheet name="Leases - Additional Information" sheetId="78" r:id="rId78"/>
    <s:sheet name="Minimum Aggregate Rental Commit" sheetId="79" r:id="rId79"/>
    <s:sheet name="Related Parties - Additional In" sheetId="80" r:id="rId80"/>
    <s:sheet name="Receivables_ (Payables) to Affi" sheetId="81" r:id="rId81"/>
    <s:sheet name="Related Parties - Predecessor -" sheetId="82" r:id="rId82"/>
    <s:sheet name="Schedule I - Consolidated Summa" sheetId="83" r:id="rId83"/>
    <s:sheet name="Schedule IV - Consolidated Rein" sheetId="84" r:id="rId84"/>
  </s:sheets>
  <s:definedNames/>
  <s:calcPr calcId="124519" calcMode="auto" fullCalcOnLoad="1"/>
</s:workbook>
</file>

<file path=xl/sharedStrings.xml><?xml version="1.0" encoding="utf-8"?>
<sst xmlns="http://schemas.openxmlformats.org/spreadsheetml/2006/main" uniqueCount="788">
  <si>
    <t>Document and Entity Information</t>
  </si>
  <si>
    <t>12 Months Ended</t>
  </si>
  <si>
    <t>Dec. 31, 2015</t>
  </si>
  <si>
    <t>Document Information [Line Items]</t>
  </si>
  <si>
    <t>Document Type</t>
  </si>
  <si>
    <t>S1</t>
  </si>
  <si>
    <t>Amendment Flag</t>
  </si>
  <si>
    <t>false</t>
  </si>
  <si>
    <t>Document Period End Date</t>
  </si>
  <si>
    <t>Dec. 31,
		2015</t>
  </si>
  <si>
    <t>Entity Registrant Name</t>
  </si>
  <si>
    <t>LINCOLN BENEFIT LIFE CO</t>
  </si>
  <si>
    <t>Entity Central Index Key</t>
  </si>
  <si>
    <t>Entity Filer Category</t>
  </si>
  <si>
    <t>Non-accelerated Filer</t>
  </si>
  <si>
    <t>Consolidated Balance Sheet (Successor) and Balance Sheet (Predecessor) - USD ($) $ in Thousands</t>
  </si>
  <si>
    <t>Dec. 31, 2014</t>
  </si>
  <si>
    <t>ASSETS</t>
  </si>
  <si>
    <t>Fixed maturities, available-for-sale, at fair value (amortized cost $8,274,194 and $9,231,856)</t>
  </si>
  <si>
    <t>Commercial mortgage loans</t>
  </si>
  <si>
    <t>Policy loans</t>
  </si>
  <si>
    <t>Short-term investments</t>
  </si>
  <si>
    <t>Other invested assets</t>
  </si>
  <si>
    <t>Total Investments</t>
  </si>
  <si>
    <t>Cash</t>
  </si>
  <si>
    <t>Accrued investment income</t>
  </si>
  <si>
    <t>Reinsurance recoverable - non affiliates</t>
  </si>
  <si>
    <t>Valuation of business acquired</t>
  </si>
  <si>
    <t>Deposit receivable</t>
  </si>
  <si>
    <t>Other assets</t>
  </si>
  <si>
    <t>Current income tax</t>
  </si>
  <si>
    <t>Deferred tax asset, net</t>
  </si>
  <si>
    <t>Separate account assets</t>
  </si>
  <si>
    <t>Total Assets</t>
  </si>
  <si>
    <t>LIABILITIES</t>
  </si>
  <si>
    <t>Future policy benefits and other policyholder liabilities</t>
  </si>
  <si>
    <t>Policyholders' account balances</t>
  </si>
  <si>
    <t>Accrued expenses and other liabilities</t>
  </si>
  <si>
    <t>Modified coinsurance payable</t>
  </si>
  <si>
    <t>Deferred tax liability</t>
  </si>
  <si>
    <t>Other long-term debt - affiliate</t>
  </si>
  <si>
    <t>Separate account liabilities</t>
  </si>
  <si>
    <t>Total Liabilities</t>
  </si>
  <si>
    <t>SHAREHOLDER'S EQUITY</t>
  </si>
  <si>
    <t>Common stock, $100 par value, 30,000 shares authorized, 25,000 shares issued and outstanding</t>
  </si>
  <si>
    <t>Additional paid-in capital</t>
  </si>
  <si>
    <t>Accumulated other comprehensive income</t>
  </si>
  <si>
    <t>Retained earnings (deficit)</t>
  </si>
  <si>
    <t>Total Shareholder's Equity</t>
  </si>
  <si>
    <t>Total Liabilities and Shareholder's Equity</t>
  </si>
  <si>
    <t>Consolidated Balance Sheet (Successor) and Balance Sheet (Predecessor) (Parenthetical) - USD ($) $ in Thousands</t>
  </si>
  <si>
    <t>Fixed maturities, available-for-sale, amortized cost</t>
  </si>
  <si>
    <t>Common stock, par value</t>
  </si>
  <si>
    <t>Common stock, shares authorized</t>
  </si>
  <si>
    <t>Common stock, shares issued</t>
  </si>
  <si>
    <t>Common stock, shares outstanding</t>
  </si>
  <si>
    <t>Consolidated Statement of Operations and Comprehensive Income (Loss) (Successor) and Statements of Operations and Comprehensive Income (Loss)(Predecessor) - USD ($) $ in Thousands</t>
  </si>
  <si>
    <t>3 Months Ended</t>
  </si>
  <si>
    <t>9 Months Ended</t>
  </si>
  <si>
    <t>Mar. 31, 2014</t>
  </si>
  <si>
    <t>Dec. 31, 2013</t>
  </si>
  <si>
    <t>Revenues</t>
  </si>
  <si>
    <t>Premiums earned</t>
  </si>
  <si>
    <t>Fee income from policyholders</t>
  </si>
  <si>
    <t>Net investment income</t>
  </si>
  <si>
    <t>Realized investment gains, net</t>
  </si>
  <si>
    <t>Total revenues</t>
  </si>
  <si>
    <t>Expenses</t>
  </si>
  <si>
    <t>Policyholders' Benefits</t>
  </si>
  <si>
    <t>Return credited to policyholders' account balances</t>
  </si>
  <si>
    <t>Operating and acquisition expenses</t>
  </si>
  <si>
    <t>Total expenses</t>
  </si>
  <si>
    <t>Income (Loss) Before Federal Income Tax</t>
  </si>
  <si>
    <t>Federal Income Tax Expense (Benefit)</t>
  </si>
  <si>
    <t>Current</t>
  </si>
  <si>
    <t>Deferred</t>
  </si>
  <si>
    <t>Total income tax expense</t>
  </si>
  <si>
    <t>NET INCOME (LOSS)</t>
  </si>
  <si>
    <t>Net unrealized investment gains (losses):</t>
  </si>
  <si>
    <t>Unrealized investment gains (losses) for the period</t>
  </si>
  <si>
    <t>Reclassification adjustment for (gains) losses included in net income</t>
  </si>
  <si>
    <t>Net unrealized investment gains (losses)</t>
  </si>
  <si>
    <t>Less: Income tax expense (benefit) related to:</t>
  </si>
  <si>
    <t>Other comprehensive (loss) income</t>
  </si>
  <si>
    <t>Comprehensive (loss) income</t>
  </si>
  <si>
    <t>Predecessor</t>
  </si>
  <si>
    <t>Consolidated Statements of Shareholder's Equity (Successor) and Statements of Shareholder's Equity (Predecessor) - USD ($) $ in Thousands</t>
  </si>
  <si>
    <t>Total</t>
  </si>
  <si>
    <t>Common Stock</t>
  </si>
  <si>
    <t>Additional Paid-In Capital</t>
  </si>
  <si>
    <t>Retained Earnings</t>
  </si>
  <si>
    <t>Accumulated Other Comprehensive Income (Loss)</t>
  </si>
  <si>
    <t>Balance (Predecessor) at Dec. 31, 2012</t>
  </si>
  <si>
    <t>Balance, shares (Predecessor) at Dec. 31, 2012</t>
  </si>
  <si>
    <t>Comprehensive income (loss)</t>
  </si>
  <si>
    <t>Net income (loss) | Predecessor</t>
  </si>
  <si>
    <t>Other comprehensive income (loss), net of tax | Predecessor</t>
  </si>
  <si>
    <t>Total comprehensive income (loss) | Predecessor</t>
  </si>
  <si>
    <t>Balance (Predecessor) at Dec. 31, 2013</t>
  </si>
  <si>
    <t>Balance, shares (Predecessor) at Dec. 31, 2013</t>
  </si>
  <si>
    <t>Balance (Predecessor) at Mar. 31, 2014</t>
  </si>
  <si>
    <t>Balance at Mar. 31, 2014</t>
  </si>
  <si>
    <t>Balance, shares (Predecessor) at Mar. 31, 2014</t>
  </si>
  <si>
    <t>Balance, shares at Mar. 31, 2014</t>
  </si>
  <si>
    <t>Dividends to shareholder</t>
  </si>
  <si>
    <t>Capital contribution</t>
  </si>
  <si>
    <t>Net income (loss)</t>
  </si>
  <si>
    <t>Other comprehensive income (loss), net of tax</t>
  </si>
  <si>
    <t>Total comprehensive income (loss)</t>
  </si>
  <si>
    <t>Balance at Dec. 31, 2014</t>
  </si>
  <si>
    <t>Balance, shares at Dec. 31, 2014</t>
  </si>
  <si>
    <t>Balance at Dec. 31, 2015</t>
  </si>
  <si>
    <t>Balance, shares at Dec. 31, 2015</t>
  </si>
  <si>
    <t>Consolidated Statement of Cash Flows (Successor) and Statements of Cash Flows (Predecessor) - USD ($) $ in Thousands</t>
  </si>
  <si>
    <t>Cash flows from operating activities:</t>
  </si>
  <si>
    <t>Adjustments to reconcile net income to net cash:</t>
  </si>
  <si>
    <t>Policy charges and fee income</t>
  </si>
  <si>
    <t>Interest credited</t>
  </si>
  <si>
    <t>Realized Investment gains, net</t>
  </si>
  <si>
    <t>Amortization/Accretion of bond premium, net</t>
  </si>
  <si>
    <t>Amortization of VOBA</t>
  </si>
  <si>
    <t>Changes in assets and liabilities:</t>
  </si>
  <si>
    <t>Decrease (increase) in insurance related liabilities and policy-related balances</t>
  </si>
  <si>
    <t>Deferred income tax expense (benefit)</t>
  </si>
  <si>
    <t>Decrease (increase) in accrued investment income</t>
  </si>
  <si>
    <t>Decrease (increase) in other assets and liabilities</t>
  </si>
  <si>
    <t>Net cash provided by (used in) operating activities</t>
  </si>
  <si>
    <t>Cash flows from investing activities:</t>
  </si>
  <si>
    <t>Fixed maturities, available for sale Proceeds from sales and maturities</t>
  </si>
  <si>
    <t>Fixed maturities, available for sale, Purchases</t>
  </si>
  <si>
    <t>Commercial mortgage loans, proceeds from sales and paydowns</t>
  </si>
  <si>
    <t>Commercial mortgage loans, originations and purchases</t>
  </si>
  <si>
    <t>Net purchases, sales, maturities of derivatives</t>
  </si>
  <si>
    <t>Net purchases, sales, maturities of other investments</t>
  </si>
  <si>
    <t>Net cash provided by (used in) investing activities</t>
  </si>
  <si>
    <t>Cash flows from financing activities:</t>
  </si>
  <si>
    <t>Policyholders' account deposits</t>
  </si>
  <si>
    <t>Policyholders' account withdrawals</t>
  </si>
  <si>
    <t>Dividends paid to shareholder</t>
  </si>
  <si>
    <t>Change in overdrafts</t>
  </si>
  <si>
    <t>Net cash provided by (used in) financing activities</t>
  </si>
  <si>
    <t>Net increase (decrease) in cash and cash equivalents</t>
  </si>
  <si>
    <t>Cash and cash equivalents, beginning of period</t>
  </si>
  <si>
    <t>Cash and cash equivalents, end of period</t>
  </si>
  <si>
    <t>Supplemental schedule of cash flow information:</t>
  </si>
  <si>
    <t>Cash received</t>
  </si>
  <si>
    <t>Income taxes paid</t>
  </si>
  <si>
    <t>Interest paid</t>
  </si>
  <si>
    <t>Noncash activities</t>
  </si>
  <si>
    <t>Issuance of vehicle note</t>
  </si>
  <si>
    <t>Issuance of other long-term debt</t>
  </si>
  <si>
    <t>Interest income on vehicle note</t>
  </si>
  <si>
    <t>Interest expense on other long-term debt</t>
  </si>
  <si>
    <t>Increase in vehicle note and other long-term debt</t>
  </si>
  <si>
    <t>Increase in modified coinsurance payable and deposit receivable</t>
  </si>
  <si>
    <t>Scenario, Adjustment</t>
  </si>
  <si>
    <t>Decrease (increase) in receivable from/payable to affiliate</t>
  </si>
  <si>
    <t>Invested assets transferred</t>
  </si>
  <si>
    <t>Predecessor | On April 1, 2014</t>
  </si>
  <si>
    <t>Predecessor | Subsequent to April 1, 2014</t>
  </si>
  <si>
    <t>General</t>
  </si>
  <si>
    <t>1. General
Lincoln Benefit Life Company (the “Company” or
“Lincoln Benefit”) is a stock insurance company
domiciled in the State of Nebraska. It is a wholly owned subsidiary
of Resolution Life, Inc. (“Resolution”), which in turn
is a wholly owned subsidiary of Resolution Life Holdings, Inc.
(“Holdings”). Resolution was formed on July 2,
2013 under the General Corporation Law of the State of
Delaware.
On April 1, 2014, Lancaster Re Captive Insurance Company
(“Lancaster Re”), a Nebraska domiciled captive
insurance company, became a wholly owned subsidiary of Lincoln
Benefit when it was contributed to Lincoln Benefit by
Resolution.
The Company became a wholly owned subsidiary of Resolution on
April 1, 2014 after receiving all required regulatory
approvals. Prior to this date, it was a wholly owned subsidiary of
Allstate Life Insurance Company (“ALIC”). On
July 17, 2013, Holdings executed a Stock Purchase Agreement
(the “Purchase Agreement”) to acquire 100% of the
Company from ALIC (the “Acquisition”). In
November 2013, Holdings assigned the right to acquire all of
Lincoln Benefit’s outstanding capital stock to Resolution
pursuant to an Assignment Agreement. The purchase price was $595.8
million.
The Company is authorized to sell life insurance and retirement
products in all states except New York, as well as in the District
of Columbia, the U.S. Virgin Islands and Guam. Prior to
July 18, 2013, the Company sold interest-sensitive,
traditional and variable life insurance products through both
exclusive agencies (“Allstate Financial Sales channel”)
and independent master brokerage agencies. Effective July 17,
2013, sales through the independent master brokerage agencies
ceased, and sales through the Allstate Financial sales channel will
continue for a period up to 30 months after the closing date of
Acquisition. We operate as a single segment entity, based on the
manner in which we use financial information to evaluate business
performance and to determine the allocation of resources.
On April 1, 2014, immediately prior to the Acquisition, the
Company, pursuant to a Partial Commutation Agreement, recaptured
all deferred annuity, long-term care, accident and health and life
business sold through Lincoln Benefit’s independent master
brokerage agencies, other than specified life business, previously
reinsured by ALIC. The primary impacts of the Partial Commutation
Agreement with ALIC were the receipt of investments, the reduction
of the related reinsurance recoverable and the reestablishment of
deferred acquisition costs. The Company’s assets and
liabilities increased by $1.33 billion and $0.19 billion,
respectively. Since the Partial Commutation Agreement occurred
between entities under common control, the excess of assets
received and liabilities assumed was recorded as a capital
contribution through additional paid-in capital.
Additionally, Lincoln Benefit and ALIC entered into an Amended and
Restated Reinsurance Agreement where ALIC continues to reinsure all
life insurance business written by Lincoln Benefit through the
Allstate Financial Sales channel, all immediate annuities written
by Lincoln Benefit prior to closing of the Acquisition, and certain
term life policies written by Lincoln Benefit. Lincoln
Benefit’s variable annuity business will remain reinsured by
ALIC under an existing reinsurance agreement between Lincoln
Benefit and ALIC. This business will continue to be administered by
ALIC under an existing administrative services agreement between
Lincoln Benefit and ALIC.
As part of the Acquisition, ALIC has agreed to indemnify the
Company for certain matters. ALIC has also agreed to indemnify the
Company for certain litigation, regulatory matters and other
liabilities related to the pre-closing activities of the
transferred business.
Under the acquisition method of accounting, the assets acquired and
liabilities assumed are recorded at fair value at the date of
acquisition. The following table summarizes the fair values of
assets acquired and liabilities assumed as of April 1,
2014:
($ in thousands)
Assets
Fixed maturities $ 9,194,903
Commercial mortgage loans 1,263,902
Policy loans 196,451
Short-term investments 979,728
Other invested assets 1,104
Cash 40,529
Accrued investment income 103,246
Reinsurance recoverable 5,606,879
Value of business acquired 290,795
Deposit receivable 1,550,351
Intangibles 5,200
Other assets 554,176
Separate account assets 1,661,007
Total assets acquired 21,448,271
Liabilities
Future policy benefits and other policyholder liabilities 6,682,833
Policyholders’ account balances 10,367,246
Accrued expenses and other liabilities 78,026
Modified coinsurance payable 1,550,351
Other long-term debt — affiliate 513,000
Separate account liabilities 1,661,007
Total liabilities assumed 20,852,463
Net assets acquired $ 595,808
Included in the assets acquired is the value of business acquired
(“VOBA”), which reflects the estimated fair value of
in-force contracts acquired and represents the portion of the
purchase price that is allocated to the future profits embedded in
the acquired contracts at the acquisition date. See Note 11 for
further explanation of VOBA. The assessment of fair value in
accordance with ASC 805-20-25 included the establishment of
intangible assets for VOBA and various state licenses.
Basis of Presentation
The Company’s financial statements have been prepared in
accordance with generally accepted accounting principles in the
United States (“GAAP”). The financial statements are
presented for Successor and Predecessor periods, which relate to
the accounting periods after and before April 1, 2014,
respectively, the date of the closing of the Acquisition. For
periods after April 1, 2014, the accompanying financial
statements comprise the consolidated financial statements of the
Company, which include the accounts of the Company and its
subsidiary. Due to the Acquisition and the application of push-down
accounting, different bases of accounting have been used to prepare
the Predecessor and Successor financial statements. A black line
separates the Predecessor and Successor financial statements to
highlight the lack of comparability between these two periods. The
principal accounting policies applied in the preparation of these
financial statements are set out below and in Note 2.
Consolidation
The accompanying consolidated financial statements of the Successor
include the accounts of Lincoln Benefit and its subsidiary,
Lancaster Re. All significant intercompany balances and
transactions have been eliminated on consolidation.
Use of Estimates
The preparation of financial statements in conformity with GAAP
requires management to make estimates and assumptions that affect
the amounts reported in the financial statements and accompanying
notes. Actual results could differ from those estimates.</t>
  </si>
  <si>
    <t>Significant Accounting Policies</t>
  </si>
  <si>
    <t xml:space="preserve">2. Significant Accounting
Policies
Cash
Cash includes cash on hand, amounts due from banks, money market
securities, highly liquid overnight deposits, discount notes and
commercial paper held in the ordinary course of business and other
debt instruments with maturities of three months or less when
purchased.
Investments
Fixed maturities include bonds, asset-backed securities
(“ABS”) residential mortgage-backed securities
(“RMBS”) and commercial mortgage-backed securities
(“CMBS”). Fixed maturities, which may be sold prior to
their contractual maturity, are designated as available-for-sale
(“AFS”) and are carried at fair value. The difference
between amortized cost and fair value, net of deferred income
taxes, is reflected as a component of accumulated other
comprehensive income. Cash received from calls, principal payments
and make-whole payments and cash received from maturities and
pay-downs are reflected as a component of proceeds from sales and
maturities within the Consolidated Statement of Cash Flows —
Successor and Statement of Cash Flows — Predecessor.
The Company recognizes other-than-temporary impairments
(“OTTI”) for securities classified as AFS in accordance
with ASC 320, Investments-Debt and Equity Securities
If the Company intends to sell or if it is more likely than not
that it will be required to sell an impaired security prior to
recovery of its cost basis, then the Company recognizes a charge to
earnings for the full amount of the impairment (the difference
between the amortized cost and fair value of the security). For
fixed maturity securities that are considered OTTI and that the
Company does not intend to sell and will not be required to sell,
the Company separates the impairment into two components: credit
loss and noncredit loss. Credit losses are charged to net realized
investment losses and noncredit losses are charged to other
comprehensive income. The credit loss component is the difference
between the security’s amortized cost and the present value
of its expected future cash flows discounted at the current
effective rate. The remaining difference between the
security’s fair value and the present value of its expected
future cash flows is the noncredit loss. For corporate bonds,
historical default (by rating) data is used as a proxy for the
probability of default, and loss given default (by issuer)
projections are applied to the par amount of the bond. Potential
losses incurred on structured securities are based on expected loss
models rather than incurred loss models. Expected cash flows
include assumptions about key systematic risks (e.g., unemployment
rates, housing prices) and loan-specific information (e.g.,
delinquency rates, loan-to-value ratios). Estimating future cash
flows is a quantitative and qualitative process that incorporates
information received from third parties, along with assumptions and
judgments about the future performance of the underlying
collateral.
Commercial mortgage loans (“CMLs”) acquired at fair
value are carried at amortized cost using the effective interest
rate method. CMLs held by the Company are diversified by property
type and geographic area throughout the U.S. CMLs are considered
impaired when it is probable that the Company will not collect
amounts due according to the terms of the original loan agreement.
The Company assesses the impairment of loans individually for all
loans in the portfolio. The Company estimates the fair value of the
underlying collateral using internal valuations generally based on
discounted cash flow analyses. The Company estimates an allowance
for loan and lease losses (“ALLL”) representing
potential credit losses embedded in the CML portfolio. The estimate
is based on a consistently applied analysis of the loan portfolio
and takes into consideration all available information, including
industry, geographical, economic and political factors.
Policy loans represent loans the Company issues to policyholders.
Policy loans are carried at unpaid principal balances. Interest
income on such loans is recognized as earned using the
contractually agreed upon interest rate and reflected in Net
investment income in the Consolidated Statement of Operations and
Comprehensive Income (Loss). Generally, interest is capitalized on
the associated policy’s anniversary date.
Short-term investments include securities and other investments
with remaining maturities of one year or less, but greater than
three months, at the time of purchase and are stated at estimated
fair value or amortized cost, which approximates fair value.
Derivatives
As part of the Company’s overall risk management policy, the
Company uses listed options and exchange traded futures to
economically hedge its obligation under certain fixed indexed
annuity and universal life contracts. Derivative financial
instruments utilized by the Company during the year ended
December 31, 2015 and in the period from April 1, 2014
through December 31, 2014 (the “Successor Period”)
included index option contracts and futures contracts. Derivatives
are carried in the Company’s Consolidated Balance Sheet
either as assets within Other invested assets or as liabilities
within Accrued expenses and other liabilities at estimated fair
value. The Company offsets the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realized investment gains, net in the
Consolidated Statement of Operations and Comprehensive Income
(Loss). The notional amounts specified in the contracts are used to
calculate contractual payments under the agreements and are
generally not representative of the potential for gain or loss on
these contracts. Futures contracts are defined as commitments to
buy or sell designated financial instruments based on specified
prices, yields or indexes. Futures contracts provide returns at
specified or optional dates based upon a specified index or
interest rate applied to a notional amount. The Company uses
futures to hedge exposures in indexed annuity and life contracts.
Daily cash settlement of variation margins is required for futures
contracts and is based on the changes in daily prices. The final
settlement of futures contracts is in cash. Index option contracts
provide returns at specified or optional dates based on a specified
equity index applied to the option’s notional amount. The
Company purchases and writes (sells) option contracts primarily to
reduce market risk associated with certain annuity and life
contracts. When the Company purchases/sells option contracts at
specific prices, it is required to pay/receive a premium to/from
the counterparties. The amount of premium paid/received is based on
the number of contracts purchased/sold, the specified price and the
maturity date of the contract. The Company receives/pays cash equal
to the premium of written/purchased options when the contract is
established. If the option is exercised, the Company receives/pays
cash equal to the product of the number of contracts and the
specified price in the contract in exchange for the equity upon
which the option is written/purchased. If the options are not
exercised, then no additional cash is exchanged when the contract
expires. Premiums paid are reported as a derivative asset and
premiums received are reported as a derivative liability. Purchased
put and call index option contracts are cash settled upon exercise
and the gain or loss on the settlement is reported in net
investment income. If the purchased option contract expires without
being exercised, the premiums paid are reported as net investment
income and the corresponding asset previously recorded is reversed.
The change in the fair value of written option contracts is
reported in Realized investment gains, net, with an adjustment to a
corresponding liability. Written call index option contracts are
cash settled upon exercise and the gain or loss on settlement is
reported in Realized investment gains, net.
The Company has derivatives embedded in non-derivative host
contracts that are required to be separated from the host contracts
and accounted for at fair value. The Company’s embedded
derivatives are equity options in life and annuity product
contracts, which provide equity returns to contractholders,
guaranteed minimum accumulation and withdrawal benefits in variable
annuity contracts. The Company has reinsurance agreements to
transfer all the risk related to guarantee minimum income,
accumulation and withdrawal benefits in variable annuity contracts
to third party reinsurers. None of these derivatives are designated
as accounting hedging instruments and all are gross liabilities
reported in policyholder account balances or future policy benefits
and other policyholder liabilities.
Investment Income and Realized Gains and Losses
Investment income primarily consists of interest and is recognized
on an accrual basis using the effective yield method. Interest
income for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For RMBS and CMBS of high
credit quality with fixed interest rates, the effective yield is
recalculated on a retrospective basis. For all others, the
effective yield is recalculated on a prospective basis. Accrual of
income is suspended for other-than-temporarily impaired fixed
maturities when the timing and amount of cash flows expected to be
received is not reasonably estimable. It is the Company’s
policy to cease to carry accrued interest on commercial mortgage
loans that are over 90 days delinquent. The Company held no
non-income producing investments as of December 31, 2015 or
December 31, 2014.
Realized investment gains and losses net include gains and losses
on investment sales and write-downs in value due to
other-than-temporary declines in fair value. Realized capital gains
and losses on investment sales, including principal payments, are
determined on a specific identification basis.
Recognition of Premium Revenues and Fees, and Related
Policyholders’ Benefits and Interest Credited
Prior to April 1, 2014 or the periods prior to April 1,
2014 (the “Predecessor Periods”), the Company had
reinsurance agreements whereby all premiums, fee income from
policyholders and returns credited to policyholders, policyholder
benefits and substantially all expenses were ceded to ALIC and
other reinsurers. Amounts reflected in the Statements of Operations
and Comprehensive Income (Loss) are presented net of
reinsurance.
Traditional life insurance products consist principally of products
with fixed and guaranteed premiums and benefits, primarily term and
whole life insurance products. Premiums from these products are
recognized as revenue when due from policyholders. Surrender values
on traditional life and death benefits are reflected in
policyholder benefits.
Immediate annuities with life contingencies provide insurance
protection over a period that extends beyond the period during
which premiums are collected. Premiums from these products are
recognized as revenue when received at the inception of the
contract. Benefits and expenses are recognized in relation to
premiums. As of April 1, 2014, the Company has reinsurance
agreements to transfer all the risk related to immediate annuities
existing as of or prior to the Acquisition Date.
Interest-sensitive life contracts, such as universal life and
single premium life, are insurance contracts whose terms are not
fixed and guaranteed. The terms that may be changed include
premiums paid by the policyholder, interest credited to the
policyholder account balance and contract charges assessed against
the policyholder account balance. Premiums from these contracts are
reported as policyholder account balances. Fee income from
policyholders consist of fees assessed against the policyholder
account balance for the cost of insurance (mortality risk),
contract administration and surrender of the policy prior to
contractually specified dates. These charges are recognized as
revenue when assessed against the policyholder account balance.
Policyholder benefits include life-contingent benefit payments in
excess of the policy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policyholder account balance deposits. Policy fees for investment
contracts consist of fees assessed against the contractholder
account balance for maintenance, administration and surrender of
the contract prior to contractually specified dates, and are
recognized when assessed against the policyholder account
balance.
Return credited to policy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n equity index, such as the Standard &amp;
Poor’s (“S&amp;P”) 500 Index.
Policy charges for variable life and variable annuity products
consist of fees assessed against the policyholder account balances
for contract maintenance, administration, mortality, expense and
surrender of the contract prior to contractually specified dates.
Policy benefits incurred for variable life and variable annuity
products include guaranteed minimum death, income, withdrawal and
accumulation benefits.
The Company incurs costs in connection with renewal insurance
business. All acquisition-related costs, including commissions, as
well as all indirect costs, are expensed as incurred and reported
in Other expenses on the Consolidated Statement of Operations and
Comprehensive Income (Loss) for the year ended December 31,
2015 and for the period from April 1, 2014 through
December 31, 2014.
Reinsurance
Reinsurance accounting is applied for ceded and assumed
transactions when the risk transfer provisions of ASC 944-40,
Accounting and Reporting for Reinsurance of Short-Duration and
Long-Duration Contracts
With respect to ceded reinsurance, the Company values reinsurance
recoverables on reported claims at the time the underlying claim is
recognized in accordance with contract terms. For future policy
benefits, the Company estimates the amount of reinsurance
recoverables based on the terms of the reinsurance contracts and
historical reinsurance recovery information. The reinsurance
recoverables are based on what the Company believes are reasonable
estimates and the balance is reported as an asset in the
Consolidated Balance Sheets (Successor). However, the ultimate
amount of the reinsurance recoverable is not known until all claims
are settled. Reinsurance contracts do not relieve the Company from
its obligations to policyholders, and failure of reinsurers to
honor their obligations could result in losses to the Company;
consequently, allowances are established for amounts deemed
uncollectible.
In the Predecessor periods, or the periods prior to April 1,
2014, the Company had reinsurance agreements whereby all insurance
risks represented by premiums, fee income from policyholders,
returns credited to policyholder account balances, policyholder
benefits and substantially all expenses were ceded to ALIC and
other reinsurers. Additionally, investment income earned on the
assets that supported policyholder account balances and future
policy benefits and other policyholder funds were not included in
the Company’s financial statements, as those assets were
owned and managed by ALIC and other reinsurers under the terms of
the reinsurance agreements.
Value of Business Acquired (“VOBA”)
For interest-sensitive life products, VOBA is amortized over the
life of the policies in relation to the emergence of estimated
gross profits (“EGP’s”) from margins on
mortality, interest, expenses, and surrenders, all of which are net
of reinsurance and include actual realized gains and losses on
investments. For non-interest sensitive life products, such as term
life insurance, VOBA is amortized in relation to premium. VOBA is
reviewed periodically for loss recognition to ensure that the
unamortized balance is recoverable from future earnings from the
business. The carrying amount of VOBA is adjusted for the effects
of realized and unrealized gains and losses on debt securities
classified as AFS.
Separate Accounts
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 of Operations and
Comprehensive Income (Successor) or Statements of Operations and
Comprehensive Income (Predecessor).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
Future Policy Benefits and Other Policyholder
Liabilities
Policy liabilities are established for future policy benefits on
certain annuity, life, and long term care policies. Such
liabilities are established in amounts adequate to meet the
estimated future obligations of policies in-force. Changes in
policy and contract claims are recorded in policyholder benefits in
the Consolidated Statements of Operations and Comprehensive Income
(Loss).
For ASC 944-20 products, benefit reserves are computed using the
net level premium method for individual life, annuity and long-term
care policies, and are based upon estimates as to future investment
yield, mortality and lapse that include provisions for adverse
deviation that were prevalent at the time the reserve was initially
established. Mortality, morbidity and lapse assumptions for all
policies are based on the Company’s own experience and
industry standards.
Liabilities for outstanding claims and claims adjustment expenses
are estimates of payments to be made on life and health insurance
contracts for reported claims and claims adjustment expenses. A
liability is also held for claims adjustment expenses incurred but
not reported as of the balance sheet date. These liabilities are
determined using case basis evaluations and statistical analyses
and represent estimates of the ultimate cost of all claims incurred
but not paid. These estimates are continually reviewed and adjusted
as necessary. Such adjustments are reflected in current
operations.
Future policy benefit reserves for fixed indexed annuity policies
with returns linked to the performance of a specified market index
are equal to the excess of the sum of the fair value of the
embedded derivative and the host (or guaranteed) component over the
policyholder account balance. The change in the fair value of the
embedded derivative is linked to the performance of the equity
option. The host value is established as of the date of acquisition
and is equal to the account value, plus the value of the unexpired
options at the date of acquisition, less the embedded derivative,
and accreted over the policy’s life at a constant rate of
interest.
The Company holds additional liabilities for its no lapse
guarantees (associated with universal life) and guaranteed minimum
withdrawal benefits (associated with fixed indexed annuities).
These are accounted for in accordance with ASC 944-20, Financial
Services — Insurance Activities
Policy liabilities and accruals are based on the various estimates
discussed above. Although the adequacy of these amounts cannot be
assured, the Company believes that policy liabilities and accruals
will be sufficient to meet future obligations of policies in-force.
The amount of liabilities and accruals, however, could be revised
if the estimates discussed above are revised.
Policyholders’ Account Balances
Policyholder account balances represent interest-bearing
liabilities arising from the sale of products such as
interest-sensitive life insurance and fixed annuities. Policyholder
funds primarily comprise cumulative deposits received and interest
credited to the contractholder less cumulative contract benefits,
surrenders, withdrawals and contract charges for mortality or
administrative expenses.
Future policy benefits reserves for the portion of fixed indexed
annuities earning a fixed rate of interest, and other deferred
annuity products are computed under a retrospective deposit method
and represent policyholders’ account balances before
applicable surrender charges. The prior year amount of
$1.9 billion has been reclassified from Future Policy Benefits
and Other Policyholder Liabilities to Policyholders’ Account
Balances to conform with the current year presentation.
The Company holds additional liabilities for guaranteed minimum
income benefits (“GMIB”) associated with variable
annuities, which are accounted for in accordance with ASC 944-20,
Financial Services — Insurance Activities
Income Taxes — Successor
Income taxes are provided for using the asset and liability method
under which deferred tax assets and liabilities are recognized for
temporary differences between the financial statement and income
tax bases of assets and liabilities. The effect on deferred tax
assets and liabilities of a change in tax rates is recognized in
income in the period that includes the enactment date. The
realizability of deferred tax assets is assessed at each reporting
date and a deferred tax asset valuation allowance is established
when there is uncertainty that such assets will be realized. Tax
positions are assessed under a two-step approach, which requires
the assessment of recognition and measurement. The Company reports
interest expense related to income tax matters and tax penalties in
other operating expenses in the Consolidated Statement of
Operations and Comprehensive Income (Loss).
Income Taxes — Predecessor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unrealized capital
gains and losses, accrued expenses and reinsurance recoverables. A
deferred tax asset valuation allowance is established when there is
uncertainty that such assets will be realized.
Other Long-Term Debt
Effective April 1, 2014, and with Nebraska Department of
Insurance (the “NE DOI” or the “Department of
Insurance”) approval, Lancaster Re issued a variable funding
Surplus Note (the “Surplus Note”) to its affiliate,
Lanis, LLC. for $513 million and acquired from Lanis a Vehicle
Note (the “Vehicle Note”) for $513 million. The
Vehicle Note is held to support a portion of Lancaster Re’s
reinsurance obligations and has been authorized as an acceptable
form of reinsurance collateral pursuant to Nebraska Rev. Stat.
§44-8216(8)(c)(i) which allows a special purpose financial
captive insurer to establish any method of security that the
Department deems acceptable. The scheduled maturity date of the
Vehicle Note is April 1, 2034, and the scheduled maturity date
of the Surplus Note is April 1, 2039, although each may be
cancelled earlier or extended under certain conditions. The Surplus
Note does not repay principal prior to maturity and principal
payment at maturity is subject to the prior approval of the
Department of Insurance. With pre-approval, the Surplus Note is
increased each quarter with a corresponding increase in the Vehicle
Note. With Department pre-approval, interest on the Surplus Note
for the prior quarter is paid on the first day of each subsequent
quarter at a rate consistent with the rate received on the Vehicle
Note of 4%. The Surplus Note and Vehicle Note increased by $57.1
million and $38.6 million in the Successor Periods for the year
ended December 31, 2015 and for the period from April 1,
2014 through December 31, 2014, respectively. Interest expense
of $22.9 million and $15.7 million was recognized in the Successor
Periods for the year ended December 31, 2015 and for the
period from April 1, 2014 through December 31, 2014,
respectively. The Surplus Note is unsecured and subordinated to all
present and future indebtedness, policy claims and other creditor
claims of Lancaster Re.
Other Assets and Accrued Expenses and Other
Liabilities
Other assets consist primarily of premiums due, intangible assets,
the Vehicle Note and receivables resulting from sales of securities
that had not yet settled at the balance sheet date. Other
liabilities consist primarily of accrued expenses, technical
overdrafts, derivatives, and payables resulting from purchases of
securities that had not yet been settled at the balance sheet
date.
Reclassifications
Certain prior year amounts have been reclassified to conform with
the current year financial statement presentation.
Adoption of New Accounting Pronouncements
In February 2013, the Financial Accounting Standards Board issued
guidance requiring expanded disclosures about the amounts
reclassified out of accumulated other comprehensive income by
component. The guidance requires the presentation of significant
amounts reclassified out of accumulated other comprehensive income
by income statement line item, but only if the amount reclassified
is required under accounting principles generally accepted in the
United States of America (“GAAP”) to be reclassified to
net income in its entirety in the same reporting period. For other
amounts that are not required under GAAP to be reclassified in
their entirety to net income, cross-reference to other disclosures
that provide additional detail about those amounts is required. The
Company adopted the new guidance in 2013. The new guidance affects
disclosures only and therefore had no impact on the Company’s
results of operations or financial position.
Effective November 18, 2014, the Company adopted new guidance
on when, if ever, the cost of acquiring an entity should be used to
establish a new accounting basis (“pushdown”) in the
acquired entity’s separate financial statements. The guidance
provides an acquired entity and its subsidiaries with an
irrevocable option to apply pushdown accounting in its separate
financial statements upon occurrence of an event in which an
acquirer obtains control of the acquired entity. If a reporting
entity elects to apply pushdown accounting, its stand-alone
financial statements would reflect the acquirer’s new basis
in the acquired entity’s assets and liabilities. The election
to apply pushdown accounting should be determined by an acquired
entity for each individual change-in-control event in which an
acquirer obtains control of the acquired entity; however, an entity
that does not elect to apply pushdown accounting in the period of a
change-in-control can later elect to retrospectively apply pushdown
accounting to the most recent change-in-control transaction as a
change in accounting principle. The Company has applied pushdown
accounting as a result of the Acquisition in the Successor Period,
as disclosed in Note 1.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e adoption of this new
guidance in 2015 did not have a material impact on the
Company’s consolidated financial position, results of
operations or financial statement disclosures.
In May 2014, the FASB issued a comprehensive new revenue
recognition standard effective for fiscal years beginning after
December 15, 2016 and interim periods within those years and
should be applied retrospectively. In August 2015, the FASB amended
the guidance to defer the effective date by one year, effective for
the fiscal years beginning after December 15, 2017, including
interim periods within that reporting period. Earlier application
is permitted only as of annual reporting periods beginning after
December 15, 2016, including interim reporting periods within
that reporting perio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in exchange for those
goods or services. The Company is currently assessing the impact of
the guidance on the Company’s consolidated financial
position, results of operations and financial statement
disclosures.
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is effective
for annual periods and interim periods within those annual periods,
beginning after December 15, 2014, with early adoption
permitted. The adoption of this guidance did not have a material
impact on the Company’s consolidated financial position,
results of operations or financial statement disclosures.
In February 2015, the FASB issued updated guidance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is guidance is not expected to have a
significant effect on the Company’s consolidated financial
position, results of operations or financial statement
disclosures.
In May 2015, the FASB issued new guidance on short-duration
insurance contracts. The amendments in this new guidance are
effective for annual periods beginning after December 15,
2015, and interim periods within annual periods beginning after
December 15, 2016. The new guidance should be applied
retrospectively by providing comparative disclosures for each
period presented, except for those requirements that apply only to
the current period. The new guidance requires insurance entities to
provide users of financial statements with more transparent
information about initial claim estimates and subsequent
adjustments to these estimates, including information on:
(i) reconciling from the claim development table to the
balance sheet liability; (ii) methodologies and judgments in
estimating claims; and (iii) the timing, and frequency </t>
  </si>
  <si>
    <t>Investments</t>
  </si>
  <si>
    <t>3. Investments
The amortized cost, gross unrealized gains and losses and fair
value for fixed maturities as of December 31, 2015 and 2014
were as follows:
December 31, 2015 — Successor
($ in thousands) Amortized Gross Gross Fair Value
Fixed maturities
U.S. Treasury Securities and Obligations of U.S. Government
Authority and Agencies $ 163,096 $ 5,563 $ (81 ) $ 168,578
Obligations of U.S. States and Political Subdivisions 712,948 14,827 (7,018 ) 720,757
Foreign government 72,042 202 (10,601 ) 61,643
Corporate securities 6,060,561 31,263 (353,149 ) 5,738,675
ABS 542,503 2,517 (8,229 ) 536,791
CMBS 513,316 627 (7,244 ) 506,699
RMBS 209,728 4,600 (1,529 ) 212,799
Total fixed maturities $ 8,274,194 $ 59,599 $ (387,851 ) $ 7,945,942
December 31, 2014 — Successor
($ in thousands) Amortized Gross Gross Fair Value
Fixed maturities
U.S. Treasury Securities and Obligations of U.S. Government
Authority and Agencies $ 287,077 $ 20,933 $ (58 ) $ 307,952
Obligations of U.S. States and Political Subdivisions 517,378 26,888 (531 ) 543,735
Foreign government 250,008 5,637 (437 ) 255,208
Corporate securities 7,279,391 132,481 (34,127 ) 7,377,745
ABS 378,906 6,145 (2,408 ) 382,643
CMBS 331,041 3,507 (1,065 ) 333,483
RMBS 188,055 2,849 (1,023 ) 189,881
Total fixed maturities $ 9,231,856 $ 198,440 $ (39,649 ) $ 9,390,647
Scheduled Maturities — Successor
The scheduled maturities for fixed maturities are as follows as of
December 31, 2015:
($ in thousands) Amortized Fair Value
Due in one year or less $ 190,261 $ 189,547
Due after one year through five years 1,461,237 1,459,059
Due after five years through ten years 2,148,851 2,092,046
Due after ten years 3,208,298 2,949,002
Total before asset and mortgage-backed securities 7,008,647 6,689,654
Asset and mortgage-backed securities 1,265,547 1,256,288
Total fixed maturities $ 8,274,194 $ 7,945,942
Actual maturities may differ from those scheduled as a result of
calls and make-whole payments by the issuers. Asset and
mortgage-backed securities are shown separately because of the
potential for prepayment of principal prior to contractual maturity
dates.
Commercial Mortgage Loans — Successor
The Company diversifies its commercial mortgage loan portfolio by
geographical region to reduce concentration risk. The following
table presents the Company’s commercial mortgage loan
portfolio by geographical region as of December 31, 2015 and
December 31, 2014:
($ in thousands) December 31, December 31,
Alabama $ 1,508 $ 1,720
Arizona 34,911 35,481
California 336,310 255,563
Colorado 57,207 22,381
Connecticut 25,374
—
Florida 86,698 20,779
Georgia 67,213 27,502
Hawaii 7,134 8,125
Illinois 92,813 53,174
Iowa 1,266 1,490
Kansas 9,200
—
Kentucky 7,696 8,260
Maine 3,905 4,114
Maryland 33,844 35,536
Massachusetts 90,897 92,963
Minnesota 148,346 52,496
Missouri
— 9,324
Nevada 14,262 14,705
New Jersey 68,720 84,007
New York 94,985 72,625
North Carolina 58,078 31,111
Ohio 36,954 38,400
Oklahoma 10,803 10,835
Pennsylvania 41,975 37,688
South Carolina 2,532 3,130
Tennessee 5,278 5,719
Texas 107,279 103,778
Utah 44,366 45,914
Virginia 2,353 18,572
Washington 11,550 13,138
Wisconsin 5,675 6,637
General allowance for loan loss
—
—
Total commercial mortgage loans $ 1,509,132 $ 1,115,167
Credit Quality of Commercial Mortgage Loans
The credit quality of commercial mortgage loans held-for-investment
were as follows at December 31, 2015 and December 31,
2014:
Recorded Investment
Debt Service Coverage
Ratios
December 31, 2015
($ in thousands) &gt; 1.20x 1.00x - 1.20x &lt; 1.00x Total % of Total Estimated Fair % of Total
(In
thousands) (In
thousands)
Loan-to-value ratios:
Less than 65% $ 869,470 $ 85,869 $ 19,862 $ 975,201 64.6 % $ 1,000,948 65.1 %
65% to 75% 508,557 25,374
— 533,931 35.4 535,690 34.9
76% to 80%
—
—
—
— 0.0
— 0.0
Greater than 80%
—
—
—
— 0.0
— 0.0
Total $ 1,378,027 $ 111,243 $ 19,862 $ 1,509,132 100.0 % $ 1,536,638 100.0 %
Recorded Investment
Debt Service Coverage
Ratios
December 31, 2014
($ in thousands) &gt; 1.20x 1.00x - 1.20x &lt; 1.00x Total % of Total Estimated Fair % of Total
(In
thousands) (In
thousands)
Loan-to-value ratios:
Less than 65% $ 930,592 $ 151,700 $ 29,460 $ 1,111,752 97.6 % $ 1,146,030 97.6 %
65% to 75% 16,591 10,537
— 27,128 2.4 28,275 2.4
76% to 80%
—
—
—
— 0.0
— 0.0
Greater than 80%
—
—
—
— 0.0
— 0.0
Total $ 947,183 $ 162,237 $ 29,460 $ 1,138,880 100.0 % $ 1,174,305 100.0 %
As of December 31, 2015 and December 31, 2014, the
Company had no allowance for credit losses for commercial mortgage
loans. As of December 31, 2015 and December 31, 2014,
$1,509 million and $1,139 million, respectively, of commercial
mortgage loans were in current status with no commercial mortgage
or other loans classified as past due. The Company defines current
in its aging of past due commercial mortgage and other loans as
less than 30 days past due.
Impaired loans include those loans for which it is probable that
all amounts due will not be collected according to the contractual
terms of the loan agreement. As of December 31, 2015 and
December 31, 2014, the Company held no impaired commercial
mortgage loans.
The Company’s commercial mortgage may occasionally be
involved in a troubled debt restructuring. As of December 31,
2015, the Company had no commitments to fund to borrowers that have
been involved in a troubled debt restructuring. As of
December 31, 2015 and December 31, 2014, the Company had
no new troubled debt restructurings related to commercial mortgage
and no payment defaults on commercial mortgages.
Other Invested Assets — Successor
The following table sets forth the composition of “Other
invested assets” as of December 31, 2015 and
December 31, 2014:
Amortized Cost
Successor Successor
($ in thousands) December 31, December 31,
Low income housing tax credit properties $ 677 $ 896
Derivatives 17,735 26,001
$ 18,412 $ 26,897
Net Investment Income
Net investment income for Successor Periods for the year ended
December 31, 2015 and the period from April 1, 2014
through December 31, 2014 and Predecessor Periods for the
period from January 1, 2014 through March 31, 2014 and
year ended December 31, 2013 were as follows:
Successor
Predecessor
($ in thousands) For the Year For the Period from April 1, 2014
For the Period For the Year
Fixed maturities $ 334,931 $ 231,972
$ 2,461 $ 11,545
Commercial mortgage loans 63,028 49,417
—
—
Cash, cash equivalents and short-term investments 511 4,786
16 23
Other investment (loss) income 9,543 7,353
—
—
Gross investment income 408,013 293,528
2,477 11,568
Investment expenses 9,082 4,957
127 633
Net investment income $ 398,931 $ 288,571
$ 2,350 $ 10,935
Realized Investment Gains and Losses
Realized investment gains and losses for Successor Periods for the
year ended December 31, 2015 and for the period from
April 1, 2014 through December 31, 2014 and Predecessor
Periods for the period from January 1, 2014 through
March 31, 2014 and year ended December 31, 2013 were as
follows:
Successor
Predecessor
($ in thousands) For the Year For the Period
For the Period For the Year
Realized investment gains, net
Fixed maturities $ 120,421 $ 25,795
$ 285 $
—
Commercial mortgage loans 2,325 2,880
—
—
Derivatives (9,208 ) 17,417
—
—
Net realized gains $ 113,538 $ 46,092
$ 285 $
—
There were no other-than-temporary impairment losses recorded in
the Successor Periods for the year ended December 31, 2015 and
for the period from April 1, 2014 through December 31,
2014.
There were no other-than-temporary impairment losses recorded in
the Predecessor Period from January 1, 2014 through
March 31, 2014. Realized capital gains and losses in the
Predecessor year ended December 31, 2013 included $2 thousand
of other-than-temporary impairment losses related to RMBS, none of
which were included in other comprehensive income. No
other-than-temporary impairment losses were included in accumulated
other comprehensive income as of December 31, 2015 or as of
December 31, 2014.
Proceeds from sales of fixed maturities and gross realized
investment gains and losses for Successor Periods for the year
ended December 31, 2015 and for the period from April 1,
2014 through December 31, 2014 and Predecessor Periods for the
period from January 1, 2014 through March 31, 2014 and
year ended December 31, 2013 were as follows:
Successor
Predecessor
($ in thousands) For the Year December 31, For the Period from April 1, 2014
For the Period 2014 For the Year
Fixed maturities, available-for-sale
Proceeds from sales $ 3,864,356 $ 1,429,177
$ 5,277 $ 9,170
Gross investment gains from sales 147,287 30,403
317 3
Gross investment losses from sales (26,829 ) (4,608 )
(32 ) (1 )
Proceeds from sales excludes taxable exchanges of
$72.4 million and $3.0 million for the year ended
December 31, 2015 and for the period from April 1, 2014
through December 31, 2014, respectively.
Unrealized Investment Gains and Losses — Successor
The following table summarizes the gross unrealized losses and fair
value of fixed maturities by the length of time that individual
securities have been in a continuous unrealized loss position as of
December 31, 2015 and December 31, 2014:
Less than 12 months
Greater than 12 months
December 31, 2015
($ in thousands) Fair Value Gross Fair Value Gross Fair Value Gross
U.S. Treasury Securities and Obligations of U.S. Government
Authority and Agencies $ 18,639 $ (77 ) $ 98 $ (4 ) $ 18,737 $ (81 )
Obligations of U.S. States and Political Subdivisions 207,889 (6,983 ) 4,030 (35 ) 211,919 (7,018 )
Foreign government 41,507 (8,665 ) 5,965 (1,936 ) 47,472 (10,601 )
All other corporate securities 3,523,371 (293,131 ) 209,474 (60,018 ) 3,732,845 (353,149 )
ABS 397,884 (7,031 ) 15,040 (1,198 ) 412,924 (8,229 )
CMBS 437,244 (7,164 ) 8,419 (80 ) 445,663 (7,244 )
RMBS 65,470 (776 ) 29,659 (753 ) 95,129 (1,529 )
Total fixed income securities $ 4,692,004 $ (323,827 ) $ 272,685 $ (64,024 ) $ 4,964,689 $ (387,851 )
Less than 12 months
Greater than 12 months
December 31, 2014
($ in thousands) Fair Value Gross Fair Value Gross Fair Value Gross
U.S. Treasury Securities and Obligations of U.S. Government
Authority and Agencies $ 14,160 $ (58 ) $
— $
— $ 14,160 $ (58 )
Obligations of U.S. States and Political Subdivisions 57,605 (531 )
—
— 57,605 (531 )
Foreign government 37,543 (437 )
—
— 37,543 (437 )
All other corporate securities 1,683,186 (34,127 )
—
— 1,683,186 (34,127 )
ABS 115,568 (2,408 )
—
— 115,568 (2,408 )
CMBS 135,203 (1,065 )
—
— 135,203 (1,065 )
RMBS 92,804 (1,023 )
—
— 92,804 (1,023 )
Total fixed income securities $ 2,136,069 $ (39,649 ) $
— $
— $ 2,136,069 $ (39,649 )
Portfolio Monitoring
The Company has a comprehensive portfolio monitoring process to
identify and evaluate each fixed maturity security whose carrying
value may be other-than-temporarily impaired.
For each fixed maturity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than-temporary and is recorded in
earnings.
If the Company has not made the decision to sell the fixed maturity
security and it is not more likely than not the Company will be
required to sell the fixed maturity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maturity security, the credit loss component of the impairment is
recorded in earnings, with the remaining amount of the unrealized
loss related to other factors recognized in other comprehensive
income.
The Company’s portfolio monitoring process includes a
quarterly review of all securities to identify instances where the
fair value of a security compared to its amortized cost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matur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Net Unrealized Investment Gains and Losses in AOCI
($ in thousands)
Predecessor Net Unrealized VOBA Future Policy Deferred Accumulated Other
Balance, December 31, 2012 $ 21,236 $
— $
— $ (7,433 ) $ 13,803
Net investment gains and losses on investments arising during the
period (15,281 )
—
— 5,349 (9,932 )
Reclassification adjustment for gains and losses included in net
income 1
—
—
— 1
Balance, December 31, 2013 $ 5,954 $
— $
— $ (2,084 ) $ 3,870
Net investment gains and losses on investments arising during the
period 2,364
—
— (828 ) 1,536
Reclassification adjustment for gains and losses included in net
income 285
—
— (100 ) 185
Balance, March 31, 2014 $ 8,033 $
— $
— $ (2,812 ) $ 5,221
Successor
Balance, April 1, 2014 $
— $
— $
— $
— $
—
Net investment gains and losses on investments arising during the
period 159,261
—
— (55,675 ) 103,586
Reclassification adjustment for gains and losses included in net
income
—
—
—
—
—
Impact of net unrealized investment gains and losses on VOBA
— (20,287 )
— 7,100 (13,187 )
Impact of net unrealized investment gains and losses on future
policy benefits and policyholders’ account balances
—
— (7,541 ) 2,640 (4,901 )
Balance, December 31, 2014 $ 159,261 $ (20,287 ) $ (7,541 ) $ (45,935 ) $ 85,498
Net investment gains and losses on investments arising during the
period (408,019 )
—
— 142,807 (265,212 )
Reclassification adjustment for gains and losses included in net
income 79,023
—
— (27,658 ) 51,365
Impact of net unrealized investment gains and losses on VOBA
— 57,061
— (19,971 ) 37,090
Impact of net unrealized investment gains and losses on future
policy benefits and policyholders’ account balances
—
— 60,447 (21,157 ) 39,290
Balance, December 31, 2015 $ (327,781 ) $ 36,774 $ 52,906 $ 83,402 $ (154,699 )</t>
  </si>
  <si>
    <t>Derivative Financial Instruments</t>
  </si>
  <si>
    <t>4. Derivative Financial
Instruments
See Note 2 for a description of the Company’s accounting
policies for derivatives and Note 5 for information about the
fair value hierarchy for derivatives.
The following table provides a summary of the notional and fair
value positions of derivative financial instruments as of
December 31, 2015 and 2014:
($ in thousands) Successor
December 31, 2015 December 31, 2014
Gross Fair Value Gross Fair Value
Notional Assets Liabilities Notional Assets Liabilities
Assets
Equity Options $ 879,853 $ 28,588 $ (10,961 ) $ 593,610 $ 68,776 $ (43,104 )
Futures 15,373 108
— 20,195 329
—
Liabilities
Policyholders account balances
Derivatives embedded in life and annuity contracts
Equity-indexed annuity contracts (2) $ 1,494,084 $
— $ (64,138 ) $ 1,734,264 $
— $ (63,660 )
Equity-indexed life contracts 401,511
— (11,701 ) 347,610
— (18,720 )
Guaranteed accumulation benefits (1) 95,752
— (7,499 ) 120,714
— (6,367 )
Guaranteed withdrawal benefits (1) 13,264
— (315 ) 17,102
— (366 )
(1) As of April 1, 2014, these
amounts were ceded in accordance with the Company’s
reinsurance agreements
(2) Notional amount represents account
value of equity indexed contracts
The standardized ISDA Master Agreement under which the
Company’s derivative transactions are executed include
provisions for payment netting. In the normal course of business
activities, if there is more than one derivative transaction with a
single counterparty, the Company will set-off the cash flows of
those derivatives into a single amount to be exchanged in
settlement of the resulting net payable or receivable with that
counterparty. The Company nets the fair value of all derivative
financial instruments with counterparties for which an ISDA Master
Agreement and related Credit Support Annex (“CSA”) have
been executed. At December 31, 2015 and December 31,
2014, the Company held $0.8 million and $6.4 million in cash and
securities collateral delivered by trade counterparties. This cash
collateral is reported in Cash on the Consolidated Balance
Sheet.
The following table presents the amount and location of gains
(losses) recognized in income, net of reinsurance, for derivatives
that were not designated or qualifying as hedging instruments for
the Successor Period for the year ended December 31, 2015 and
for the period from April 1, 2014 through December 31,
2014:
For the Year Ended
For the Period from April 1, 2014
($ in thousands) Realized Policyholder Realized Policyholder
Assets
Equity Options $ (7,557 ) $
— $ 15,230 $
—
Futures (1,651 )
— 2,187
—
Liabilities
Policyholders’ account balances
Equity-indexed annuity contracts $
— $ (478 ) $
— $ (5,622 )
Equity-indexed life contracts
— 956
— 90
The following table presents the amount and location of gains
(losses) recognized in income for derivatives that were not
designated or qualifying as hedging instruments for the Predecessor
Period from January 1, 2014 through March 31, 2014 and
for the year ended December 31, 2013:
For the Period from January 1, For the Year Ended
($ in thousands)
Interest Credited (1) Policyholder (1) Interest (1) Policyholder (1)
Liabilities
Policyholders’ account balances
Derivatives embedded in life and annuity contracts $ 16,427 $ 946 $ 36,890 $ 10,177
(1) Prior to April 1, 2014, these
amounts were ceded in accordance with the Company’s
reinsurance agreements.</t>
  </si>
  <si>
    <t>Fair Value</t>
  </si>
  <si>
    <t>5. Fair Value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Balance Sheets (Successor)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Successor
There are no assets or liabilities measured at fair value on a
nonrecurring basis as of December 31, 2015 or
December 31, 2014. The following table summarizes the
Company’s assets and liabilities measured at fair value on a
recurring basis as of December 31, 2015 and December 31,
2014.
December 31, 2015
Description for Each Class of Asset or Liability
($ in thousands) Level 1 Level 2 Level 3 Total
Assets at fair value
Fixed maturities
U.S Treasury Securities and Obligations of U.S. Government
Authority and Agencies $ 10,621 $ 157,957 $
— $ 168,578
Obligations of U.S. States and Political Subdivisions
— 720,757
— 720,757
Foreign government
— 61,643
— 61,643
All Other Corporate Securities
— 5,727,155 11,520 5,738,675
ABS
— 522,531 14,260 536,791
CMBS
— 506,699
— 506,699
RMBS
— 212,799
— 212,799
Short term investments 166,358 18,462
— 184,820
Other invested assets
Equity Options 17,627
—
— 17,627
Futures 108
—
— 108
Separate accounts assets 1,395,141
—
— 1,395,141
Total assets at fair value $ 1,589,855 $ 7,928,003 $ 25,780 $ 9,543,638
Liabilities at fair value
Policyholders’ account balances
Equity indexed annuity contracts $
— $
— $ (64,138 ) $ (64,138 )
Equity indexed life contracts
— (11,701 )
— (11,701 )
Guaranteed minimum accumulation benefits
—
— (7,499 ) (7,499 )
Guaranteed minimum withdrawal benefits
—
— (315 ) (315 )
Separate accounts liabilities (1,395,141 )
—
— (1,395,141 )
Total liabilities at fair value $ (1,395,141 ) $ (11,701 ) $ (71,952 ) $ (1,478,794 )
December 31, 2014
Description for Each Class of Asset or Liability
($ in thousands) Level 1 Level 2 Level 3 Total
Assets at fair value
Fixed maturities
U.S. Treasury Securities and Obligations of U.S. Government
Authority and Agencies $ 12,408 $ 295,544 $
— $ 307,952
Obligations of U.S. States and Political Subdivisions
— 543,735
— 543,735
Foreign government
— 255,208
— 255,208
All Other Corporate Securities
— 7,370,409 7,336 7,377,745
ABS
— 377,393 5,250 382,643
CMBS
— 330,790 2,693 333,483
RMBS
— 189,881
— 189,881
Short term investments 191,979 145,677 23,713 361,369
Other invested assets
Equity Options 25,672
—
— 25,672
Futures 329
—
— 329
Separate accounts assets 1,573,865
—
— 1,573,865
Total assets at fair value $ 1,804,253 $ 9,508,637 $ 38,992 $ 11,351,882
Liabilities at fair value
Policyholders’ account balances
Equity indexed annuity contracts $
— $
— $ (63,660 ) $ (63,660 )
Equity indexed life contracts
— (18,720 )
— (18,720 )
Guaranteed minimum accumulation benefits
—
— (6,367 ) (6,367 )
Guaranteed minimum withdrawal benefits
—
— (366 ) (366 )
Separate accounts liabilities (1,573,865 )
—
— (1,573,865 )
Total liabilities at fair value $ (1,573,865 ) $ (18,720 ) $ (70,393 ) $ (1,662,978 )
There were no transfers between Level 1 and Level 2 during the
period from April 1, 2014 through December 31, 2014. In
2015, U.S. Treasury securities were transferred to Level 1 as those
securities are traded in an active market. The prior year
presentation has been updated to conform to the current year
presentation.
Summary of significant valuation techniques for assets and
liabilities measured at fair value on a recurring basis
Fixed Maturities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U.S. Treasury securities are included within
Level 1 due to the market activity.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dicative broker quotes are also used to determine fair value in
circumstances where vendor pricing is not available, or where the
Company ultimately concludes that pricing information received from
independent pricing services is not reflective of market activity.
If the Company concludes the values from both pricing services and
brokers are not reflective of market activity, it may override the
information with an internally-developed valuation. Pricing service
overrides, internally-developed valuations and indicative broker
quotes are generally included in Level 3 in the fair value
hierarchy.
The fair value of private fixed maturities, which are comprised of
investments in private placement securitie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No
private placement securities were classified as Level 3 as of
December 31, 2015 or December 31, 2014.
Short-term Investments
Short-term investments include money market instruments, highly
liquid debt instruments and certain other invest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hort-term investments classified within Level 3 primarily
consist of commercial mortgage loans. The fair value of the
commercial mortgage loans is based upon the present value of the
expected future cash flows discounted at the appropriate U.S.
Treasury rate plus an appropriate credit spread for similar quality
loans.
Other Invested Assets
The estimated fair value of derivatives is determined through the
use of quoted market prices for exchange-traded derivatives.
Separate Account Assets and Liabilities
Separate account assets and liabilities consist principally of
investments in mutual fund shares. The fair values are based on
quoted market prices in active markets for identical assets and are
classified within Level 1 in the fair value hierarchy.
Policyholders’ Account Balances
The liabilities for guarantees primarily associated with the
optional living benefit features of certain variable annuity
contracts and equity indexed annuity contracts are calculated as
the present value of future expected benefit payments to
contractholders less the present value of assess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
The significant inputs to the valuation models for these embedded
derivatives include capital market assumptions, such as interest
rate levels and volatility assumptions,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 term trend is observed in an interim
period.
Level 3 Fair Value Measurements
The following table summarizes quantitative information about the
significant unobservable inputs used in Level 3 fair value
measurements:
($ in thousands) Fair
Valuation
Unobservable Range Weighted
Equity indexed annuity contracts $ (64,138 ) Option Pricing
Technique Projected Option Cost 1.40% - 2.11% 1.70%
Excluded from the table above at December 31, 2015 and
December 31, 2014 are approximately $26 million and $15
million, respectively, Level 3 fair value measurements of
investments for which the underlying quantitative inputs are not
developed by the Company and are not reasonably available. These
investments primarily consist of certain public debt securities
with limited trading activity, including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The table above also excludes underlying quantitative inputs
related to liabilities held for the Company’s guaranteed
minimum accumulation benefits and guaranteed withdrawal benefits.
These liabilities are not developed by the Company as they are 100%
ceded to external reinsurers. The development of these liabilities
generally involve actuarially determined models and could result in
the Company reporting significantly higher or lower fair value
measurements for these Level 3 investments.
The following table presents the rollforward of Level 3 assets and
liabilities held at fair value on a recurring basis for the year
ended December 31, 2015 and for the period from April 1,
2014 through December 31, 2014:
($ in thousands) Balance Net OCI Transfers Transfers Level 3 Purchases Sales Issues Settlements Balance,
Assets
Fixed income securities
All other corporate securities $ 7,336 $ (282 ) $ 30 $ 13,255 $ (2,386 ) $
— $
— $
— $ (6,433 ) $ 11,520
ABS 5,250 134 (2,338 ) 17,191
—
— (5,000 )
— (977 ) 14,260
CMBS 2,693 23,506 314
—
—
— (20,192 )
— (6,321 )
—
Short-term investments 23,713 14
—
—
—
—
—
— (23,727 )
—
Liabilities
Equity indexed annuity contracts (63,660 ) (478 )
—
—
—
—
—
—
— (64,138 )
Guaranteed minimum accumulation benefits and guaranteed minimum
withdrawal benefits (1) (6,733 ) (1,081 )
—
—
—
—
—
—
— (7,814 )
($ in thousands) Balance April 1, Net OCI Transfers Transfers Purchases Sales Issues Settlements Balance,
Assets
Fixed income securities
All other corporate securities $ 396,694 $ 4,514 $ (7,472 ) $
— $ (289,172 ) $
— $ (97,228 ) $
— $
— $ 7,336
ABS 436
— (55 )
—
— 4,930
—
— (61 ) 5,250
CMBS 3,397 2,179 (314 )
—
—
—
—
— (2,569 ) 2,693
Short-term investments 24,095 29
—
—
—
— (411 )
—
— 23,713
Liabilities
Equity indexed annuity contracts (58,038 ) (5,622 )
—
—
—
—
—
—
— (63,660 )
Guaranteed minimum accumulation benefits and guaranteed minimum
withdrawal benefits (1) (8,499 ) 1,766
—
—
—
—
—
—
— (6,733 )
(1) These amount are 100% ceded in
accordance with the Company’s reinsurance agreements.
Transfers into Level 3 are generally the result of unobservable
inputs utilized within the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is able to validate.
The following table presents the carrying amount and fair value by
fair value hierarchy level of certain financial instruments that
are not reported at fair value. The financial instruments presented
below are reported at carrying value on the Company’s
Consolidated Balance Sheet; however, in some cases, as described
below, the carrying amount equals or approximates fair value as of
December 31, 2015 and December 31, 2014:
December 31, 2015
($ in thousands)
Level 1 Level 2 Level 3 Total
Assets
Commercial mortgage loans $
— $
— $ 1,536,638 $ 1,536,638
Policy loans
—
— 186,827 186,827
Cash 49,121
—
— 49,121
Vehicle note
—
— 638,270 638,270
Total assets at fair value $ 49,121 $
— $ 2,361,735 $ 2,410,856
Liabilities at fair value
Policyholders’ account balances — investment
contracts $
— $
— $ 5,967,973 $ 5,967,973
Other long-term debt
—
— 638,270 638,270
$
— $
— $ 6,606,243 $ 6,606,243
December 31, 2014
($ in thousands)
Level 1 Level 2 Level 3 Total
Assets
Commercial mortgage loans $
— $
— $ 1,150,510 $ 1,150,510
Policy loans
—
— 194,385 194,385
Cash 49,730
—
— 49,730
Vehicle note
—
— 551,600 551,600
Total assets at fair value $ 49,730 $
— $ 1,896,495 $ 1,946,225
Liabilities at fair value
Policyholders’ account balances — investment
contracts $
— $
— $ 6,609,253 $ 6,609,253
Other long-term debt
—
— 551,600 551,600
$
— $
— $ 7,160,853 $ 7,160,853
The fair values presented above have been determined by using
available market information and by applying market valuation
methodologies, as described in more detail below.
Commercial Mortgage Loans
The fair value of most commercial mortgage loans is based upon the
present value of the expected future cash flows discounted at the
appropriate U.S. Treasury rate plus an appropriate credit spread
for similar quality loans.
Policy Loans
The fair value of policy loans was determined by discounting
expected cash flows at the current loan coupon rate. As a result,
the carrying value of the policy loans approximates the fair
value.
Cash
The Company believes that due to the short-term nature of certain
assets, the carrying value approximates fair value.
Vehicle Note and Other Long-Term Debt
The fair value of the Vehicle note and Other long-term debt is
based upon the present value of the expected future cash flows
discounted at the appropriate U.S. Treasury rate.
Policyholders’ Account Balances — Investment
Contracts
Only the portion of policyholders’ account balances related
to products that are investment contracts (those without
significant mortality or morbidity risk) are reflected in the table
above. For fixed deferred annuities fair values are derived using
discounted projected cash flows based on interest rates that are
representative of the Company’s financial strength ratings,
and hence reflect the Company’s own nonperformance risk. For
those balances that can be withdrawn by the customer at any time
without prior notice or penalty, the fair value is the amount
estimated to be payable to the customer as of the reporting date,
which is generally the carrying value.
Predecessor
Summary of significant valuation techniques for assets and
liabilities measured at fair value on a recurring basis
Level 1 Measurements
• Fixed maturities: Comprise certain
U.S. Treasuries. Valuation is based on unadjusted quoted prices for
identical assets in active markets that the Company can
access.
• Short-term: Comprise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nd obtained daily from the fund
managers.
Level 2 Measurements
• Fixed mat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including privately placed: The primary inputs to the
valuation include quoted prices for identical or similar assets in
markets that are not active, contractual cash flows, benchmark
yields and credit spreads. Also included are privately placed
securities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Level 3 Measurements
• Policyholder account balances —
Successor; contractholder funds Predecessor: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The following table presents the rollforward of Level 3 assets and
liabilities held at fair value on a recurring basis during the
period from January 1, 2014 through March 31, 2014.
($ in thousands) Total gains (losses) included in:
Balance as of December 31, Net income (1) OCI Transfers Level 3 Transfers out of Level 3
Liabilities
Contractholder funds:
Derivatives embedded in life and annuity contracts $ (267,859 ) $ 18,525 $
— $
— $
—
Total recurring Level 3 liabilities $ (267,859 ) $ 18,525 $
— $
— $
—
Purchases Sales Issues Settlements Balance as
Liabilities
Contractholder funds:
Derivatives embedded in life and annuity contracts $
— $
— $ (3,764 ) $ 2,612 $ (250,486 )
Total recurring Level 3 liabilities $
— $
— $ (3,764 ) $ 2,612 $ (250,486 )
(1) The amount attributable to
derivatives embedded in life and annuity contracts was reported as
follows: $17.6 million in interest credited to contractholder funds
and $946 thousand in contract benefits. These amounts were ceded in
accordance with the Company’s reinsurance agreements.
The following table presents the rollforward of Level 3 assets and
liabilities held at fair value on a recurring basis during the year
ended December 31, 2013.
($ in thousands)
Total gains (losses) included in:
Balance as of December 31, Net income (1) OCI Transfers Level 3 Transfers out of Level 3
Assets
Fixed maturities:
Corporate $ 312 $
— $
— $
— $
—
Total recurring Level 3 assets $ 312 $
— $
— $
— $
—
Liabilities
Policyholders’ account balances:
Derivatives embedded in life and annuity contracts $ (314,926 ) $ 43,244 $
— $
— $
—
Total recurring Level 3 liabilities $ (314,926 ) $ 43,244 $
— $
— $
—
Purchases Sales Issues Settlements Balance as
Assets
Fixed maturities:
Corporate $
— $
— $
— $ (312 ) $
—
Total recurring Level 3 assets $
— $
— $
— $ (312 ) $
—
Liabilities
Policyholders’ account balances:
Derivatives embedded in life and annuity contracts $
— $
— $ (6,621 ) $ 10,444 $ (267,859 )
Total recurring Level 3 liabilities $
— $
— $ (6,621 ) $ 10,444 $ (267,859 )
(1) The amount attributable to
derivatives embedded in life and annuity contracts was reported as
follows: $33.0 million in interest credited to contractholder funds
and $10.2 million in contract benefits. These amounts were ceded in
accordance with the Company’s reinsurance agreement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the
period from January 1, 2014 through March 31, 2014 or
2013.
The following table provides the change in unrealized gains and
losses included in net income for Level 3 assets and
liabilities.
($ in thousands) Period from As of December 31, 2013
Liabilities
Policyholders’ account balances:
Derivatives embedded in life and annuity contracts $ 18,525 $ 43,244
Total recurring Level 3 liabilities $ 18,525 $ 43,244
The amounts in the table above represent the change in unrealized
gains and losses included in net income for the period of time that
the asset or liability was determined to be in Level 3. The amount
attributable to derivatives embedded in life and annuity contracts
is reported as follows: $17.6 million in interest credited to
contractholder funds and $946 thousand in contract benefits in the
period from January 1, 2014 through March 31, 2014, $33.0
million in interest credited to contractholder funds and $10.2
million in contract benefits in 2013. These amounts are ceded in
accordance with the Company’s reinsurance agreements.</t>
  </si>
  <si>
    <t>Reinsurance</t>
  </si>
  <si>
    <t>6. Reinsurance
Successor
The Company has agreements that provide for reinsurance of certain
policy-related risks. Under the agreements, premiums, contract
charges, interest credited to policyholder funds, policy benefits
and substantially all expenses are reinsured. The Company purchases
reinsurance to limit aggregate and single losses on large risks.
The Company cedes a portion of the mortality risk on certain life
and long-term care policies under coinsurance agreements to a pool
of twelve non-affiliated reinsurers. As of December 31, 2015
and December 31, 2014, approximately 99% of the
Company’s non-affiliated reinsurance recoverables are due
from companies rated A- or better by S&amp;P. ALIC represents over
65% of the Company’s reinsurance recoverables as of
December 31, 2015 and 2014.
On April 1, 2014, the Company entered into an experience rated
modified coinsurance and monthly renewal term reinsurance
arrangement with an external reinsurer under which risk on certain
universal life and fixed annuity products is transferred. No
portion of the assets constituting the consideration has been
transferred to the reinsurer. This agreement was structured to
finance reserves on certain universal life and fixed annuity
products, in exchange for a fee based on those reserves. The profit
to the reinsurer expected on the modified coinsurance and monthly
renewable term portions is returned through an experience refund.
The Company has determined that this agreement does not fulfill the
requirements of risk transfer under generally accepted accounting
principles and is accounted for on a deposit method of accounting.
As of December 31, 2015 and 2014, the Company had a deposit
receivable and a modified coinsurance payable of $1,250 million and
$1,383 million, respectively, related to this agreement.
The effects of reinsurance on premiums earned and fee income from
policyholders for the Successor Period for the year ended
December 31, 2015 and for the period April 1, 2014
through December 31, 2014 were as follows:
($ in thousands) For the Year
For the Period from
Direct $ 1,463,472 $ 921,444
Assumed 5,939 5,258
Ceded (1,106,638 ) (702,833 )
Premiums and fee income, net of reinsurance $ 362,773 $ 223,869
The effects of reinsurance on return credited to
policyholders’ account balances, and policyholder benefits
for the year ended December 31, 2015 and for the period
April 1, 2014 through December 31, 2014 were as
follows:
($ in thousands) For the Year
For the Period from
Direct $ 1,603,724 $ 1,104,420
Assumed 6,743 4,713
Ceded (957,643 ) (635,887 )
Return credited to policyholders’ account balances, and
policyholders’ benefits, net of reinsurance $ 652,824 $ 473,246
Predecessor
Prior to April 1, 2014, the Company had reinsurance agreements
under which it reinsured all of its business to ALIC, Lincoln
Benefit Re (“LB Re”) or non-affiliated reinsurers.
Under the agreements, premiums, contract charges, interest credited
to policyholders account balances, contract benefits and
substantially all expenses were reinsured. The Company purchased
reinsurance to limit aggregate and single losses on large risks.
The Company ceded a portion of the mortality risk on certain life
policies under coinsurance agreements to a pool of twelve
non-affiliated reinsurers.
The effects of reinsurance on premiums and contract charges are as
follows:
($ in thousands)
Period from January 1, 2014 2013
Direct $ 331,899 $ 1,331,597
Assumed 1,581 6,830
Ceded:
Affiliate (244,797 ) (962,576 )
Non-affiliate (88,683 ) (375,851 )
Premiums and fee income, net of reinsurance $
— $
—
The effects of reinsurance on return credited to
policyholders’ account balances, policyholder benefits and
other expenses are as follows:
($ in thousands)
Period from January 1, 2014 2013
Direct $ 450,041 $ 1,938,015
Assumed 2,606 8,180
Ceded:
Affiliate (336,122 ) (1,505,010 )
Non-affiliate (116,525 ) (441,185 )
Return credited to policyholders, contract benefits and expenses,
net of reinsurance $
— $
—</t>
  </si>
  <si>
    <t>Income Taxes</t>
  </si>
  <si>
    <t>7. Income Taxes
Successor
In connection with the Acquisition as defined in Note 1, ALIC made
an election under Treasury Regulation Section 1.1502-36(d) for
ALIC to eliminate tax basis in certain assets and tax attributes
under the “unified loss rules”. As a result, the tax
basis of certain of the Company’s assets was reduced
immediately prior to the Acquisition. The reduced tax bases were
used to determine the deferred tax impact under the acquisition
method of accounting as discussed in Note 1.
The Company is party to a federal income tax allocation agreement
(the “Tax Allocation Agreement”) with Lancaster Re. The
Company and Lancaster Re will file a separate consolidated federal
income tax return for the period April 1, 2014 to
December 31, 2014 and will continue to do so in future tax
years under Internal Revenue Code Section 1504 (c)(1).
Following the Acquisition, the Company exited The Allstate
Corporation’s consolidated federal income tax return and is
no longer a party to the tax allocation agreement with its former
affiliates. Final tax settlements were agreed to with The Allstate
Corporation and no future tax allocations are expected to occur
with The Allstate Corporation.
As part of the Acquisition, although the Company remains jointly
and severally liable for consolidated tax liabilities, the Company
is held harmless by ALIC in accordance with the Acquisition
agreement and believes that the possibility of a tax liability for
the pre-sale tax years is remote. Additionally, the Company does
not believe it has any uncertain tax positions for its federal
income tax return that would be material to its financial
condition, results of income, or cash flows. Therefore, the Company
did not record a liability for unrecognized tax
contingencies/benefits at December 31, 2015 and December 31,
2014. As of December 31, 2015, there were no uncertain tax
positions for which management believes it is reasonably possible
that the total amounts of tax contingencies will significantly
increase within 12 months of the reporting date. No amounts have
been accrued for interest or penalties.
The components of the deferred income tax assets and liabilities as
of December 31, 2015 and December 31, 2014 are as
follows:
($ in thousands) December 31, 2015 December 31, 2014
Deferred tax assets
Policyholder reserves $ 2,058,446 $ 2,057,627
Deferred acquisition costs 41,664 24,850
Deferred financing costs 8,707 10,755
Net operating loss carryforward
— 7,500
Investments 120,893
—
Other assets 688 38
Total deferred tax assets $ 2,230,398 $ 2,100,770
Deferred tax liabilities
Value of business acquired $ (86,696 ) $ (81,032 )
Amounts recoverable from reinsurers (2,076,251 ) (2,010,157 )
Investments
— (45,935 )
Intangibles (1,820 ) (1,820 )
Other liabilities (591 ) (2,558 )
Total deferred tax liabilities $ (2,165,358 ) $ (2,141,502 )
Net deferred tax asset/(liability) $ 65,040 $ (40,732 )
The Company evaluates the recoverability of deferred tax assets and
establishes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any tax attribute carryovers can be utilized in
the various taxing jurisdictions; (6) any unique tax rules
that would impact the utilization of the deferred tax assets; and
(7) prudent and feasible tax planning strategies that the
Company would employ to avoid a tax benefit from expiring unused.
Although realization is not assured, management believes it is more
likely than not that the deferred tax assets will be realized. The
Company had no valuation allowance as of December 31, 2015 or
December 31, 2014. With respect to deferred tax assets
associated with investments, the Company has the ability and intent
to hold these securities until recovery. Adjustments to the
valuation allowance will be made if there is a change in
management’s assessment of the amount of deferred tax asset
that is realizable.
At December 31, 2015, the Company had no net operating loss
carryforwards, no capital loss carryforwards, or tax credit
carryforwards.
A reconciliation of the statutory federal income tax rate to the
effective income tax rate on income from operations for the year
ended December 31, 2015 and for the period from April 1,
2014 through December 31, 2014 were as follows:
($ in thousands) For the Year
For the Period from
Expected federal income tax expense 45,062 $ 15,722
Dividends received deduction (2,443 ) (1,470 )
Other 3,475 (18 )
Total income tax expense $ 46,094 $ 14,234
Other represents the establishment of additional deferred tax
liabilities that existed at the time of Acquisition and identified
during the completion of the consolidated federal income tax return
for the 2014 tax year.
The dividends received deduction (“DRD”) reduces the
amount of dividend income subject to U.S. tax and is the primary
component of the non-taxable investment income, and, as such, is a
significant component of the difference between the Company’s
effective tax rate and the federal statutory tax rate of 35%. The
actual current year DRD can vary from the estimate based on factors
such as, but not limited to, changes in the amount of dividends
received that are eligible for the DRD, changes in the amount of
distributions received from mutual fund investments, changes in the
account balances of variable life and annuity contracts, and the
Company’s taxable income before the DRD.
However, there remains the possibility that the IRS and the U.S.
Treasury will address, through subsequent guidance, certain issues
related to the calculation of the DRD. For the last several years,
the revenue proposals included in the Obama Administration’s
budgets included a proposal that would change the method used to
determine the amount of the DRD. A change in the DRD, including the
possible retroactive or prospective elimination of this deduction
through guidance or legislation, could increase actual tax expense
and reduce the Company’s consolidated net income.
Predecessor
Prior to April 1, 2014, the Company joined The Allstate
Corporation and its other subsidiaries (the “Allstate
Group”) in the filing of a consolidated federal income tax
return and was party to a federal income tax allocation agreement
(the “Allstate Tax Sharing Agreement”). Under the
Allstate Tax Sharing Agreement, the Company paid to or received
from The Allstate Corporation the amount, if any, by which the
Allstate Group’s federal income tax liability was affected by
virtue of inclusion of the Company in the consolidated federal
income tax return. The Company also had a supplemental tax sharing
agreement with respect to reinsurance ceded to ALIC to allocate the
tax benefits and costs related to such reinsurance. Effectively,
these agreements resulted in the Company’s annual income tax
provision being computed, with adjustments, as if the Company filed
a separate return, adjusted for the reinsurance ceded to ALIC.
The IRS is currently examining the Allstate Group’s 2013 and
2014 federal income tax returns. The IRS completed the audit of the
Allstate Group’s 2011 and 2012 federal income tax returns and
issued a final Revenue Agent’s Report on June 10, 2015. The
Allstate Group’s tax years prior to 2011 have been examined
by the IRS and the statute of limitations has expired on those
years. Any adjustments that may result from IRS examinations of the
Allstate Group’s tax returns are not expected to have a
material effect on the results of operations, cash flows or
financial position of the Company.
The components of income tax expense are as follows:
($ in thousands)
Period from January 1, 2014 2013
Current $ 914 $ 3,902
Deferred 8 (77 )
Total income tax expense $ 922 $ 3,825
The Company paid no income taxes in the period from January 1,
2014 through March 31, 2014. The Company paid income taxes of
$4.2 million in 2013.
A reconciliation of the statutory federal income tax rate to the
effective income tax rate on income from operations is as
follows:
Period from January 1, 2014 2013
Statutory federal income tax rate 35.0 % 35.0 %
Other
—
—
Effective income tax rate 35.0 % 35.0 %</t>
  </si>
  <si>
    <t>Future Policy Benefits and Other Policyholder Liabilities - Successor</t>
  </si>
  <si>
    <t>8. Future Policy Benefits and Other
Policyholder Liabilities — Successor
Life insurance liabilities include reserves for death benefits and
other policy benefits. As of December 31, 2015 and 2014,
future policy benefits and other policyholder liabilities consisted
of the following:
($ in thousands) December 31, 2015 December 31, 2014
Traditional life insurance $ 1,567,388 $ 1,492,438
Immediate fixed annuities 584,948 635,858
Accident and health insurance 1,580,809 1,462,110
Equity indexed annuities 38,739 39,174
Other 985,757 899,369
Total $ 4,757,641 $ 4,528,949
Future policy benefit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present values range from 2.5% to 6.0% for setting
reserves.</t>
  </si>
  <si>
    <t>Policyholder Account Balances - Successor</t>
  </si>
  <si>
    <t>9. Policyholder Account Balances
— Successor
As of December 31, 2015 and 2014, policyholders’ account
balances consisted of the following:
($ in thousands) December 31, 2015 December 31, 2014
Interest-sensitive life contracts $ 5,210,152 $ 5,085,470
Individual annuities 5,896,019 6,662,985
Other 14,394 15,857
Total policyholders’ account balances $ 11,120,565 $ 11,764,312
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range from 0.4% to 6.0% for interest sensitive contracts. Interest
crediting rates for individual annuities range from 0.0% to
6.0%.</t>
  </si>
  <si>
    <t>Certain Nontraditional Long-Duration Contracts - Successor</t>
  </si>
  <si>
    <t>10. Certain Nontraditional
Long-Duration Contracts — Successor
The Company offered traditional variable annuity contracts through
its separate accounts for which investment income and investment
gains and losses accrue directly to, and investment risk is borne
by, the contractholder. The Company also offered variable annuity
contracts with general and separate account options where the
Company contractually guarantees to the contractholder a return of
no less than total deposits made to the contract less any partial
withdrawals (“return of net deposits”). In certain of
these variable annuity contracts, the Company also contractually
guarantees to the contractholder a return of no less than
(1) total deposits made to the contract less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d annuity contracts with and without
market value adjusted investment options (“MVAs”),
which provide for a return of principal plus a fixed rate of return
if held to maturity, or, alternatively, a “market adjusted
value” if surrendered prior to maturity or if funds are
allocated to other investment options. The market value adjustment
may result in a gain or loss to the Company, depending on crediting
rates or an indexed rate at surrender, as applicable. All of the
risks associated with the Company’s variable annuity
contracts are reinsured with external reinsurers.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 similar to variable annuities.
The assets supporting the variable portion of both traditional
variable annuities and certain variable contracts with guarantees
are carried at fair value and reported as “Separate account
assets” with an equivalent amount reported as “Separate
account liabilities.” Amounts assessed against the
contractholders for mortality, administration, and other services
are included within revenue in fee income from policyholders and
changes in liabilities for minimum guarantees are generally
included in policyholder benefits in the Consolidated Statement of
Operations and Comprehensive Income (Loss) (Successor) and
Statements of Operations and Comprehensive Income
(Predecessor).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benefit
utilization,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or contractholder behavior used in the original pricing of these
products.
The Company’s contracts with guarantees may offer more than
one type of guarantee in each contract; therefore, the amounts
listed may not be mutually exclusive. The liabilities related to
the net amount at risk are reflected within Future policy benefits
and other policyholder liabilities or Policyholders’ account
balances. As of December 31, 2015 and December 31, 2014,
the Company had the following guarantees associated with these
contracts, by product and guarantee type:
December 31, 2015
($ in millions) In the Event of At For Cumulative Accumulation
Variable Annuity Contracts
Separate account value $ 608.8 $ 127.4 $ 12.8 $ 91.6
Net amount at risk $ 66.3 $ 16.9 $ 0.1 $ 7.4
Average attained age of contractholders 61 years N/A N/A N/A
Weighted average waiting period until guarantee date N/A None N/A 5 years
Variable Life, Variable Universal Life and Universal Life
Contracts
No Lapse Guarantees
Separate account value $ 307.3
General account value $ 3,639.6
Net amount at risk $
84,370.9
Average attained age of contractholders 48 years
As of December 31, 2014, the Company had the following
guarantees associated with these contracts, by product and
guarantee type:
December 31, 2014
($ in millions) In the Event of At For Cumulative Accumulation
Variable Annuity Contracts
Separate account value $ 742.7 $ 151.9 $ 16.6 $ 118.4
Net amount at risk $ 57.2 $ 15.2 $ 0.1 $ 6.2
Average attained age of contractholders 60 years N/A N/A N/A
Weighted average waiting period until guarantee date N/A None N/A 6 years
Variable Life, Variable Universal Life and Universal Life
Contracts
No Lapse Guarantees
Separate account value $ 325.1
General account value $ 3,518.3
Net amount at risk $
89,942.8
Average attained age of contractholders 51 years
Liabilities for Guarantee Benefits
The liabilities for guaranteed minimum death benefits
(“GMDB”) and secondary guarantees on interest-sensitive
life and fixed annuities are included in Future policy benefits and
other policyholder liabilities on the Consolidated Balance Sheet
(Successor) and the related changes in the liabilities are included
in Policyholder benefits in the Consolidated Statement of
Operations and Comprehensive Income (Loss) for the Successor Period
for the year ended December 31, 2015 and for the period from
April 1, 2014 through December 31, 2014. Guaranteed
minimum income benefits (“GMIB”), guaranteed minimum
withdrawal benefits (“GMWB”) and guaranteed minimum
accumulation benefits (“GMAB”) features are accounted
for as bifurcated embedded derivatives and are recorded at fair
value within Policyholders’ account balances on the
Consolidated Balance Sheet (Successor). The table below summarizes
the changes in general account liabilities for guarantees on
variable contracts.
GMDB GMIB GMWB/ Secondary
($ in thousands) Variable Variable Variable Interest- Total
Predecessor
Net balance as of December 31, 2013 $
— $
— $
— $
— $
—
Plus reinsurance recoverable 8,444 8,743 9,444 281,771 308,402
Balance as of December 31, 2013 $ 8,444 $ 8,743 $ 9,444 $ 281,771 $ 308,402
Less: reinsurance recoverable 8,444 8,743 9,444 281,771 308,402
Net balance as of December 31, 2013
—
—
—
—
—
Incurred guarantee benefits
—
—
—
—
—
Paid guarantee benefits
—
—
—
—
—
Net change
—
—
—
—
—
Net balance as of March 31, 2014
—
—
—
—
—
Plus reinsurance recoverable 8,057 7,122 8,499 293,704 317,382
Balance as of March 31, 2014 $ 8,057 $ 7,122 $ 8,499 $ 293,704 $ 317,382
Successor
Balance as of April 1, 2014 $ 8,057 $ 7,122 $ 8,499 $ 552,163 $ 575,841
Less: reinsurance recoverable 8,057 7,122 8,499 67,288 90,966
Net balance as of April 1, 2014
—
—
— 484,875 484,875
Incurred guarantee benefits
—
—
— 159,104 159,104
Paid guarantee benefits
—
—
— (108,252 ) (108,252 )
Net change
—
—
— 50,852 50,852
Net balance as of December 31, 2014
—
—
— 535,727 535,727
Plus reinsurance recoverable 8,358 8,240 6,733 83,733 107,064
Balance as of December 31, 2014 $ 8,358 $ 8,240 $ 6,733 $ 619,460 $ 642,791
Less: reinsurance recoverable 8,358 8,240 6,733 83,733 107,064
Net balance as of December 31, 2014
—
—
— 535,727 535,727
Incurred guarantee benefits
—
—
— 217,626 217,626
Paid guarantee benefits
—
—
— (118,063 ) (118,063 )
Net change
—
—
— 99,563 99,563
Net balance as of December 31, 2015
—
—
— 635,290 635,290
Plus reinsurance recoverable 8,844 5,663 7,814 100,317 122,638
Balance as of December 31, 2015 $ 8,844 $ 5,663 $ 7,814 $ 735,607 $ 757,928</t>
  </si>
  <si>
    <t>Value of Business Acquired - Successor</t>
  </si>
  <si>
    <t>11. Value of Business Acquired —
Successor
The following reflects the changes to the VOBA asset:
($ in thousands) For the Year
For the Period from
Balance at beginning of period $ 231,521 $ 290,795
Business acquired
—
—
Amortized to expense during the year (1) (40,880 ) (38,987 )
Adjustment for unrealized investment losses during the year 57,061 (20,287 )
Balance at end of year $ 247,702 $ 231,521
(1) Amount is included in Operating and
Acquisition Expenses on the Consolidated Statements of Operations
and Other Comprehensive Income (Loss)
The following table provides estimated percentage of the VOBA
balance to be amortized for the years indicated:
VOBA
2016 14 %
2017 12 %
2018 10 %
2019 8 %
2020 and thereafter 56 %</t>
  </si>
  <si>
    <t>Commitments and Contingencies</t>
  </si>
  <si>
    <t>12. Commitments and
Contingencies
Regulation and Compliance
The Company is subject to changing social, economic and regulatory
conditions. From time to time, regulatory authorities or
legislative bodies seek to impose additional regulations regarding
agent and broker compensation, regulate the nature of and amount of
investments, and otherwise expand overall regulation of insurance
products and the insurance industry.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The Company is currently being examined by certain states for
compliance with unclaimed property laws. It is possible that this
examination may result in additional payments of abandoned funds to
states and to changes in the Company’s practices and
procedures for the identification of escheatable funds, which could
impact benefit payments and reserves, among other consequences;
however, it is not likely to have a material effect on the
financial statements of the Company.
The Company is assessed amounts by the state guaranty funds to
cover losses to policyholders of insolvent or rehabilitated
insurance companies. Those mandatory assessments may be partially
recovered through a reduction in future premium taxes in certain
states. At December 31, 2015, the Company accrued $6.7 million
for guaranty fund assessments which is expected to be offset by
estimated future premium tax deductions of $11.1 million.
Litigation
The Company is involved from time to time in judicial, regulatory
and arbitration proceedings concerning matters arising in
connection with the conduct of its business. Management believes,
based on currently available information, that the results of such
proceedings, in the aggregate, will not have a material adverse
effect on the Company’s financial condition. Given the
inherent difficulty of predicting the outcome of the
Company’s litigation and regulatory matters, particularly in
cases or proceedings in which substantial or indeterminate damages
or fines are sought, the Company cannot estimate losses or ranges
of losses for cases or proceedings where there is only a reasonable
possibility that a loss may be incurred. However, the Company
believes that at the present time there are no pending or
threatened lawsuits that are reasonably likely to have a material
adverse effect on the consolidated financial position or results of
operations.
In the normal course of its business, the Company has entered into
agreements that include indemnities in favor of third parties, such
as contracts with advisors and consultants, outsourcing agreements,
information technology agreements and service agreements. The
Company has also agreed to indemnify its directors, officers and
employees in accordance with the Company’s by-laws. The
Company believes any potential liability under these agreements is
neither probable nor estimable. Therefore, the Company has not
recorded any associated liability.
Pledged or Restricted Assets
The Company had the following restricted assets:
• Certain bonds were on deposit with
governmental authorities as required by law with market values of
$8.4 million and $8.9 million at December 31, 2015 and
December 31, 2014, respectively.
• Derivative cash collateral received
was reported as cash equivalents of $0.8 million and $6.4 million
at December 31, 2015 and December 31, 2014,
respectively.
• Funds pledged on certain mortgage
loans held in the investment portfolio to finance property
improvements on underlying real estate totaling $18.4 million at
December 31, 2015.</t>
  </si>
  <si>
    <t>Regulatory Capital and Dividends</t>
  </si>
  <si>
    <t>13. Regulatory Capital and
Dividends
The Company prepares its statutory-basis financial statements in
conformity with accounting practices prescribed or permitted by the
State of Nebraska.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The State of Nebraska requires insurance companies domiciled in its
state to prepare statutory-basis financial statements in conformity
with the NAIC Accounting Practices and Procedures Manual, subject
to any deviations prescribed or permitted by the State of Nebraska
Insurance Commissioner. Statutory accounting practices differ from
GAAP primarily since they require establishing life insurance
reserves based on different actuarial assumptions, and valuing
certain investments at amortized cost. Statutory accounting
practices do not give recognition to purchase accounting
adjustments.
Statutory net income was $74 million and $226 million for the years
ended December 31, 2015 and December 31, 2014,
respectively. Statutory capital and surplus was $555 million and
$719 million as of December 31, 2015 and December 31,
2014, respectively.
Dividend Limitations
The ability of the Company to pay dividends is dependent on
business conditions, income, cash requirements and other relevant
factors. The payment of shareholder dividends by the Company
without the prior approval of the Department of Insurance is
limited to formula amounts based on net income and capital and
surplus, determined in conformity with statutory accounting
practices, as well as, the timing and amount of dividends paid in
the preceding twelve months. In connection with the Acquisition,
prior approval of the Nebraska Director of Insurance is required
for the Company for any dividend or distribution for five years
subsequent to the Acquisition. The Company paid dividends of
$187.0 million and $33.2 million during the year ended
December 31, 2015 and the period from April 1, 2014
through December 31, 2014, respectively.
Other
Without the prior approval of the Nebraska Director of Insurance,
the Company may not:
1. Acquire or enter into an agreement or
understanding to acquire control of any insurer, assumptively
acquire policies, or bulk reinsure business during the period of
three years after the Acquisition.
2. Provide or propose to provide
directly or indirectly any loans, advances, guarantees, pledges, or
other financial assistance (excluding policy loans or investment
portfolio transactions) during the period of three years after the
Acquisition.
3. Engage in any material transaction
during the period of three years after the Acquisition.
“Material transaction” shall mean any transfer or
encumbrance of assets that, together with all other transfers or
encumbrances made within the preceding twelve months, exceeds in
value the greater of five percent of Lincoln Benefit’s
surplus as of the December 31st of the last preceding, or the
net gain from operations of Lincoln Benefit for the twelve-month
period ending the December 31st of the last preceding. For the
purposes of this clause, “Material Transaction” shall
exclude: (i) investment portfolio transactions;
(ii) settlement of balances due to policyholders, agents or
third party reinsurers under existing reinsurance agreements or;
(iii) settlement of ordinary course payables including but not
limited to taxes, third party administrators, suppliers or other
ordinary course creditors, and intercompany payables arising under
any approved intercompany services agreement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statutory capital and surplus at a level in excess
of the company action level RBC, which is two times authorized
control level RBC, are required to take specified actions. Company
action level RBC is significantly in excess of the minimum capital
requirements.</t>
  </si>
  <si>
    <t>Leases</t>
  </si>
  <si>
    <t>14. Leases
In December 2014, the Company entered into a lease agreement,
effective February 2015, to lease office space under a
non-cancellable operating lease agreement that expires in
January 31, 2026. For the year ended December 31, 2015,
the Company made payments of $0.1 million pursuant to this
operating lease. For the period from April 1, 2014 through
December 31, 2014, the Company made no payments pursuant to
this operating lease.
The minimum aggregate rental commitments as of December 31,
2015 were as follows:
($ in thousands)
2015 $ 194
2016 207
2017 212
2018 217
2019 222
All future years 1,489
Aggregate total $ 2,541</t>
  </si>
  <si>
    <t>Related Parties</t>
  </si>
  <si>
    <t>15. Related Parties
Successor
On April 1, 2014, the Company entered into a management
services agreement with Resolution. Under this agreement,
Resolution and Lincoln Benefit provide services to each other
including but not limited to compliance, legal, risk management,
accounting and reporting, treasury, tax and other management
related services. Services are provided at cost. Resolution
provided $13.9 million and $21.1 million in services to Lincoln
Benefit for the year ended December 31, 2015 and for the
period from April 1, 2014 through December 31, 2014,
respectively.
Effective April 1, 2014, the Company entered into a Fee Letter
(the “Fee Letter”) with Lanis LLC (“Lanis”)
pursuant to which the Company will pay Lanis the risk spread due on
the Vehicle Note issued by Lanis to Lancaster Re. The total expense
related to this risk spread for the year ended December 31,
2015 and the period from April 1, 2014 through
December 31, 2014 was approximately $6.7 million and $4.3
million, respectively.
The Company reported the following receivables/ (payables) to
affiliates as of December 31, 2015 and December 31, 2014
($ in thousands):
December 31, 2015 December 31, 2014
Resolution $ (2,623 ) $ (4,509 )
Lanis $ (1,742 ) $ (1,564 )
Intercompany receivable and payable balances are evaluated on an
individual company basis. Intercompany balances are generally
settled quarterly.
The Company’s stock is pledged as collateral on
Resolution’s term loan agreement with a syndicate of lenders
(“Term Loan”). The maturity date of the loan is
June 15, 2018. The Term Loan was funded on April 1,
2014.
On April 1, 2014, the Company and RLI entered into a Letter
Agreement whereby from and after the fifth anniversary of the date
of the agreement, if the Company makes any payment pursuant to the
Fee Letter, within ten Business Days of such payment by the
Company, RLI shall reimburse the Company in cash in an amount equal
to such payment by the Company.
Predecessor
All intercompany balances were settled prior to the
Acquisition.
Business operations
Prior to April 1, 2014, the Company used services performed by
its affiliates, Allstate Insurance Company (“AIC”),
ALIC and Allstate Investments LLC, and business facilities owned or
leased and operated by AIC in conducting its business activities.
In addition, the Company shared the services of employees with AIC.
The Company reimbursed its affiliates for the operating expenses
incurred on behalf of the Company. The Company was charged for the
cost of these operating expenses based on the level of services
provided. Operating expenses allocated to the Company were $50.1
million and $249.7 million in the period from January 1, 2014
through March 31, 2014, for the years ended December 31,
2013, respectively. Of these costs, the Company retained investment
related expenses on the invested assets that were not transferred
under the reinsurance agreements. All other costs were ceded to
ALIC under the reinsurance agreements.
Broker-Dealer agreements
Prior to April 1, 2014, the Company had a service agreement
with Allstate Distributors, L.L.C. (“ADLLC”), a
broker-dealer company owned by ALIC, whereby ADLLC promoted and
marketed products sold by the Company. In return for these
services, the Company recorded expense of $12 thousand and $71
thousand in the period from January 1, 2014 through
March 31, 2014 and for the year ended December 31, 2013,
respectively, that was ceded to ALIC under the terms of the
reinsurance agreements.
Prior to April 1, 2014, the Company received distribution
services from Allstate Financial Services, LLC, an affiliated
broker-dealer company, for certain annuity and variable life
insurance contracts sold by Allstate exclusive agencies. For these
services, the Company incurred commission and other distribution
expenses of $2.2 million and $7.7 million in the period from
January 1, 2014 through March 31, 2014 and for the year
ended December 31, 2013, respectively, that were ceded to ALIC
under the terms of the reinsurance agreements.
Reinsurance
The following table summarizes amounts that were ceded to ALIC
under reinsurance agreements and reported net in the Statements of
Operations and Comprehensive Income:
($ in thousands)
Period from January 1, 2014 2013
Premiums and contract charges $ 244,797 $ 962,576
Interest credited to contractholder funds, contract benefits and
expenses 336,122 1,505,010
In September 2012, the Company entered into a coinsurance
reinsurance agreement with LB Re to cede certain interest-sensitive
life insurance policies to LB Re.
Income taxes
Prior to April 1, 2014, the Company was a party to a federal
income tax allocation agreement with The Allstate Corporation (see
Note 7).
Intercompany loan agreement
Prior to April 1, 2014, the Company had an intercompany loan
agreement with The Allstate Corporation.</t>
  </si>
  <si>
    <t>Consolidated Summary of Investments Other Than Investments in Related Parties</t>
  </si>
  <si>
    <t>($ in thousands) Amortized Fair Value Amount at which
Type of Investment
Fixed maturities:
Bonds:
United States government, government agencies and
authorities $ 163,096 $ 168,578 $ 168,578
States, municipalities and political subdivisions 712,948 720,757 720,757
Foreign governments 72,042 61,643 61,643
All other corporate bonds 6,060,561 5,738,675 5,738,675
Residential mortgage-backed securities 209,728 212,799 212,799
Commercial mortgage-backed securities 513,316 506,699 506,699
Asset-backed securities 542,503 536,791 536,791
Total fixed maturities $ 8,274,194 $ 7,945,942 $ 7,945,942
Other securities:
Mortgage loans $ 1,509,132 $ $ 1,509,132
Derivatives 26,128 17,735 17,735
Other long-term assets 677 677
Policy loans 186,827 186,827
Short-term investments 184,820 184,820
Total other securities $ 1,907,584 $ 17,735 $ 1,899,191
Total investments $ 10,181,778 $ 7,963,677 $ 9,845,133</t>
  </si>
  <si>
    <t>Consolidated Reinsurance</t>
  </si>
  <si>
    <t>($ in thousands) Gross Amount Ceded to Other Assumed Net Amount Percentage of
Successor
Year Ended December 31, 2015
Life insurance in force $ 390,226,197 $ 384,704,438 $ 4,601,282 $ 10,123,041 45.5 %
Premiums and contract charges:
Life and annuities $ 1,405,005 $ (1,056,276 ) $ 5,939 $ 354,668 1.7 %
Accident and health insurance 58,467 (50,362 )
— 8,105 0.0 %
$ 1,463,472 $ (1,106,638 ) $ 5,939 $ 362,773 1.6 %
Period from April 1, 2014 through December 31, 2014
Life insurance in force $ 395,385,878 $ 388,790,881 $ 5,106,566 $ 11,701,563 43.6 %
Premiums and contract charges:
Life and annuities $ 869,472 $ (669,382 ) $ 5,258 $ 205,348 2.6 %
Accident and health insurance 51,972 (33,451 )
— 18,521 0.0 %
$ 921,444 $ (702,833 ) $ 5,258 $ 223,869 2.4 %
Predecessor
Period from January 1, 2014 through March 31, 2014
Premiums and contract charges:
Life and annuities $ 313,410 $ (314,991 ) $ 1,581 $
— 0.0 %
Accident and health insurance 18,489 (18,489 )
—
— 0.0 %
$ 331,899 $ (333,480 ) $ 1,581 $
— 0.0 %
Year ended December 31, 2013
Life insurance in force $ 389,941,404 $ 395,421,202 $ 5,479,798 $
— 0.0 %
Premiums and contract charges:
Life and annuities $ 1,250,623 $ (1,257,453 ) $ 6,830 $
— 0.0 %
Accident and health insurance 80,974 (80,974 )
—
— 0.0 %
$ 1,331,597 $ (1,338,427 ) $ 6,830 $
— 0.0 %</t>
  </si>
  <si>
    <t>General (Policies)</t>
  </si>
  <si>
    <t>Basis of Presentation</t>
  </si>
  <si>
    <t>Basis of Presentation
The Company’s financial statements have been prepared in
accordance with generally accepted accounting principles in the
United States (“GAAP”). The financial statements are
presented for Successor and Predecessor periods, which relate to
the accounting periods after and before April 1, 2014,
respectively, the date of the closing of the Acquisition. For
periods after April 1, 2014, the accompanying financial
statements comprise the consolidated financial statements of the
Company, which include the accounts of the Company and its
subsidiary. Due to the Acquisition and the application of push-down
accounting, different bases of accounting have been used to prepare
the Predecessor and Successor financial statements. A black line
separates the Predecessor and Successor financial statements to
highlight the lack of comparability between these two periods. The
principal accounting policies applied in the preparation of these
financial statements are set out below and in Note 2.</t>
  </si>
  <si>
    <t>Consolidation</t>
  </si>
  <si>
    <t>Consolidation
The accompanying consolidated financial statements of the Successor
include the accounts of Lincoln Benefit and its subsidiary,
Lancaster Re. All significant intercompany balances and
transactions have been eliminated on consolidation.</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t>
  </si>
  <si>
    <t>Cash
Cash includes cash on hand, amounts due from banks, money market
securities, highly liquid overnight deposits, discount notes and
commercial paper held in the ordinary course of business and other
debt instruments with maturities of three months or less when
purchased.</t>
  </si>
  <si>
    <t>Investments
Fixed maturities include bonds, asset-backed securities
(“ABS”) residential mortgage-backed securities
(“RMBS”) and commercial mortgage-backed securities
(“CMBS”). Fixed maturities, which may be sold prior to
their contractual maturity, are designated as available-for-sale
(“AFS”) and are carried at fair value. The difference
between amortized cost and fair value, net of deferred income
taxes, is reflected as a component of accumulated other
comprehensive income. Cash received from calls, principal payments
and make-whole payments and cash received from maturities and
pay-downs are reflected as a component of proceeds from sales and
maturities within the Consolidated Statement of Cash Flows —
Successor and Statement of Cash Flows — Predecessor.
The Company recognizes other-than-temporary impairments
(“OTTI”) for securities classified as AFS in accordance
with ASC 320, Investments-Debt and Equity Securities
If the Company intends to sell or if it is more likely than not
that it will be required to sell an impaired security prior to
recovery of its cost basis, then the Company recognizes a charge to
earnings for the full amount of the impairment (the difference
between the amortized cost and fair value of the security). For
fixed maturity securities that are considered OTTI and that the
Company does not intend to sell and will not be required to sell,
the Company separates the impairment into two components: credit
loss and noncredit loss. Credit losses are charged to net realized
investment losses and noncredit losses are charged to other
comprehensive income. The credit loss component is the difference
between the security’s amortized cost and the present value
of its expected future cash flows discounted at the current
effective rate. The remaining difference between the
security’s fair value and the present value of its expected
future cash flows is the noncredit loss. For corporate bonds,
historical default (by rating) data is used as a proxy for the
probability of default, and loss given default (by issuer)
projections are applied to the par amount of the bond. Potential
losses incurred on structured securities are based on expected loss
models rather than incurred loss models. Expected cash flows
include assumptions about key systematic risks (e.g. unemployment
rates, housing prices) and loan-specific information (e.g.
delinquency rates, loan-to- value ratios). Estimating future cash
flows is a quantitative and qualitative process that incorporates
information received from third parties, along with assumptions and
judgments about the future performance of the underlying
collateral.
Commercial mortgage loans (“CMLs”) acquired at fair
value are carried at amortized cost using the effective interest
rate method. CMLs held by the Company are diversified by property
type and geographic area throughout the U.S. CMLs are considered
impaired when it is probable that the Company will not collect
amounts due according to the terms of the original loan agreement.
The Company assesses the impairment of loans individually for all
loans in the portfolio. The Company estimates the fair value of the
underlying collateral using internal valuations generally based on
discounted cash flow analyses. The Company estimates an allowance
for loan and lease losses (“ALLL”) representing
potential credit losses embedded in the CML portfolio. The estimate
is based on a consistently applied analysis of the loan portfolio
and takes into consideration all available information, including
industry, geographical, economic and political factors.
Policy loans represent loans the Company issues to policyholders.
Policy loans are carried at unpaid principal balances. Interest
income on such loans is recognized as earned using the
contractually agreed upon interest rate and reflected in Net
investment income in the Consolidated Statement of Operations and
Comprehensive Income (Loss). Generally, interest is capitalized on
the associated policy’s anniversary date.
Short-term investments include securities and other investments
with remaining maturities of one year or less, but greater than
three months, at the time of purchase and are stated at estimated
fair value or amortized cost, which approximates fair value.</t>
  </si>
  <si>
    <t>Derivatives</t>
  </si>
  <si>
    <t>Derivatives
As part of the Company’s overall risk management policy, the
Company uses listed options and exchange traded futures to
economically hedge its obligation under certain fixed indexed
annuity and universal life contracts. Derivative financial
instruments utilized by the Company during the year ended
December 31, 2015 and in the period from April 1, 2014
through December 31, 2014 (the “Successor Period”)
included index option contracts and futures contracts. Derivatives
are carried in the Company’s Consolidated Balance Sheet
either as assets within Other invested assets or as liabilities
within Accrued expenses and other liabilities at estimated fair
value. The Company offsets the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realized investment gains, net in the
Consolidated Statement of Operations and Comprehensive Income
(Loss). The notional amounts specified in the contracts are used to
calculate contractual payments under the agreements and are
generally not representative of the potential for gain or loss on
these contracts. Futures contracts are defined as commitments to
buy or sell designated financial instruments based on specified
prices, yields or indexes. Futures contracts provide returns at
specified or optional dates based upon a specified index or
interest rate applied to a notional amount. The Company uses
futures to hedge exposures in indexed annuity and life contracts.
Daily cash settlement of variation margins is required for futures
contracts and is based on the changes in daily prices. The final
settlement of futures contracts is in cash. Index option contracts
provide returns at specified or optional dates based on a specified
equity index applied to the option’s notional amount. The
Company purchases and writes (sells) option contracts primarily to
reduce market risk associated with certain annuity and life
contracts. When the Company purchases/sells option contracts at
specific prices, it is required to pay/receive a premium to/from
the counterparties. The amount of premium paid/received is based on
the number of contracts purchased/sold, the specified price and the
maturity date of the contract. The Company receives/pays cash equal
to the premium of written/purchased options when the contract is
established. If the option is exercised, the Company receives/pays
cash equal to the product of the number of contracts and the
specified price in the contract in exchange for the equity upon
which the option is written/purchased. If the options are not
exercised, then no additional cash is exchanged when the contract
expires. Premiums paid are reported as a derivative asset and
premiums received are reported as a derivative liability. Purchased
put and call index option contracts are cash settled upon exercise
and the gain or loss on the settlement is reported in net
investment income. If the purchased option contract expires without
being exercised, the premiums paid are reported as net investment
income and the corresponding asset previously recorded is reversed.
The change in the fair value of written option contracts is
reported in Realized investment gains, net, with an adjustment to a
corresponding liability. Written call index option contracts are
cash settled upon exercise and the gain or loss on settlement is
reported in Realized investment gains, net.
The Company has derivatives embedded in non-derivative host
contracts that are required to be separated from the host contracts
and accounted for at fair value. The Company’s embedded
derivatives are equity options in life and annuity product
contracts, which provide equity returns to contractholders,
guaranteed minimum accumulation and withdrawal benefits in variable
annuity contracts. The Company has reinsurance agreements to
transfer all the risk related to guarantee minimum income,
accumulation and withdrawal benefits in variable annuity contracts
to third party reinsurers. None of these derivatives are designated
as accounting hedging instruments and all are gross liabilities
reported in policyholder account balances or future policy benefits
and other policyholder liabilities.</t>
  </si>
  <si>
    <t>Investment Income and Realized Gains and Losses</t>
  </si>
  <si>
    <t>Investment Income and Realized Gains and Losses
Investment income primarily consists of interest and is recognized
on an accrual basis using the effective yield method. Interest
income for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For RMBS and CMBS of high
credit quality with fixed interest rates, the effective yield is
recalculated on a retrospective basis. For all others, the
effective yield is recalculated on a prospective basis. Accrual of
income is suspended for other-than-temporarily impaired fixed
maturities when the timing and amount of cash flows expected to be
received is not reasonably estimable. It is the Company’s
policy to cease to carry accrued interest on commercial mortgage
loans that are over 90 days delinquent. The Company held no
non-income producing investments as of December 31, 2015 or
December 31, 2014.
Realized investment gains and losses net include gains and losses
on investment sales and write-downs in value due to
other-than-temporary declines in fair value. Realized capital gains
and losses on investment sales, including principal payments, are
determined on a specific identification basis.</t>
  </si>
  <si>
    <t>Recognition of Premium Revenues and Fees, and Related Policyholders' Benefits and Interest Credited</t>
  </si>
  <si>
    <t>Recognition of Premium Revenues and Fees, and Related
Policyholders’ Benefits and Interest Credited
Prior to April 1, 2014 or the periods prior to April 1,
2014 (the “Predecessor Periods”), the Company had
reinsurance agreements whereby all premiums, fee income from
policyholders and returns credited to policyholders, policyholder
benefits and substantially all expenses were ceded to ALIC and
other reinsurers. Amounts reflected in the Statements of Operations
and Comprehensive Income (Loss) are presented net of
reinsurance.
Traditional life insurance products consist principally of products
with fixed and guaranteed premiums and benefits, primarily term and
whole life insurance products. Premiums from these products are
recognized as revenue when due from policyholders. Surrender values
on traditional life and death benefits are reflected in
policyholder benefits.
Immediate annuities with life contingencies provide insurance
protection over a period that extends beyond the period during
which premiums are collected. Premiums from these products are
recognized as revenue when received at the inception of the
contract. Benefits and expenses are recognized in relation to
premiums. As of April 1, 2014, the Company has reinsurance
agreements to transfer all the risk related to immediate annuities
existing as of or prior to the Acquisition Date.
Interest-sensitive life contracts, such as universal life and
single premium life, are insurance contracts whose terms are not
fixed and guaranteed. The terms that may be changed include
premiums paid by the policyholder, interest credited to the
policyholder account balance and contract charges assessed against
the policyholder account balance. Premiums from these contracts are
reported as policyholder account balances. Fee income from
policyholders consist of fees assessed against the policyholder
account balance for the cost of insurance (mortality risk),
contract administration and surrender of the policy prior to
contractually specified dates. These charges are recognized as
revenue when assessed against the policyholder account balance.
Policyholder benefits include life-contingent benefit payments in
excess of the policy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re considered investment contracts.
Consideration received for such contracts is reported as
policyholder account balance deposits. Policy fees for investment
contracts consist of fees assessed against the contractholder
account balance for maintenance, administration and surrender of
the contract prior to contractually specified dates, and are
recognized when assessed against the policyholder account
balance.
Return credited to policy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re
generally based on an equity index, such as the Standard &amp;
Poor’s (“S&amp;P”) 500 Index.
Policy charges for variable life and variable annuity products
consist of fees assessed against the policyholder account balances
for contract maintenance, administration, mortality, expense and
surrender of the contract prior to contractually specified dates.
Policy benefits incurred for variable life and variable annuity
products include guaranteed minimum death, income, withdrawal and
accumulation benefits.
The Company incurs costs in connection with renewal insurance
business. All acquisition-related costs, including commissions, as
well as all indirect costs, are expensed as incurred and reported
in Other expenses on the Consolidated Statement of Operations and
Comprehensive Income (Loss) for the year ended December 31,
2015 and for the period from April 1, 2014 through
December 31, 2014.</t>
  </si>
  <si>
    <t>Reinsurance
Reinsurance accounting is applied for ceded and assumed
transactions when the risk transfer provisions of ASC 944-40,
Accounting and Reporting for Reinsurance of Short-Duration and
Long-Duration Contracts
With respect to ceded reinsurance, the Company values reinsurance
recoverables on reported claims at the time the underlying claim is
recognized in accordance with contract terms. For future policy
benefits, the Company estimates the amount of reinsurance
recoverables based on the terms of the reinsurance contracts and
historical reinsurance recovery information. The reinsurance
recoverables are based on what the Company believes are reasonable
estimates and the balance is reported as an asset in the
Consolidated Balance Sheets (Successor). However, the ultimate
amount of the reinsurance recoverable is not known until all claims
are settled. Reinsurance contracts do not relieve the Company from
its obligations to policyholders, and failure of reinsurers to
honor their obligations could result in losses to the Company;
consequently, allowances are established for amounts deemed
uncollectible.
In the Predecessor periods, or the periods prior to April 1,
2014, the Company had reinsurance agreements whereby all insurance
risks represented by premiums, fee income from policyholders,
returns credited to policyholder account balances, policyholder
benefits and substantially all expenses were ceded to ALIC and
other reinsurers. Additionally, investment income earned on the
assets that supported policyholder account balances and future
policy benefits and other policyholder funds were not included in
the Company’s financial statements as those assets were owned
and managed by ALIC and other reinsurers under the terms of the
reinsurance agreements.</t>
  </si>
  <si>
    <t>Value of Business Acquired ("VOBA")</t>
  </si>
  <si>
    <t>Value of Business Acquired (“VOBA”)
For interest-sensitive life products, VOBA is amortized over the
life of the policies in relation to the emergence of estimated
gross profits (“EGP’s”) from margins on
mortality, interest, expenses, and surrenders, all of which are net
of reinsurance and include actual realized gains and losses on
investments. For non-interest sensitive life products, such as term
life insurance, VOBA is amortized in relation to premium. VOBA is
reviewed periodically for loss recognition to ensure that the
unamortized balance is recoverable from future earnings from the
business. The carrying amount of VOBA is adjusted for the effects
of realized and unrealized gains and losses on debt securities
classified as AFS.</t>
  </si>
  <si>
    <t>Separate Accounts</t>
  </si>
  <si>
    <t>Separate Accounts
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 of Operations and
Comprehensive Income (Successor) or Statements of Operations and
Comprehensive Income (Predecessor). Deposits to and surrenders and
withdrawals from the separate accounts are reflected in separate
accounts liabilities and are not included in cash flows.
Absent any contract provision wherein the Company provides a
guarantee, variable annuity and variable life insurance
contractholders bear the investment risk that the separate
accounts’ funds may not meet their stated investment
objectives.</t>
  </si>
  <si>
    <t>Future Policy Benefits and Other Policyholder Liabilities</t>
  </si>
  <si>
    <t>Future Policy Benefits and Other Policyholder
Liabilities
Policy liabilities are established for future policy benefits on
certain annuity, life, and long term care policies. Such
liabilities are established in amounts adequate to meet the
estimated future obligations of policies in-force. Changes in
policy and contract claims are recorded in policyholder benefits in
the Consolidated Statements of Operations and Comprehensive Income
(Loss).
For ASC 944-20 products, benefit reserves are computed using the
net level premium method for individual life, annuity and long-term
care policies, and are based upon estimates as to future investment
yield, mortality and lapse that include provisions for adverse
deviation that were prevalent at the time the reserve was initially
established. Mortality, morbidity and lapse assumptions for all
policies are based on the Company’s own experience and
industry standards.
Liabilities for outstanding claims and claims adjustment expenses
are estimates of payments to be made on life and health insurance
contracts for reported claims and claims adjustment expenses. A
liability is also held for claims adjustment expenses incurred but
not reported as of the balance sheet date. These liabilities are
determined using case basis evaluations and statistical analyses
and represent estimates of the ultimate cost of all claims incurred
but not paid. These estimates are continually reviewed and adjusted
as necessary. Such adjustments are reflected in current
operations.
Future policy benefit reserves for fixed indexed annuity policies
with returns linked to the performance of a specified market index
are equal to the excess of the sum of the fair value of the
embedded derivative and the host (or guaranteed) component over the
policyholder account balance. The change in the fair value of the
embedded derivative is linked to the performance of the equity
option. The host value is established as of the date of acquisition
and is equal to the account value, plus the value of the unexpired
options at the date of acquisition, less the embedded derivative,
and accreted over the policy’s life at a constant rate of
interest.
The Company holds additional liabilities for its no lapse
guarantees (associated with universal life) and guaranteed minimum
withdrawal benefits (associated with fixed indexed annuities).
These are accounted for in accordance with ASC 944-20, Financial Services —
Insurance Activities
Policy liabilities and accruals are based on the various estimates
discussed above. Although the adequacy of these amounts cannot be
assured, the Company believes that policy liabilities and accruals
will be sufficient to meet future obligations of policies in-force.
The amount of liabilities and accruals, however, could be revised
if the estimates discussed above are revised.</t>
  </si>
  <si>
    <t>Policyholders' Account Balances</t>
  </si>
  <si>
    <t>Policyholders’ Account Balances
Policyholder account balances represent interest-bearing
liabilities arising from the sale of products such as
interest-sensitive life insurance and fixed annuities. Policyholder
funds primarily comprise cumulative deposits received and interest
credited to the contractholder less cumulative contract benefits,
surrenders, withdrawals and contract charges for mortality or
administrative expenses.
Future policy benefits reserves for the portion of fixed indexed
annuities earning a fixed rate of interest, and other deferred
annuity products are computed under a retrospective deposit method
and represent policyholders’ account balances before
applicable surrender charges. The prior year amount of
$1.9 billion has been reclassified from Future Policy Benefits
and Other Policyholder Liabilities to Policyholders’ Account
Balances to conform with the current year presentation.
The Company holds additional liabilities for guaranteed minimum
income benefits (“GMIB”) associated with variable
annuities, which are accounted for in accordance with ASC 944-20,
Financial Services — Insurance Activities</t>
  </si>
  <si>
    <t>Income Taxes — Successor
Income taxes are provided for using the asset and liability method
under which deferred tax assets and liabilities are recognized for
temporary differences between the financial statement and income
tax bases of assets and liabilities. The effect on deferred tax
assets and liabilities of a change in tax rates is recognized in
income in the period that includes the enactment date. The
realizability of deferred tax assets is assessed at each reporting
date and a deferred tax asset valuation allowance is established
when there is uncertainty that such assets will be realized. Tax
positions are assessed under a two-step approach, which requires
the assessment of recognition and measurement. The Company reports
interest expense related to income tax matters and tax penalties in
other operating expenses in the Consolidated Statement of
Operations and Comprehensive Income (Loss).</t>
  </si>
  <si>
    <t>Other Long-Term Debt</t>
  </si>
  <si>
    <t>Other Long-Term Debt
Effective April 1, 2014, and with Nebraska Department of
Insurance (the “NE DOI” or the “Department of
Insurance”) approval, Lancaster Re issued a variable funding
Surplus Note (the “Surplus Note”) to its affiliate,
Lanis, LLC. for $513 million and acquired from Lanis a Vehicle
Note (the “Vehicle Note”) for $513 million. The
Vehicle Note is held to support a portion of Lancaster Re’s
reinsurance obligations and has been authorized as an acceptable
form of reinsurance collateral pursuant to Nebraska Rev. Stat.
§44-8216(8)(c)(i) which allows a special purpose financial
captive insurer to establish any method of security that the
Department deems acceptable. The scheduled maturity date of the
Vehicle Note is April 1, 2034, and the scheduled maturity date
of the Surplus Note is April 1, 2039, although each may be
cancelled earlier or extended under certain conditions. The Surplus
Note does not repay principal prior to maturity and principal
payment at maturity is subject to the prior approval of the
Department of Insurance. With pre-approval, the Surplus Note is
increased each quarter with a corresponding increase in the Vehicle
Note. With Department pre-approval, interest on the Surplus Note
for the prior quarter is paid on the first day of each subsequent
quarter at a rate consistent with the rate received on the Vehicle
Note of 4%. The Surplus Note and Vehicle Note increased by $57.1
million and $38.6 million in the Successor Periods for the year
ended December 31, 2015 and for the period from April 1,
2014 through December 31, 2014, respectively. Interest expense
of $22.9 million and $15.7 million was recognized in the Successor
Periods for the year ended December 31, 2015 and for the
period from April 1, 2014 through December 31, 2014,
respectively. The Surplus Note is unsecured and subordinated to all
present and future indebtedness, policy claims and other creditor
claims of Lancaster Re.</t>
  </si>
  <si>
    <t>Other Assets and Accrued Expenses and Other Liabilities</t>
  </si>
  <si>
    <t>Other Assets and Accrued Expenses and Other
Liabilities
Other assets consist primarily of premiums due, intangible assets,
the Vehicle Note and receivables resulting from sales of securities
that had not yet settled at the balance sheet date. Other
liabilities consist primarily of accrued expenses, technical
overdrafts, derivatives, and payables resulting from purchases of
securities that had not yet been settled at the balance sheet
date.</t>
  </si>
  <si>
    <t>Reclassifications</t>
  </si>
  <si>
    <t>Reclassifications
Certain prior year amounts have been reclassified to conform with
the current year financial statement presentation</t>
  </si>
  <si>
    <t>Adoption of New Accounting Pronouncements</t>
  </si>
  <si>
    <t>Adoption of New Accounting Pronouncements
In February 2013, the Financial Accounting Standards Board issued
guidance requiring expanded disclosures about the amounts
reclassified out of accumulated other comprehensive income by
component. The guidance requires the presentation of significant
amounts reclassified out of accumulated other comprehensive income
by income statement line item, but only if the amount reclassified
is required under accounting principles generally accepted in the
United States of America (“GAAP”) to be reclassified to
net income in its entirety in the same reporting period. For other
amounts that are not required under GAAP to be reclassified in
their entirety to net income, cross-reference to other disclosures
that provide additional detail about those amounts is required. The
Company adopted the new guidance in 2013. The new guidance affects
disclosures only and therefore had no impact on the Company’s
results of operations or financial position.
Effective November 18, 2014, the Company adopted new guidance
on when, if ever, the cost of acquiring an entity should be used to
establish a new accounting basis (“pushdown”) in the
acquired entity’s separate financial statements. The guidance
provides an acquired entity and its subsidiaries with an
irrevocable option to apply pushdown accounting in its separate
financial statements upon occurrence of an event in which an
acquirer obtains control of the acquired entity. If a reporting
entity elects to apply pushdown accounting, its stand-alone
financial statements would reflect the acquirer’s new basis
in the acquired entity’s assets and liabilities. The election
to apply pushdown accounting should be determined by an acquired
entity for each individual change-in-control event in which an
acquirer obtains control of the acquired entity; however, an entity
that does not elect to apply pushdown accounting in the period of a
change-in-control can later elect to retrospectively apply pushdown
accounting to the most recent change-in-control transaction as a
change in accounting principle. The Company has applied pushdown
accounting as a result of the Acquisition in the Successor Period,
as disclosed in Note 1.
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e adoption of this new
guidance in 2015 did not have a material impact on the
Company’s consolidated financial position, results of
operations or financial statement disclosures.
In May 2014, the FASB issued a comprehensive new revenue
recognition standard effective for fiscal years beginning after
December 15, 2016 and interim periods within those years and
should be applied retrospectively. In August 2015, the FASB amended
the guidance to defer the effective date by one year, effective for
the fiscal years beginning after December 15, 2017, including
interim periods within that reporting period. Earlier application
is permitted only as of annual reporting periods beginning after
December 15, 2016, including interim reporting periods within
that reporting period. The new guidance will supersede nearly all
existing revenue recognition guidance under GAAP; however, it will
not impact the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in exchange for those
goods or services. The Company is currently assessing the impact of
the guidance on the Company’s consolidated financial
position, results of operations and financial statement
disclosures.
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is effective
for annual periods and interim periods within those annual periods,
beginning after December 15, 2014, with early adoption
permitted. The adoption of this guidance did not have a material
impact on the Company’s consolidated financial position,
results of operations or financial statement disclosures.
In February 2015, the FASB issued updated guidance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is guidance is not expected to have a
significant effect on the Company’s consolidated financial
position, results of operations or financial statement
disclosures.
In May 2015, the FASB issued new guidance on short-duration
insurance contracts. The amendments in this new guidance are
effective for annual periods beginning after December 15,
2015, and interim periods within annual periods beginning after
December 15, 2016. The new guidance should be applied
retrospectively by providing comparative disclosures for each
period presented, except for those requirements that apply only to
the current period. The new guidance requires insurance entities to
provide users of financial statements with more transparent
information about initial claim estimates and subsequent
adjustments to these estimates, including information on:
(i) reconciling from the claim development table to the
balance sheet liability; (ii) methodologies and judgments in
estimating claims; and (iii) the timing, and frequency of
claims. This guidance is not expected to have a significant effect
on the Company’s consolidated financial position, results of
operations or financial statement disclosures.
In May 2015, the FASB issued new guidance on fair value measurement
effective for fiscal years beginning after December 15, 2015,
and interim periods within those fiscal years and which should be
applied retrospectively to all periods presented. Earlier
application is permitted. The amendments remove the requirement to
categorize within the fair value hierarchy all investments for
which fair value is measured using NAV per share (or its
equivalent) practical expedient. In addition, the amendments remove
the requirement to make certain disclosures for all investments
that are eligible to be measured at fair value using the NAV per
share practical expedient. This guidance is not expected to have a
significant effect on the Company’s consolidated financial
position, results of operations or financial statement
disclosures.
In April 2015, the FASB issued new guidance on accounting for fees
paid in a cloud computing arrangement, effective for fiscal years
beginning after December 15, 2015, and interim periods within
those fiscal years. Early adoption of the new guidance is permitted
and an entity can elect to adopt the guidance either:
(1) prospectively to all arrangements entered into or
materially modified after the effective date; or
(2) retrospectively. The new guidance provides that all
software licenses included in cloud computing arrangements be
accounted for consistent with other licenses of intangible assets.
However, if a cloud computing arrangement does not include a
software license, the arrangement should be accounted for as a
service contract, the accounting for which did not change. This
guidance is not expected to have a significant effect on the
Company’s consolidated financial position, results of
operations or financial statement disclosures.
In January 2016, the FASB issued new guidance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The Company is currently assessing the
impact of the guidance on the Company’s consolidated
financial position, results of operations and financial statement
disclosures.</t>
  </si>
  <si>
    <t>Income Taxes — Predecessor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unrealized capital
gains and losses, accrued expenses and reinsurance recoverables. A
deferred tax asset valuation allowance is established when there is
uncertainty that such assets will be realized.</t>
  </si>
  <si>
    <t>General (Tables)</t>
  </si>
  <si>
    <t>Fair Value of Assets Acquired and Liabilities Assumed</t>
  </si>
  <si>
    <t>The following table summarizes the fair values of assets
acquired and liabilities assumed as of April 1, 2014:
($ in thousands)
Assets
Fixed maturities $ 9,194,903
Commercial mortgage loans 1,263,902
Policy loans 196,451
Short-term investments 979,728
Other invested assets 1,104
Cash 40,529
Accrued investment income 103,246
Reinsurance recoverable 5,606,879
Value of business acquired 290,795
Deposit receivable 1,550,351
Intangibles 5,200
Other assets 554,176
Separate account assets 1,661,007
Total assets acquired 21,448,271
Liabilities
Future policy benefits and other policyholder liabilities 6,682,833
Policyholders’ account balances 10,367,246
Accrued expenses and other liabilities 78,026
Modified coinsurance payable 1,550,351
Other long-term debt — affiliate 513,000
Separate account liabilities 1,661,007
Total liabilities assumed 20,852,463
Net assets acquired $ 595,808</t>
  </si>
  <si>
    <t>Investments (Tables)</t>
  </si>
  <si>
    <t>Schedule for Fixed Income Securities at Amortized Cost, Gross Unrealized Gains and Losses and Fair Value</t>
  </si>
  <si>
    <t>The amortized cost, gross unrealized gains and losses and fair
value for fixed maturities as of December 31, 2015 and 2014
were as follows:
December 31, 2015 — Successor
($ in thousands) Amortized Gross Gross Fair Value
Fixed maturities
U.S. Treasury Securities and Obligations of U.S. Government
Authority and Agencies $ 163,096 $ 5,563 $ (81 ) $ 168,578
Obligations of U.S. States and Political Subdivisions 712,948 14,827 (7,018 ) 720,757
Foreign government 72,042 202 (10,601 ) 61,643
Corporate securities 6,060,561 31,263 (353,149 ) 5,738,675
ABS 542,503 2,517 (8,229 ) 536,791
CMBS 513,316 627 (7,244 ) 506,699
RMBS 209,728 4,600 (1,529 ) 212,799
Total fixed maturities $ 8,274,194 $ 59,599 $ (387,851 ) $ 7,945,942
December 31, 2014 — Successor
($ in thousands) Amortized Gross Gross Fair Value
Fixed maturities
U.S. Treasury Securities and Obligations of U.S. Government
Authority and Agencies $ 287,077 $ 20,933 $ (58 ) $ 307,952
Obligations of U.S. States and Political Subdivisions 517,378 26,888 (531 ) 543,735
Foreign government 250,008 5,637 (437 ) 255,208
Corporate securities 7,279,391 132,481 (34,127 ) 7,377,745
ABS 378,906 6,145 (2,408 ) 382,643
CMBS 331,041 3,507 (1,065 ) 333,483
RMBS 188,055 2,849 (1,023 ) 189,881
Total fixed maturities $ 9,231,856 $ 198,440 $ (39,649 ) $ 9,390,647</t>
  </si>
  <si>
    <t>Schedule for Fixed Income Securities Based on Contractual Maturities</t>
  </si>
  <si>
    <t>The scheduled maturities for fixed maturities are as follows as of
December 31, 2015:
($ in thousands) Amortized Fair Value
Due in one year or less $ 190,261 $ 189,547
Due after one year through five years 1,461,237 1,459,059
Due after five years through ten years 2,148,851 2,092,046
Due after ten years 3,208,298 2,949,002
Total before asset and mortgage-backed securities 7,008,647 6,689,654
Asset and mortgage-backed securities 1,265,547 1,256,288
Total fixed maturities $ 8,274,194 $ 7,945,942</t>
  </si>
  <si>
    <t>Schedule of Commercial Mortgage Loan Portfolio by Geographical Region</t>
  </si>
  <si>
    <t>The Company diversifies its commercial mortgage loan portfolio by
geographical region to reduce concentration risk. The following
table presents the Company’s commercial mortgage loan
portfolio by geographical region as of December 31, 2015 and
December 31, 2014:
($ in thousands) December 31, December 31,
Alabama $ 1,508 $ 1,720
Arizona 34,911 35,481
California 336,310 255,563
Colorado 57,207 22,381
Connecticut 25,374
—
Florida 86,698 20,779
Georgia 67,213 27,502
Hawaii 7,134 8,125
Illinois 92,813 53,174
Iowa 1,266 1,490
Kansas 9,200
—
Kentucky 7,696 8,260
Maine 3,905 4,114
Maryland 33,844 35,536
Massachusetts 90,897 92,963
Minnesota 148,346 52,496
Missouri
— 9,324
Nevada 14,262 14,705
New Jersey 68,720 84,007
New York 94,985 72,625
North Carolina 58,078 31,111
Ohio 36,954 38,400
Oklahoma 10,803 10,835
Pennsylvania 41,975 37,688
South Carolina 2,532 3,130
Tennessee 5,278 5,719
Texas 107,279 103,778
Utah 44,366 45,914
Virginia 2,353 18,572
Washington 11,550 13,138
Wisconsin 5,675 6,637
General allowance for loan loss
—
—
Total commercial mortgage loans $ 1,509,132 $ 1,115,167</t>
  </si>
  <si>
    <t>Schedule of Credit Quality of Commercial Mortgage Loans Held-For-Investment</t>
  </si>
  <si>
    <t>The credit quality of commercial mortgage loans held-for-investment
were as follows at December 31, 2015 and December 31,
2014:
Recorded Investment
Debt Service Coverage
Ratios
December 31, 2015
($ in thousands) &gt; 1.20x 1.00x - 1.20x &lt; 1.00x Total % of Total Estimated Fair % of Total
(In
thousands) (In
thousands)
Loan-to-value ratios:
Less than 65% $ 869,470 $ 85,869 $ 19,862 $ 975,201 64.6 % $ 1,000,948 65.1 %
65% to 75% 508,557 25,374
— 533,931 35.4 535,690 34.9
76% to 80%
—
—
—
— 0.0
— 0.0
Greater than 80%
—
—
—
— 0.0
— 0.0
Total $ 1,378,027 $ 111,243 $ 19,862 $ 1,509,132 100.0 % $ 1,536,638 100.0 %
Recorded Investment
Debt Service Coverage
Ratios
December 31, 2014
($ in thousands) &gt; 1.20x 1.00x - 1.20x &lt; 1.00x Total % of Total Estimated Fair % of Total
(In
thousands) (In
thousands)
Loan-to-value ratios:
Less than 65% $ 930,592 $ 151,700 $ 29,460 $ 1,111,752 97.6 % $ 1,146,030 97.6 %
65% to 75% 16,591 10,537
— 27,128 2.4 28,275 2.4
76% to 80%
—
—
—
— 0.0
— 0.0
Greater than 80%
—
—
—
— 0.0
— 0.0
Total $ 947,183 $ 162,237 $ 29,460 $ 1,138,880 100.0 % $ 1,174,305 100.0 %</t>
  </si>
  <si>
    <t>Composition of Other Invested Assets</t>
  </si>
  <si>
    <t>The following table sets forth the composition of “Other
invested assets” as of December 31, 2015 and
December 31, 2014:
Amortized Cost
Successor Successor
($ in thousands) December 31, December 31,
Low income housing tax credit properties $ 677 $ 896
Derivatives 17,735 26,001
$ 18,412 $ 26,897</t>
  </si>
  <si>
    <t>Schedule of Net Investment Income</t>
  </si>
  <si>
    <t>Net investment income for Successor Periods for the year ended
December 31, 2015 and the period from April 1, 2014
through December 31, 2014 and Predecessor Periods for the
period from January 1, 2014 through March 31, 2014 and
year ended December 31, 2013 were as follows:
Successor
Predecessor
($ in thousands) For the Year For the Period from April 1, 2014
For the Period For the Year
Fixed maturities $ 334,931 $ 231,972
$ 2,461 $ 11,545
Commercial mortgage loans 63,028 49,417
—
—
Cash, cash equivalents and short-term investments 511 4,786
16 23
Other investment (loss) income 9,543 7,353
—
—
Gross investment income 408,013 293,528
2,477 11,568
Investment expenses 9,082 4,957
127 633
Net investment income $ 398,931 $ 288,571
$ 2,350 $ 10,935</t>
  </si>
  <si>
    <t>Schedule of Realized Investment Gains and Losses</t>
  </si>
  <si>
    <t>Realized investment gains and losses for Successor Periods for the
year ended December 31, 2015 and for the period from
April 1, 2014 through December 31, 2014 and Predecessor
Periods for the period from January 1, 2014 through
March 31, 2014 and year ended December 31, 2013 were as
follows:
Successor
Predecessor
($ in thousands) For the Year For the Period
For the Period For the Year
Realized investment gains, net
Fixed maturities $ 120,421 $ 25,795
$ 285 $
—
Commercial mortgage loans 2,325 2,880
—
—
Derivatives (9,208 ) 17,417
—
—
Net realized gains $ 113,538 $ 46,092
$ 285 $
—</t>
  </si>
  <si>
    <t>Proceeds from Sale of Fixed Maturities and Gross Realized Investment Gains and Losses</t>
  </si>
  <si>
    <t xml:space="preserve">Proceeds from sales of fixed maturities and gross realized
investment gains and losses for Successor Periods for the year
ended December 31, 2015 and for the period from April 1,
2014 through December 31, 2014 and Predecessor Periods for the
period from January 1, 2014 through March 31, 2014 and
year ended December 31, 2013 were as follows:
Successor
Predecessor
($ in thousands) For the Year December 31, For the Period from April 1, 2014
For the Period 2014 For the Year
Fixed maturities, available-for-sale
Proceeds from sales $ 3,864,356 $ 1,429,177
$ 5,277 $ 9,170
Gross investment gains from sales 147,287 30,403
317 3
Gross investment losses from sales (26,829 ) (4,608 )
(32 ) (1 ) </t>
  </si>
  <si>
    <t>Summary of Gross Unrealized Losses and Fair Value of Fixed Income by Length of Time</t>
  </si>
  <si>
    <t>The following table summarizes the gross unrealized losses and fair
value of fixed maturities by the length of time that individual
securities have been in a continuous unrealized loss position as of
December 31, 2015 and December 31, 2014:
Less than 12 months
Greater than 12 months
December 31, 2015
($ in thousands) Fair Value Gross Fair Value Gross Fair Value Gross
U.S. Treasury Securities and Obligations of U.S. Government
Authority and Agencies $ 18,639 $ (77 ) $ 98 $ (4 ) $ 18,737 $ (81 )
Obligations of U.S. States and Political Subdivisions 207,889 (6,983 ) 4,030 (35 ) 211,919 (7,018 )
Foreign government 41,507 (8,665 ) 5,965 (1,936 ) 47,472 (10,601 )
All other corporate securities 3,523,371 (293,131 ) 209,474 (60,018 ) 3,732,845 (353,149 )
ABS 397,884 (7,031 ) 15,040 (1,198 ) 412,924 (8,229 )
CMBS 437,244 (7,164 ) 8,419 (80 ) 445,663 (7,244 )
RMBS 65,470 (776 ) 29,659 (753 ) 95,129 (1,529 )
Total fixed income securities $ 4,692,004 $ (323,827 ) $ 272,685 $ (64,024 ) $ 4,964,689 $ (387,851 )
Less than 12 months
Greater than 12 months
December 31, 2014
($ in thousands) Fair Value Gross Fair Value Gross Fair Value Gross
U.S. Treasury Securities and Obligations of U.S. Government
Authority and Agencies $ 14,160 $ (58 ) $
— $
— $ 14,160 $ (58 )
Obligations of U.S. States and Political Subdivisions 57,605 (531 )
—
— 57,605 (531 )
Foreign government 37,543 (437 )
—
— 37,543 (437 )
All other corporate securities 1,683,186 (34,127 )
—
— 1,683,186 (34,127 )
ABS 115,568 (2,408 )
—
— 115,568 (2,408 )
CMBS 135,203 (1,065 )
—
— 135,203 (1,065 )
RMBS 92,804 (1,023 )
—
— 92,804 (1,023 )
Total fixed income securities $ 2,136,069 $ (39,649 ) $
— $
— $ 2,136,069 $ (39,649 )</t>
  </si>
  <si>
    <t>Net Unrealized Investment Gains and Losses in AOCI</t>
  </si>
  <si>
    <t>Net Unrealized Investment Gains and Losses in AOCI
($ in thousands)
Predecessor Net Unrealized VOBA Future Policy Deferred Accumulated Other
Balance, December 31, 2012 $ 21,236 $
— $
— $ (7,433 ) $ 13,803
Net investment gains and losses on investments arising during the
period (15,281 )
—
— 5,349 (9,932 )
Reclassification adjustment for gains and losses included in net
income 1
—
—
— 1
Balance, December 31, 2013 $ 5,954 $
— $
— $ (2,084 ) $ 3,870
Net investment gains and losses on investments arising during the
period 2,364
—
— (828 ) 1,536
Reclassification adjustment for gains and losses included in net
income 285
—
— (100 ) 185
Balance, March 31, 2014 $ 8,033 $
— $
— $ (2,812 ) $ 5,221
Successor
Balance, April 1, 2014 $
— $
— $
— $
— $
—
Net investment gains and losses on investments arising during the
period 159,261
—
— (55,675 ) 103,586
Reclassification adjustment for gains and losses included in net
income
—
—
—
—
—
Impact of net unrealized investment gains and losses on VOBA
— (20,287 )
— 7,100 (13,187 )
Impact of net unrealized investment gains and losses on future
policy benefits and policyholders’ account balances
—
— (7,541 ) 2,640 (4,901 )
Balance, December 31, 2014 $ 159,261 $ (20,287 ) $ (7,541 ) $ (45,935 ) $ 85,498
Net investment gains and losses on investments arising during the
period (408,019 )
—
— 142,807 (265,212 )
Reclassification adjustment for gains and losses included in net
income 79,023
—
— (27,658 ) 51,365
Impact of net unrealized investment gains and losses on VOBA
— 57,061
— (19,971 ) 37,090
Impact of net unrealized investment gains and losses on future
policy benefits and policyholders’ account balances
—
— 60,447 (21,157 ) 39,290
Balance, December 31, 2015 $ (327,781 ) $ 36,774 $ 52,906 $ 83,402 $ (154,699 )</t>
  </si>
  <si>
    <t>Derivative Financial Instruments (Tables)</t>
  </si>
  <si>
    <t>Summary of Notional and Fair Value Positions of Derivative Instruments</t>
  </si>
  <si>
    <t>The following table provides a summary of the notional and fair
value positions of derivative financial instruments as of
December 31, 2015 and 2014:
($ in thousands) Successor
December 31, 2015 December 31, 2014
Gross Fair Value Gross Fair Value
Notional Assets Liabilities Notional Assets Liabilities
Assets
Equity Options $ 879,853 $ 28,588 $ (10,961 ) $ 593,610 $ 68,776 $ (43,104 )
Futures 15,373 108
— 20,195 329
—
Liabilities
Policyholders account balances
Derivatives embedded in life and annuity contracts
Equity-indexed annuity contracts (2) $ 1,494,084 $
— $ (64,138 ) $ 1,734,264 $
— $ (63,660 )
Equity-indexed life contracts 401,511
— (11,701 ) 347,610
— (18,720 )
Guaranteed accumulation benefits (1) 95,752
— (7,499 ) 120,714
— (6,367 )
Guaranteed withdrawal benefits (1) 13,264
— (315 ) 17,102
— (366 )
(1) As of April 1, 2014, these
amounts were ceded in accordance with the Company’s
reinsurance agreements
(2) Notional amount represents account
value of equity indexed contracts</t>
  </si>
  <si>
    <t>Amount and Location of Gains (Losses) Recognized in Income Net of Reinsurance for Derivatives Not Designated or Qualifying as Hedging Instruments</t>
  </si>
  <si>
    <t>The following table presents the amount and location of gains
(losses) recognized in income, net of reinsurance, for derivatives
that were not designated or qualifying as hedging instruments for
the Successor Period for the year ended December 31, 2015 and
for the period from April 1, 2014 through December 31,
2014:
For the Year Ended
For the Period from April 1, 2014
($ in thousands) Realized Policyholder Realized Policyholder
Assets
Equity Options $ (7,557 ) $
— $ 15,230 $
—
Futures (1,651 )
— 2,187
—
Liabilities
Policyholders’ account balances
Equity-indexed annuity contracts $
— $ (478 ) $
— $ (5,622 )
Equity-indexed life contracts
— 956
— 90
The following table presents the amount and location of gains
(losses) recognized in income for derivatives that were not
designated or qualifying as hedging instruments for the Predecessor
Period from January 1, 2014 through March 31, 2014 and
for the year ended December 31, 2013:
For the Period from January 1, For the Year Ended
($ in thousands)
Interest Credited (1) Policyholder (1) Interest (1) Policyholder (1)
Liabilities
Policyholders’ account balances
Derivatives embedded in life and annuity contracts $ 16,427 $ 946 $ 36,890 $ 10,177
(1) Prior to April 1, 2014, these
amounts were ceded in accordance with the Company’s
reinsurance agreements.</t>
  </si>
  <si>
    <t>Fair Value (Tables)</t>
  </si>
  <si>
    <t>Summary of Assets and Liabilities Measured at Fair Value on a Recurring and Non-Recurring Basis</t>
  </si>
  <si>
    <t>The following table summarizes the Company’s assets and
liabilities measured at fair value on a recurring basis as of
December 31, 2015 and December 31, 2014.
December 31, 2015
Description for Each Class of Asset or Liability
($ in thousands) Level 1 Level 2 Level 3 Total
Assets at fair value
Fixed maturities
U.S Treasury Securities and Obligations of U.S. Government
Authority and Agencies $ 10,621 $ 157,957 $
— $ 168,578
Obligations of U.S. States and Political Subdivisions
— 720,757
— 720,757
Foreign government
— 61,643
— 61,643
All Other Corporate Securities
— 5,727,155 11,520 5,738,675
ABS
— 522,531 14,260 536,791
CMBS
— 506,699
— 506,699
RMBS
— 212,799
— 212,799
Short term investments 166,358 18,462
— 184,820
Other invested assets
Equity Options 17,627
—
— 17,627
Futures 108
—
— 108
Separate accounts assets 1,395,141
—
— 1,395,141
Total assets at fair value $ 1,589,855 $ 7,928,003 $ 25,780 $ 9,543,638
Liabilities at fair value
Policyholders’ account balances
Equity indexed annuity contracts $
— $
— $ (64,138 ) $ (64,138 )
Equity indexed life contracts
— (11,701 )
— (11,701 )
Guaranteed minimum accumulation benefits
—
— (7,499 ) (7,499 )
Guaranteed minimum withdrawal benefits
—
— (315 ) (315 )
Separate accounts liabilities (1,395,141 )
—
— (1,395,141 )
Total liabilities at fair value $ (1,395,141 ) $ (11,701 ) $ (71,952 ) $ (1,478,794 )
December 31, 2014
Description for Each Class of Asset or Liability
($ in thousands) Level 1 Level 2 Level 3 Total
Assets at fair value
Fixed maturities
U.S Treasury Securities and Obligations of U.S. Government
Authority and Agencies $ 12,408 $ 295,544 $
— $ 307,952
Obligations of U.S. States and Political Subdivisions
— 543,735
— 543,735
Foreign government
— 255,208
— 255,208
All Other Corporate Securities
— 7,370,409 7,336 7,377,745
ABS
— 377,393 5,250 382,643
CMBS
— 330,790 2,693 333,483
RMBS
— 189,881
— 189,881
Short term investments 191,979 145,677 23,713 361,369
Other invested assets
Equity Options 25,672
—
— 25,672
Futures 329
—
— 329
Separate accounts assets 1,573,865
—
— 1,573,865
Total assets at fair value $ 1,804,253 $ 9,508,637 $ 38,992 $ 11,351,882
Liabilities at fair value
Policyholders’ account balances
Equity indexed annuity contracts $
— $
— $ (63,660 ) $ (63,660 )
Equity indexed life contracts
— (18,720 )
— (18,720 )
Guaranteed minimum accumulation benefits
—
— (6,367 ) (6,367 )
Guaranteed minimum withdrawal benefits
—
— (366 ) (366 )
Separate accounts liabilities (1,573,865 )
—
— (1,573,865 )
Total liabilities at fair value $ (1,573,865 ) $ (18,720 ) $ (70,393 ) $ (1,662,978 )</t>
  </si>
  <si>
    <t>Summary of Quantitative Information About the Significant Unobservable Inputs Used in Level 3 Fair Value Measurements</t>
  </si>
  <si>
    <t>The following table summarizes quantitative information about the
significant unobservable inputs used in Level 3 fair value
measurements:
($ in thousands) Fair
Valuation
Unobservable Range Weighted
Equity indexed annuity contracts $ (64,138 ) Option Pricing
Technique Projected Option Cost 1.40% - 2.11% 1.70%</t>
  </si>
  <si>
    <t>Schedule of Rollforward of Level 3 Assets and Liabilities Held at Fair Value on a Recurring Basis</t>
  </si>
  <si>
    <t>The following table presents the rollforward of Level 3 assets and
liabilities held at fair value on a recurring basis for the year
ended December 31, 2015 and for the period from April 1,
2014 through December 31, 2014:
($ in thousands) Balance Net OCI Transfers Transfers Level 3 Purchases Sales Issues Settlements Balance,
Assets
Fixed income securities
All other corporate securities $ 7,336 $ (282 ) $ 30 $ 13,255 $ (2,386 ) $
— $
— $
— $ (6,433 ) $ 11,520
ABS 5,250 134 (2,338 ) 17,191
—
— (5,000 )
— (977 ) 14,260
CMBS 2,693 23,506 314
—
—
— (20,192 )
— (6,321 )
—
Short-term investments 23,713 14
—
—
—
—
—
— (23,727 )
—
Liabilities
Equity indexed annuity contracts (63,660 ) (478 )
—
—
—
—
—
—
— (64,138 )
Guaranteed minimum accumulation benefits and guaranteed minimum
withdrawal benefits (1) (6,733 ) (1,081 )
—
—
—
—
—
—
— (7,814 )
($ in thousands) Balance April 1, Net OCI Transfers Transfers Purchases Sales Issues Settlements Balance,
Assets
Fixed income securities
All other corporate securities $ 396,694 $ 4,514 $ (7,472 ) $
— $ (289,172 ) $
— $ (97,228 ) $
— $
— $ 7,336
ABS 436
— (55 )
—
— 4,930
—
— (61 ) 5,250
CMBS 3,397 2,179 (314 )
—
—
—
—
— (2,569 ) 2,693
Short-term investments 24,095 29
—
—
—
— (411 )
—
— 23,713
Liabilities
Equity indexed annuity contracts (58,038 ) (5,622 )
—
—
—
—
—
—
— (63,660 )
Guaranteed minimum accumulation benefits and guaranteed minimum
withdrawal benefits (1) (8,499 ) 1,766
—
—
—
—
—
—
— (6,733 )
(1) These amount are 100% ceded in
accordance with the Company’s reinsurance agreements.</t>
  </si>
  <si>
    <t>Schedule of Carrying Value of Financial Instruments Presented in Consolidated Balance Sheet</t>
  </si>
  <si>
    <t>The following table presents the carrying amount and fair value by
fair value hierarchy level of certain financial instruments that
are not reported at fair value. The financial instruments presented
below are reported at carrying value on the Company’s
Consolidated Balance Sheet; however, in some cases, as described
below, the carrying amount equals or approximates fair value as of
December 31, 2015 and December 31, 2014:
December 31, 2015
($ in thousands)
Level 1 Level 2 Level 3 Total
Assets
Commercial mortgage loans $
— $
— $ 1,536,638 $ 1,536,638
Policy loans
—
— 186,827 186,827
Cash 49,121
—
— 49,121
Vehicle note
—
— 638,270 638,270
Total assets at fair value $ 49,121 $
— $ 2,361,735 $ 2,410,856
Liabilities at fair value
Policyholders’ account balances — investment
contracts $
— $
— $ 5,967,973 $ 5,967,973
Other long-term debt
—
— 638,270 638,270
$
— $
— $ 6,606,243 $ 6,606,243
December 31, 2014
($ in thousands)
Level 1 Level 2 Level 3 Total
Assets
Commercial mortgage loans $
— $
— $ 1,150,510 $ 1,150,510
Policy loans
—
— 194,385 194,385
Cash 49,730
—
— 49,730
Vehicle note
—
— 551,600 551,600
Total assets at fair value $ 49,730 $
— $ 1,896,495 $ 1,946,225
Liabilities at fair value
Policyholders’ account balances — investment
contracts $
— $
— $ 6,609,253 $ 6,609,253
Other long-term debt
—
— 551,600 551,600
$
— $
— $ 7,160,853 $ 7,160,853</t>
  </si>
  <si>
    <t>The following table presents the rollforward of Level 3 assets and
liabilities held at fair value on a recurring basis during the
period from January 1, 2014 through March 31, 2014.
($ in thousands) Total gains (losses) included in:
Balance as of December 31, Net income (1) OCI Transfers Level 3 Transfers out of Level 3
Liabilities
Contractholder funds:
Derivatives embedded in life and annuity contracts $ (267,859 ) $ 18,525 $
— $
— $
—
Total recurring Level 3 liabilities $ (267,859 ) $ 18,525 $
— $
— $
—
Purchases Sales Issues Settlements Balance as
Liabilities
Contractholder funds:
Derivatives embedded in life and annuity contracts $
— $
— $ (3,764 ) $ 2,612 $ (250,486 )
Total recurring Level 3 liabilities $
— $
— $ (3,764 ) $ 2,612 $ (250,486 )
(1) The amount attributable to
derivatives embedded in life and annuity contracts was reported as
follows: $17.6 million in interest credited to contractholder funds
and $946 thousand in contract benefits. These amounts were ceded in
accordance with the Company’s reinsurance agreements.
The following table presents the rollforward of Level 3 assets and
liabilities held at fair value on a recurring basis during the year
ended December 31, 2013.
($ in thousands)
Total gains (losses) included in:
Balance as of December 31, Net income (1) OCI Transfers Level 3 Transfers out of Level 3
Assets
Fixed maturities:
Corporate $ 312 $
— $
— $
— $
—
Total recurring Level 3 assets $ 312 $
— $
— $
— $
—
Liabilities
Policyholders’ account balances:
Derivatives embedded in life and annuity contracts $ (314,926 ) $ 43,244 $
— $
— $
—
Total recurring Level 3 liabilities $ (314,926 ) $ 43,244 $
— $
— $
—
Purchases Sales Issues Settlements Balance as
Assets
Fixed maturities:
Corporate $
— $
— $
— $ (312 ) $
—
Total recurring Level 3 assets $
— $
— $
— $ (312 ) $
—
Liabilities
Policyholders’ account balances:
Derivatives embedded in life and annuity contracts $
— $
— $ (6,621 ) $ 10,444 $ (267,859 )
Total recurring Level 3 liabilities $
— $
— $ (6,621 ) $ 10,444 $ (267,859 )
(1) The amount attributable to
derivatives embedded in life and annuity contracts was reported as
follows: $33.0 million in interest credited to contractholder funds
and $10.2 million in contract benefits. These amounts were ceded in
accordance with the Company’s reinsurance agreements.</t>
  </si>
  <si>
    <t>Schedule of Change in Unrealized Gains and Losses Included in Net Income for Level 3 Assets and Liabilities Held</t>
  </si>
  <si>
    <t>The following table provides the change in unrealized gains and
losses included in net income for Level 3 assets and
liabilities.
($ in thousands) Period from As of December 31, 2013
Liabilities
Policyholders’ account balances:
Derivatives embedded in life and annuity contracts $ 18,525 $ 43,244
Total recurring Level 3 liabilities $ 18,525 $ 43,244</t>
  </si>
  <si>
    <t>Reinsurance (Tables)</t>
  </si>
  <si>
    <t>Schedule of Effects of Reinsurance on Premiums and Contract Charges</t>
  </si>
  <si>
    <t>The effects of reinsurance on premiums earned and fee income from
policyholders for the Successor Period for the year ended
December 31, 2015 and for the period April 1, 2014
through December 31, 2014 were as follows:
($ in thousands) For the Year
For the Period from
Direct $ 1,463,472 $ 921,444
Assumed 5,939 5,258
Ceded (1,106,638 ) (702,833 )
Premiums and fee income, net of reinsurance $ 362,773 $ 223,869</t>
  </si>
  <si>
    <t>Schedule of Effects of Reinsurance on Interest Credited to Contractholder Funds, Contract Benefits and Expenses</t>
  </si>
  <si>
    <t>The effects of reinsurance on return credited to
policyholders’ account balances, and policyholder benefits
for the year ended December 31, 2015 and for the period
April 1, 2014 through December 31, 2014 were as
follows:
($ in thousands) For the Year
For the Period from
Direct $ 1,603,724 $ 1,104,420
Assumed 6,743 4,713
Ceded (957,643 ) (635,887 )
Return credited to policyholders’ account balances, and
policyholders’ benefits, net of reinsurance $ 652,824 $ 473,246</t>
  </si>
  <si>
    <t>The effects of reinsurance on premiums and contract charges are as
follows:
($ in thousands)
Period from January 1, 2014 2013
Direct $ 331,899 $ 1,331,597
Assumed 1,581 6,830
Ceded:
Affiliate (244,797 ) (962,576 )
Non-affiliate (88,683 ) (375,851 )
Premiums and fee income, net of reinsurance $
— $
—</t>
  </si>
  <si>
    <t>The effects of reinsurance on return credited to
policyholders’ account balances, policyholder benefits and
other expenses are as follows:
($ in thousands)
Period from January 1, 2014 2013
Direct $ 450,041 $ 1,938,015
Assumed 2,606 8,180
Ceded:
Affiliate (336,122 ) (1,505,010 )
Non-affiliate (116,525 ) (441,185 )
Return credited to policyholders, contract benefits and expenses,
net of reinsurance $
— $
—</t>
  </si>
  <si>
    <t>Income Taxes (Tables)</t>
  </si>
  <si>
    <t>Components of Deferred Income Tax Assets and Liabilities</t>
  </si>
  <si>
    <t>The components of the deferred income tax assets and liabilities as
of December 31, 2015 and December 31, 2014 are as
follows:
($ in thousands) December 31, 2015 December 31, 2014
Deferred tax assets
Policyholder reserves $ 2,058,446 $ 2,057,627
Deferred acquisition costs 41,664 24,850
Deferred financing costs 8,707 10,755
Net operating loss carryforward
— 7,500
Investments 120,893
—
Other assets 688 38
Total deferred tax assets $ 2,230,398 $ 2,100,770
Deferred tax liabilities
Value of business acquired $ (86,696 ) $ (81,032 )
Amounts recoverable from reinsurers (2,076,251 ) (2,010,157 )
Investments
— (45,935 )
Intangibles (1,820 ) (1,820 )
Other liabilities (591 ) (2,558 )
Total deferred tax liabilities $ (2,165,358 ) $ (2,141,502 )
Net deferred tax asset/(liability) $ 65,040 $ (40,732 )</t>
  </si>
  <si>
    <t>Reconciliation of Statutory Federal Income Tax Rate to Effective Income Tax Rate</t>
  </si>
  <si>
    <t>A reconciliation of the statutory federal income tax rate to the
effective income tax rate on income from operations for the year
ended December 31, 2015 and for the period from April 1,
2014 through December 31, 2014 were as follows:
($ in thousands) For the Year
For the Period from
Expected federal income tax expense 45,062 $ 15,722
Dividends received deduction (2,443 ) (1,470 )
Other 3,475 (18 )
Total income tax expense $ 46,094 $ 14,234</t>
  </si>
  <si>
    <t>A reconciliation of the statutory federal income tax rate to the
effective income tax rate on income from operations is as
follows:
Period from January 1, 2014 2013
Statutory federal income tax rate 35.0 % 35.0 %
Other
—
—
Effective income tax rate 35.0 % 35.0 %</t>
  </si>
  <si>
    <t>Components of Income Tax Expense</t>
  </si>
  <si>
    <t>The components of income tax expense are as follows:
($ in thousands)
Period from January 1, 2014 2013
Current $ 914 $ 3,902
Deferred 8 (77 )
Total income tax expense $ 922 $ 3,825</t>
  </si>
  <si>
    <t>Future Policy Benefits and Other Policyholder Liabilities - Successor (Tables)</t>
  </si>
  <si>
    <t>Schedule of Future Policy Benefits and Other Policyholder Liabilities</t>
  </si>
  <si>
    <t>Life insurance liabilities include reserves for death benefits and
other policy benefits. As of December 31, 2015 and 2014,
future policy benefits and other policyholder liabilities consisted
of the following:
($ in thousands) December 31, 2015 December 31, 2014
Traditional life insurance $ 1,567,388 $ 1,492,438
Immediate fixed annuities 584,948 635,858
Accident and health insurance 1,580,809 1,462,110
Equity indexed annuities 38,739 39,174
Other 985,757 899,369
Total $ 4,757,641 $ 4,528,949</t>
  </si>
  <si>
    <t>Policyholder Account Balances - Successor (Tables)</t>
  </si>
  <si>
    <t>Policyholder Account Balances</t>
  </si>
  <si>
    <t>As of December 31, 2015 and 2014, policyholders’ account
balances consisted of the following:
($ in thousands) December 31, 2015 December 31, 2014
Interest-sensitive life contracts $ 5,210,152 $ 5,085,470
Individual annuities 5,896,019 6,662,985
Other 14,394 15,857
Total policyholders’ account balances $ 11,120,565 $ 11,764,312</t>
  </si>
  <si>
    <t>Certain Nontraditional Long-Duration Contracts - Successor (Tables)</t>
  </si>
  <si>
    <t>Summary of Variable Annuity Contracts</t>
  </si>
  <si>
    <t xml:space="preserve">As of December 31, 2015 and December 31, 2014, the
Company had the following guarantees associated with these
contracts, by product and guarantee type:
December 31, 2015
($ in millions) In the Event of At For Cumulative Accumulation
Variable Annuity Contracts
Separate account value $ 608.8 $ 127.4 $ 12.8 $ 91.6
Net amount at risk $ 66.3 $ 16.9 $ 0.1 $ 7.4
Average attained age of contractholders 61 years N/A N/A N/A
Weighted average waiting period until guarantee date N/A None N/A 5 years
Variable Life, Variable Universal Life and Universal Life
Contracts
No Lapse Guarantees
Separate account value $ 307.3
General account value $ 3,639.6
Net amount at risk $
84,370.9
Average attained age of contractholders 48 years
As of December 31, 2014, the Company had the following
guarantees associated with these contracts, by product and
guarantee type:
December 31, 2014
($ in millions) In the Event of At For Cumulative Accumulation
Variable Annuity Contracts
Separate account value $ 742.7 $ 151.9 $ 16.6 $ 118.4
Net amount at risk $ 57.2 $ 15.2 $ 0.1 $ 6.2
Average attained age of contractholders 60 years N/A N/A N/A
Weighted average waiting period until guarantee date N/A None N/A 6 years
Variable Life, Variable Universal Life and Universal Life
Contracts
No Lapse Guarantees
Separate account value $ 325.1
General account value $ 3,518.3
Net amount at risk $
89,942.8
Average attained age of contractholders 51 years </t>
  </si>
  <si>
    <t>Liabilities for Guarantee Benefits</t>
  </si>
  <si>
    <t>The table below summarizes the changes in general account
liabilities for guarantees on variable contracts.
GMDB GMIB GMWB/ Secondary
($ in thousands) Variable Variable Variable Interest- Total
Predecessor
Net balance as of December 31, 2013 $
— $
— $
— $
— $
—
Plus reinsurance recoverable 8,444 8,743 9,444 281,771 308,402
Balance as of December 31, 2013 $ 8,444 $ 8,743 $ 9,444 $ 281,771 $ 308,402
Less: reinsurance recoverable 8,444 8,743 9,444 281,771 308,402
Net balance as of December 31, 2013
—
—
—
—
—
Incurred guarantee benefits
—
—
—
—
—
Paid guarantee benefits
—
—
—
—
—
Net change
—
—
—
—
—
Net balance as of March 31, 2014
—
—
—
—
—
Plus reinsurance recoverable 8,057 7,122 8,499 293,704 317,382
Balance as of March 31, 2014 $ 8,057 $ 7,122 $ 8,499 $ 293,704 $ 317,382
Successor
Balance as of April 1, 2014 $ 8,057 $ 7,122 $ 8,499 $ 552,163 $ 575,841
Less: reinsurance recoverable 8,057 7,122 8,499 67,288 90,966
Net balance as of April 1, 2014
—
—
— 484,875 484,875
Incurred guarantee benefits
—
—
— 159,104 159,104
Paid guarantee benefits
—
—
— (108,252 ) (108,252 )
Net change
—
—
— 50,852 50,852
Net balance as of December 31, 2014
—
—
— 535,727 535,727
Plus reinsurance recoverable 8,358 8,240 6,733 83,733 107,064
Balance as of December 31, 2014 $ 8,358 $ 8,240 $ 6,733 $ 619,460 $ 642,791
Less: reinsurance recoverable 8,358 8,240 6,733 83,733 107,064
Net balance as of December 31, 2014
—
—
— 535,727 535,727
Incurred guarantee benefits
—
—
— 217,626 217,626
Paid guarantee benefits
—
—
— (118,063 ) (118,063 )
Net change
—
—
— 99,563 99,563
Net balance as of December 31, 2015
—
—
— 635,290 635,290
Plus reinsurance recoverable 8,844 5,663 7,814 100,317 122,638
Balance as of December 31, 2015 $ 8,844 $ 5,663 $ 7,814 $ 735,607 $ 757,928</t>
  </si>
  <si>
    <t>Value of Business Acquired - Successor (Tables)</t>
  </si>
  <si>
    <t>Changes to Value of Business Acquired</t>
  </si>
  <si>
    <t>The following reflects the changes to the VOBA asset:
($ in thousands) For the Year
For the Period from
Balance at beginning of period $ 231,521 $ 290,795
Business acquired
—
—
Amortized to expense during the year (1) (40,880 ) (38,987 )
Adjustment for unrealized investment losses during the year 57,061 (20,287 )
Balance at end of year $ 247,702 $ 231,521
(1) Amount is included in Operating and
Acquisition Expenses on the Consolidated Statements of Operations
and Other Comprehensive Income (Loss)</t>
  </si>
  <si>
    <t>Estimated Percentage of VOBA Balance to Be Amortized</t>
  </si>
  <si>
    <t xml:space="preserve">The following table provides estimated percentage of the VOBA
balance to be amortized for the years indicated:
VOBA
2016 14 %
2017 12 %
2018 10 %
2019 8 %
2020 and thereafter 56 % </t>
  </si>
  <si>
    <t>Leases (Tables)</t>
  </si>
  <si>
    <t>Minimum Aggregate Rental Commitments</t>
  </si>
  <si>
    <t>The minimum aggregate rental commitments as of December 31,
2015 were as follows:
($ in thousands)
2015 $ 194
2016 207
2017 212
2018 217
2019 222
All future years 1,489
Aggregate total $ 2,541</t>
  </si>
  <si>
    <t>Related Parties (Tables)</t>
  </si>
  <si>
    <t>Receivables/ (Payables) to Affiliates</t>
  </si>
  <si>
    <t>The Company reported the following receivables/ (payables) to
affiliates as of December 31, 2015 and December 31, 2014
($ in thousands):
December 31, 2015 December 31, 2014
Resolution $ (2,623 ) $ (4,509 )
Lanis $ (1,742 ) $ (1,564 )</t>
  </si>
  <si>
    <t>Schedule of Ceded Reinsurance Agreements Reported in Statements of Operations and Comprehensive Income</t>
  </si>
  <si>
    <t xml:space="preserve">The following table summarizes amounts that were ceded to ALIC
under reinsurance agreements and reported net in the Statements of
Operations and Comprehensive Income.
($ in thousands)
Period from January 1, 2014 2013
Premiums and contract charges $ 244,797 $ 962,576
Interest credited to contractholder funds, contract benefits and
expenses 336,122 1,505,010 </t>
  </si>
  <si>
    <t>General - Additional Information (Detail) - USD ($) $ in Millions</t>
  </si>
  <si>
    <t>Apr. 01, 2014</t>
  </si>
  <si>
    <t>Jul. 17, 2013</t>
  </si>
  <si>
    <t>Organization and Summary of Significant Accounting Policies Disclosure [Line Items]</t>
  </si>
  <si>
    <t>Initial purchase price, subject to closing adjustments</t>
  </si>
  <si>
    <t>Increase in assets</t>
  </si>
  <si>
    <t>Increase in liabilities</t>
  </si>
  <si>
    <t>Ownership interest acquired</t>
  </si>
  <si>
    <t>100.00%</t>
  </si>
  <si>
    <t>Fair Value of Assets Acquired and Liabilities Assumed (Detail) $ in Thousands</t>
  </si>
  <si>
    <t>Apr. 01, 2014USD ($)</t>
  </si>
  <si>
    <t>Assets</t>
  </si>
  <si>
    <t>Fixed maturities</t>
  </si>
  <si>
    <t>Reinsurance recoverable</t>
  </si>
  <si>
    <t>Value of business acquired</t>
  </si>
  <si>
    <t>Intangibles</t>
  </si>
  <si>
    <t>Total assets acquired</t>
  </si>
  <si>
    <t>Liabilities</t>
  </si>
  <si>
    <t>Total liabilities assumed</t>
  </si>
  <si>
    <t>Net assets acquired</t>
  </si>
  <si>
    <t>Significant Accounting Policies - Additional Information (Detail) - USD ($) $ in Millions</t>
  </si>
  <si>
    <t>Summary Of Significant Accounting Policies [Line Items]</t>
  </si>
  <si>
    <t>Future Policy Benefit Reserves</t>
  </si>
  <si>
    <t>Increase in surplus note and vehicle note</t>
  </si>
  <si>
    <t>Interest rate on surplus note</t>
  </si>
  <si>
    <t>4.00%</t>
  </si>
  <si>
    <t>Interest expense on surplus note</t>
  </si>
  <si>
    <t>Lancaster</t>
  </si>
  <si>
    <t>Surplus note re issued</t>
  </si>
  <si>
    <t>Other Assets | Lancaster</t>
  </si>
  <si>
    <t>Vehicle Note acquired</t>
  </si>
  <si>
    <t>Schedule for Fixed Income Securities at Amortized Cost, Gross Unrealized Gains and Losses and Fair Value (Detail) - USD ($) $ in Thousands</t>
  </si>
  <si>
    <t>Schedule of Available-for-sale Securities [Line Items]</t>
  </si>
  <si>
    <t>Amortized Cost</t>
  </si>
  <si>
    <t>Gross Unrealized Gains</t>
  </si>
  <si>
    <t>Gross Unrealized Losses</t>
  </si>
  <si>
    <t>U.S. Treasury Securities and Obligations of U.S. Government Authority and Agencies</t>
  </si>
  <si>
    <t>Obligations of U.S. States and Political Subdivisions</t>
  </si>
  <si>
    <t>Foreign government</t>
  </si>
  <si>
    <t>All other corporate securities</t>
  </si>
  <si>
    <t>Asset-backed securities ("ABS")</t>
  </si>
  <si>
    <t>Commercial mortgage-backed securities ("CMBS")</t>
  </si>
  <si>
    <t>Residential mortgage-backed securities ("RMBS")</t>
  </si>
  <si>
    <t>Schedule for Fixed Income Securities Based on Contractual Maturities (Detail) - USD ($) $ in Thousands</t>
  </si>
  <si>
    <t>Amortized cost</t>
  </si>
  <si>
    <t>Due in one year or less</t>
  </si>
  <si>
    <t>Due after one year through five years</t>
  </si>
  <si>
    <t>Due after five years through ten years</t>
  </si>
  <si>
    <t>Due after ten years</t>
  </si>
  <si>
    <t>Total before asset and mortgage-backed securities</t>
  </si>
  <si>
    <t>Asset and mortgage-backed securities</t>
  </si>
  <si>
    <t>Fair value</t>
  </si>
  <si>
    <t>Total fixed maturities</t>
  </si>
  <si>
    <t>Schedule of Commercial Mortgage Loan Portfolio by Geographical Region (Detail) - USD ($) $ in Thousands</t>
  </si>
  <si>
    <t>Accounts, Notes, Loans and Financing Receivable [Line Items]</t>
  </si>
  <si>
    <t>Carrying Value</t>
  </si>
  <si>
    <t>General allowance for loan loss</t>
  </si>
  <si>
    <t>Total commercial mortgage loans</t>
  </si>
  <si>
    <t>ALABAMA</t>
  </si>
  <si>
    <t>ARIZONA</t>
  </si>
  <si>
    <t>CALIFORNIA</t>
  </si>
  <si>
    <t>COLORADO</t>
  </si>
  <si>
    <t>CONNECTICUT</t>
  </si>
  <si>
    <t>FLORIDA</t>
  </si>
  <si>
    <t>GEORGIA</t>
  </si>
  <si>
    <t>HAWAII</t>
  </si>
  <si>
    <t>ILLINOIS</t>
  </si>
  <si>
    <t>IOWA</t>
  </si>
  <si>
    <t>KANSAS</t>
  </si>
  <si>
    <t>KENTUCKY</t>
  </si>
  <si>
    <t>MAINE</t>
  </si>
  <si>
    <t>MARYLAND</t>
  </si>
  <si>
    <t>MASSACHUSETTS</t>
  </si>
  <si>
    <t>MINNESOTA</t>
  </si>
  <si>
    <t>MISSOURI</t>
  </si>
  <si>
    <t>NEVADA</t>
  </si>
  <si>
    <t>NEW JERSEY</t>
  </si>
  <si>
    <t>NEW YORK</t>
  </si>
  <si>
    <t>NORTH CAROLINA</t>
  </si>
  <si>
    <t>OHIO</t>
  </si>
  <si>
    <t>OKLAHOMA</t>
  </si>
  <si>
    <t>PENNSYLVANIA</t>
  </si>
  <si>
    <t>SOUTH CAROLINA</t>
  </si>
  <si>
    <t>TENNESSEE</t>
  </si>
  <si>
    <t>TEXAS</t>
  </si>
  <si>
    <t>UTAH</t>
  </si>
  <si>
    <t>VIRGINIA</t>
  </si>
  <si>
    <t>Washington</t>
  </si>
  <si>
    <t>WISCONSIN</t>
  </si>
  <si>
    <t>Schedule of Credit Quality of Commercial Mortgage Loans Held-For-Investment (Detail) - Commercial Mortgage Loans - USD ($) $ in Thousands</t>
  </si>
  <si>
    <t>Financing Receivable, Recorded Investment [Line Items]</t>
  </si>
  <si>
    <t>Recorded Investment</t>
  </si>
  <si>
    <t>Estimated Fair Value</t>
  </si>
  <si>
    <t>Recorded Investment, % of Total</t>
  </si>
  <si>
    <t>Estimated Fair Value, % of Total</t>
  </si>
  <si>
    <t>Debt Service Coverage Ratio &gt;1.20x</t>
  </si>
  <si>
    <t>Debt Service Coverage Ratio 1.00x - 1.20x</t>
  </si>
  <si>
    <t>Debt Service Coverage Ratio Less than 1.00x</t>
  </si>
  <si>
    <t>Loan To Value Ratio Less Than 65%</t>
  </si>
  <si>
    <t>64.60%</t>
  </si>
  <si>
    <t>97.60%</t>
  </si>
  <si>
    <t>65.10%</t>
  </si>
  <si>
    <t>Loan To Value Ratio Less Than 65% | Debt Service Coverage Ratio &gt;1.20x</t>
  </si>
  <si>
    <t>Loan To Value Ratio Less Than 65% | Debt Service Coverage Ratio 1.00x - 1.20x</t>
  </si>
  <si>
    <t>Loan To Value Ratio Less Than 65% | Debt Service Coverage Ratio Less than 1.00x</t>
  </si>
  <si>
    <t>Loan To Value Ratio 65% to 75%</t>
  </si>
  <si>
    <t>35.40%</t>
  </si>
  <si>
    <t>2.40%</t>
  </si>
  <si>
    <t>34.90%</t>
  </si>
  <si>
    <t>Loan To Value Ratio 65% to 75% | Debt Service Coverage Ratio &gt;1.20x</t>
  </si>
  <si>
    <t>Loan To Value Ratio 65% to 75% | Debt Service Coverage Ratio 1.00x - 1.20x</t>
  </si>
  <si>
    <t>Loan To Value Ratio 76% to 80%</t>
  </si>
  <si>
    <t>0.00%</t>
  </si>
  <si>
    <t>Loan To Value Ratio Greater than 80%</t>
  </si>
  <si>
    <t>Investments - Additional Information (Detail) - USD ($)</t>
  </si>
  <si>
    <t>Schedule of Investments [Line Items]</t>
  </si>
  <si>
    <t>Commercial Mortgage Loan</t>
  </si>
  <si>
    <t>Other-than-temporary impairment losses included in accumulated other comprehensive income</t>
  </si>
  <si>
    <t>Taxable exchanges</t>
  </si>
  <si>
    <t>Commercial Mortgage Loans</t>
  </si>
  <si>
    <t>Allowance for credit losses</t>
  </si>
  <si>
    <t>Impaired loans</t>
  </si>
  <si>
    <t>Commitments to fund borrowers troubled debt restructuring</t>
  </si>
  <si>
    <t>Other-than-temporary impairment losses</t>
  </si>
  <si>
    <t>Predecessor | Residential mortgage-backed securities ("RMBS")</t>
  </si>
  <si>
    <t>Other Invested Assets (Detail) - USD ($) $ in Thousands</t>
  </si>
  <si>
    <t>Low Income Housing Tax Credit Properties</t>
  </si>
  <si>
    <t>Derivative</t>
  </si>
  <si>
    <t>Schedule of Net Investment Income (Detail) - USD ($) $ in Thousands</t>
  </si>
  <si>
    <t>Schedule of Investment Income, Reported Amounts, by Category [Line Items]</t>
  </si>
  <si>
    <t>Investment income, before expense</t>
  </si>
  <si>
    <t>Investment expenses</t>
  </si>
  <si>
    <t>Fixed income securities</t>
  </si>
  <si>
    <t>Cash And Short Term Investments</t>
  </si>
  <si>
    <t>Other investment (loss) income</t>
  </si>
  <si>
    <t>Predecessor | Fixed income securities</t>
  </si>
  <si>
    <t>Predecessor | Cash And Short Term Investments</t>
  </si>
  <si>
    <t>Schedule of Realized Investment Gains and Losses (Detail) - USD ($) $ in Thousands</t>
  </si>
  <si>
    <t>Investment Realized gains (losses)</t>
  </si>
  <si>
    <t>Net realized gains</t>
  </si>
  <si>
    <t>Proceeds from Sale of Fixed Maturities and Gross Realized Investment Gains and Losses (Detail) - USD ($) $ in Thousands</t>
  </si>
  <si>
    <t>Fixed maturities, available-for-sale Proceeds from sales</t>
  </si>
  <si>
    <t>Fixed maturities, available-for-sale, Gross investment gains from sales</t>
  </si>
  <si>
    <t>Fixed maturities, available-for-sale, Gross investment losses from sales</t>
  </si>
  <si>
    <t>Summary of Gross Unrealized Losses and Fair Value of Fixed Maturities by Length of Time (Detail) - USD ($) $ in Thousands</t>
  </si>
  <si>
    <t>Fair value, continuous unrealized loss position for less than 12 months</t>
  </si>
  <si>
    <t>Unrealized losses, continuous unrealized loss position for less than 12 months</t>
  </si>
  <si>
    <t>Fair value, continuous unrealized loss position for Greater 12 months</t>
  </si>
  <si>
    <t>Gross Unrealized losses, continuous unrealized loss position for Greater than 12 months</t>
  </si>
  <si>
    <t>Net Unrealized Investment Gains and Losses in Accumulated other Comprehensive Income (Detail) - USD ($) $ in Thousands</t>
  </si>
  <si>
    <t>Net Unrealized Gains Losses on Investment Securities</t>
  </si>
  <si>
    <t>Balance</t>
  </si>
  <si>
    <t>Net investment gains and losses on investments arising during the period</t>
  </si>
  <si>
    <t>Reclassification adjustment for gains and losses included in net income</t>
  </si>
  <si>
    <t>Value of Business Acquired</t>
  </si>
  <si>
    <t>Impact of net unrealized investment gains and losses on VOBA</t>
  </si>
  <si>
    <t>Future Policy Benefits and Policyholders' Account Balances</t>
  </si>
  <si>
    <t>Impact of net unrealized investment gains and losses on future policy benefits and policyholders' account balances</t>
  </si>
  <si>
    <t>Deferred Income Tax (Liability) Asset</t>
  </si>
  <si>
    <t>Accumulated Net Unrealized Investment Gain (Loss)</t>
  </si>
  <si>
    <t>Predecessor | Net Unrealized Gains Losses on Investment Securities</t>
  </si>
  <si>
    <t>Predecessor | Deferred Income Tax (Liability) Asset</t>
  </si>
  <si>
    <t>Predecessor | Accumulated Net Unrealized Investment Gain (Loss)</t>
  </si>
  <si>
    <t>Summary of Volume and Fair Value Position of Derivative Financial Instruments (Detail) - USD ($) $ in Thousands</t>
  </si>
  <si>
    <t>Contractholder funds | Guaranteed accumulation benefits</t>
  </si>
  <si>
    <t>Derivative Instruments and Hedging Activities Disclosures [Line Items]</t>
  </si>
  <si>
    <t>Notional</t>
  </si>
  <si>
    <t>[1]</t>
  </si>
  <si>
    <t>Gross Fair Value, Liabilities</t>
  </si>
  <si>
    <t>Contractholder funds | Guaranteed withdrawal benefits</t>
  </si>
  <si>
    <t>Contractholder funds | Equity-indexed annuity contracts</t>
  </si>
  <si>
    <t>[2]</t>
  </si>
  <si>
    <t>Contractholder funds | Equity-indexed life contracts</t>
  </si>
  <si>
    <t>Equity Options</t>
  </si>
  <si>
    <t>Gross Fair Value, Assets</t>
  </si>
  <si>
    <t>Future</t>
  </si>
  <si>
    <t>As of April 1, 2014, these amounts were ceded in accordance with the Company's reinsurance agreements</t>
  </si>
  <si>
    <t>Notional amount represents account value of equity indexed contracts</t>
  </si>
  <si>
    <t>Derivative Financial Instruments - Additional Information (Detail) - USD ($) $ in Millions</t>
  </si>
  <si>
    <t>Derivative cash and securities collateral held</t>
  </si>
  <si>
    <t>Amount and Location of Gains (Losses) Recognized in Income for Derivatives Not Designated or Qualifying as Hedging Instruments (Detail) - USD ($) $ in Thousands</t>
  </si>
  <si>
    <t>Equity-indexed life contracts</t>
  </si>
  <si>
    <t>Derivatives not designated as accounting hedging instruments | Equity Options</t>
  </si>
  <si>
    <t>Realized Investment Gains (Losses)</t>
  </si>
  <si>
    <t>Derivatives not designated as accounting hedging instruments | Future</t>
  </si>
  <si>
    <t>Derivatives not designated as accounting hedging instruments | Equity-indexed annuity contracts</t>
  </si>
  <si>
    <t>Derivatives not designated as accounting hedging instruments | Predecessor | Life and Annuity Insurance Product Line</t>
  </si>
  <si>
    <t>Interest Credited</t>
  </si>
  <si>
    <t>Prior to April 1, 2014, these amounts were ceded in accordance with the Company's reinsurance agreements.</t>
  </si>
  <si>
    <t>Summary of Assets and Liabilities Measured at Fair Value on Recurring and Non-Recurring Basis (Detail) - USD ($) $ in Thousands</t>
  </si>
  <si>
    <t>Assets at fair value</t>
  </si>
  <si>
    <t>Separate accounts assets</t>
  </si>
  <si>
    <t>Total assets at fair value</t>
  </si>
  <si>
    <t>Liabilities at fair value</t>
  </si>
  <si>
    <t>Separate accounts liabilities</t>
  </si>
  <si>
    <t>Total liabilities at fair value</t>
  </si>
  <si>
    <t>Guaranteed accumulation benefits</t>
  </si>
  <si>
    <t>Guaranteed withdrawal benefits</t>
  </si>
  <si>
    <t>Equity indexed annuity contracts</t>
  </si>
  <si>
    <t>Equity indexed life contracts</t>
  </si>
  <si>
    <t>Recurring basis</t>
  </si>
  <si>
    <t>Recurring basis | United States Government, Government Agencies and Authorities</t>
  </si>
  <si>
    <t>Recurring basis | States, municipalities and political subdivisions</t>
  </si>
  <si>
    <t>Recurring basis | All other corporate bonds</t>
  </si>
  <si>
    <t>Recurring basis | Asset-backed securities ("ABS")</t>
  </si>
  <si>
    <t>Recurring basis | Commercial mortgage-backed securities ("CMBS")</t>
  </si>
  <si>
    <t>Recurring basis | Residential mortgage-backed securities ("RMBS")</t>
  </si>
  <si>
    <t>Recurring basis | Equity Options</t>
  </si>
  <si>
    <t>Recurring basis | Future</t>
  </si>
  <si>
    <t>Recurring basis | Foreign government</t>
  </si>
  <si>
    <t>Quoted prices in active markets for identical assets (Level 1)</t>
  </si>
  <si>
    <t>Quoted prices in active markets for identical assets (Level 1) | Recurring basis</t>
  </si>
  <si>
    <t>Quoted prices in active markets for identical assets (Level 1) | Recurring basis | United States Government, Government Agencies and Authorities</t>
  </si>
  <si>
    <t>Quoted prices in active markets for identical assets (Level 1) | Recurring basis | Equity Options</t>
  </si>
  <si>
    <t>Quoted prices in active markets for identical assets (Level 1) | Recurring basis | Future</t>
  </si>
  <si>
    <t>Significant other observable inputs (Level 2)</t>
  </si>
  <si>
    <t>Significant other observable inputs (Level 2) | Equity indexed life contracts</t>
  </si>
  <si>
    <t>Significant other observable inputs (Level 2) | Recurring basis</t>
  </si>
  <si>
    <t>Significant other observable inputs (Level 2) | Recurring basis | United States Government, Government Agencies and Authorities</t>
  </si>
  <si>
    <t>Significant other observable inputs (Level 2) | Recurring basis | States, municipalities and political subdivisions</t>
  </si>
  <si>
    <t>Significant other observable inputs (Level 2) | Recurring basis | All other corporate bonds</t>
  </si>
  <si>
    <t>Significant other observable inputs (Level 2) | Recurring basis | Asset-backed securities ("ABS")</t>
  </si>
  <si>
    <t>Significant other observable inputs (Level 2) | Recurring basis | Commercial mortgage-backed securities ("CMBS")</t>
  </si>
  <si>
    <t>Significant other observable inputs (Level 2) | Recurring basis | Residential mortgage-backed securities ("RMBS")</t>
  </si>
  <si>
    <t>Significant other observable inputs (Level 2) | Recurring basis | Foreign government</t>
  </si>
  <si>
    <t>Significant unobservable inputs (Level 3)</t>
  </si>
  <si>
    <t>Significant unobservable inputs (Level 3) | Guaranteed accumulation benefits</t>
  </si>
  <si>
    <t>Significant unobservable inputs (Level 3) | Guaranteed withdrawal benefits</t>
  </si>
  <si>
    <t>Significant unobservable inputs (Level 3) | Equity indexed annuity contracts</t>
  </si>
  <si>
    <t>Significant unobservable inputs (Level 3) | Recurring basis</t>
  </si>
  <si>
    <t>Significant unobservable inputs (Level 3) | Recurring basis | All other corporate bonds</t>
  </si>
  <si>
    <t>Significant unobservable inputs (Level 3) | Recurring basis | Asset-backed securities ("ABS")</t>
  </si>
  <si>
    <t>Significant unobservable inputs (Level 3) | Recurring basis | Commercial mortgage-backed securities ("CMBS")</t>
  </si>
  <si>
    <t>Summary of Quantitative Information About Significant Unobservable Inputs Used in Level Three Fair Value Measurements (Detail) - USD ($) $ in Thousands</t>
  </si>
  <si>
    <t>Fair Value Inputs, Assets, Quantitative Information [Line Items]</t>
  </si>
  <si>
    <t>Fair value, liability</t>
  </si>
  <si>
    <t>Equity indexed annuity contracts | Option Pricing Model Approach Valuation Technique [Member]</t>
  </si>
  <si>
    <t>Minimum | Equity indexed annuity contracts | Option Pricing Model Approach Valuation Technique [Member]</t>
  </si>
  <si>
    <t>Projected option cost (as a percent)</t>
  </si>
  <si>
    <t>1.40%</t>
  </si>
  <si>
    <t>Maximum | Equity indexed annuity contracts | Option Pricing Model Approach Valuation Technique [Member]</t>
  </si>
  <si>
    <t>2.11%</t>
  </si>
  <si>
    <t>Weighted average | Equity indexed annuity contracts | Option Pricing Model Approach Valuation Technique [Member]</t>
  </si>
  <si>
    <t>1.70%</t>
  </si>
  <si>
    <t>Fair Value - Additional Information (Detail) - USD ($) $ in Thousands</t>
  </si>
  <si>
    <t>Fair Value Disclosures [Line Items]</t>
  </si>
  <si>
    <t>Fair value reinsurement rate</t>
  </si>
  <si>
    <t>Fair value measurement of investment</t>
  </si>
  <si>
    <t>Gains (losses) for Level 3 assets still held at the balance sheet date, included in interest credited to contract holder funds</t>
  </si>
  <si>
    <t>Gains (losses) for Level 3 liabilities still held at the balance sheet date, included in life and annuity contract benefits</t>
  </si>
  <si>
    <t>Schedule of Rollforward of Level Three Assets and Liabilities Held at Fair Value on Recurring Basis (Detail) - USD ($) $ in Thousands</t>
  </si>
  <si>
    <t>Fair Value, Assets and Liabilities Measured on Recurring Basis, Unobservable Input Reconciliation [Line Items]</t>
  </si>
  <si>
    <t>Level 3 liabilities, Balance at beginning of period</t>
  </si>
  <si>
    <t>Level 3 liabilities, Total gains (losses) included in net income</t>
  </si>
  <si>
    <t>Level 3 liabilities, Total gains (losses) included in OCI</t>
  </si>
  <si>
    <t>Level 3 liabilities, Transfers into Level 3</t>
  </si>
  <si>
    <t>Level 3 liabilities, Transfers out of Level 3</t>
  </si>
  <si>
    <t>Level 3 liabilities, Purchases</t>
  </si>
  <si>
    <t>Level 3 liabilities, Sales</t>
  </si>
  <si>
    <t>Level 3 liabilities, Balance at end of period</t>
  </si>
  <si>
    <t>Level 3 assets, Balance at beginning of period</t>
  </si>
  <si>
    <t>Level 3 assets, Total gains (losses) included in net income</t>
  </si>
  <si>
    <t>Level 3 assets, Total gains (losses) included in OCI</t>
  </si>
  <si>
    <t>Level 3 assets, Transfers into Level 3</t>
  </si>
  <si>
    <t>Level 3 assets, Purchases</t>
  </si>
  <si>
    <t>Level 3 assets, Sales</t>
  </si>
  <si>
    <t>Level 3 assets, Issues</t>
  </si>
  <si>
    <t>Level 3 assets, Settlements</t>
  </si>
  <si>
    <t>Level 3 assets, Balance at end of period</t>
  </si>
  <si>
    <t>GMWB/GMAB</t>
  </si>
  <si>
    <t>Level 3 assets, Transfers out of Level 3</t>
  </si>
  <si>
    <t>[3]</t>
  </si>
  <si>
    <t>Level 3 liabilities, Issues</t>
  </si>
  <si>
    <t>Level 3 liabilities, Settlements</t>
  </si>
  <si>
    <t>Predecessor | Derivatives embedded in life and annuity contracts</t>
  </si>
  <si>
    <t>Predecessor | All other corporate securities</t>
  </si>
  <si>
    <t>These amount are 100% ceded in accordance with the Company's reinsurance agreements.</t>
  </si>
  <si>
    <t>The amount attributable to derivatives embedded in life and annuity contracts was reported as follows: $17.6 million in interest credited to contractholder funds and $946 thousand in contract benefits. These amounts were ceded in accordance with the Company's reinsurance agreements.</t>
  </si>
  <si>
    <t>The amount attributable to derivatives embedded in life and annuity contracts was reported as follows: $33.0 million in interest credited to contractholder funds and $10.2 million in contract benefits. These amounts were ceded in accordance with the Company's reinsurance agreements.</t>
  </si>
  <si>
    <t>Assets and Liabilities Measured at Fair Value on Recurring Basis (Detail) - USD ($) $ in Thousands</t>
  </si>
  <si>
    <t>Fair Value, Assets and Liabilities Measured on Recurring and Nonrecurring Basis [Line Items]</t>
  </si>
  <si>
    <t>Investment Contracts</t>
  </si>
  <si>
    <t>Other Long Term Debt</t>
  </si>
  <si>
    <t>Policy Loans</t>
  </si>
  <si>
    <t>Vehicle Note</t>
  </si>
  <si>
    <t>Quoted prices in active markets for identical assets (Level 1) | Cash</t>
  </si>
  <si>
    <t>Significant unobservable inputs (Level 3) | Investment Contracts</t>
  </si>
  <si>
    <t>Significant unobservable inputs (Level 3) | Other Long Term Debt</t>
  </si>
  <si>
    <t>Significant unobservable inputs (Level 3) | Commercial Mortgage Loans</t>
  </si>
  <si>
    <t>Significant unobservable inputs (Level 3) | Policy Loans</t>
  </si>
  <si>
    <t>Significant unobservable inputs (Level 3) | Vehicle Note</t>
  </si>
  <si>
    <t>Schedule of Rollforward of Level Three Assets and Liabilities Held at Fair Value on Recurring Basis (Parenthetical) (Detail) - Predecessor - USD ($) $ in Thousands</t>
  </si>
  <si>
    <t>Effect to net income included in interest credited to contract holder funds</t>
  </si>
  <si>
    <t>Effect to net income included in contract benefits</t>
  </si>
  <si>
    <t>Schedule of Change in Unrealized Gains and Losses Included in Net Income for Level Three Assets and Liabilities Held (Detail) - Predecessor - USD ($) $ in Thousands</t>
  </si>
  <si>
    <t>Fair Value Assets And Liabilities Measured On Recurring Basis Unobservable Inputs Gain Loss [Line Items]</t>
  </si>
  <si>
    <t>Gains (losses) for Level 3 liabilities still held at the balance sheet date, included in earnings</t>
  </si>
  <si>
    <t>Derivatives embedded in life and annuity contracts</t>
  </si>
  <si>
    <t>Reinsurance - Additional Information (Detail) - USD ($) $ in Thousands</t>
  </si>
  <si>
    <t>Effects of Reinsurance [Line Items]</t>
  </si>
  <si>
    <t>Sales Revenue | Credit Concentration Risk | Non-affiliates | Rated A- or better</t>
  </si>
  <si>
    <t>99.00%</t>
  </si>
  <si>
    <t>Sales Revenue | Credit Concentration Risk | Non-affiliates | Rated A- or better | Allstate Life Insurance Company</t>
  </si>
  <si>
    <t>65.00%</t>
  </si>
  <si>
    <t>Schedule of Effects of Reinsurance on Premiums and Contract Charges (Detail) - USD ($) $ in Thousands</t>
  </si>
  <si>
    <t>Direct premiums and contract charges</t>
  </si>
  <si>
    <t>Assumed premiums and contract charges</t>
  </si>
  <si>
    <t>Ceded premiums and contract charges</t>
  </si>
  <si>
    <t>Net amount</t>
  </si>
  <si>
    <t>Predecessor | Affiliates</t>
  </si>
  <si>
    <t>Predecessor | Non-affiliates</t>
  </si>
  <si>
    <t>Schedule of Effects of Reinsurance on Interest Credited to contract holder Funds, Contract Benefits and Expenses (Detail) - USD ($) $ in Thousands</t>
  </si>
  <si>
    <t>Direct interest credited to contractholder funds, contract benefits and expenses</t>
  </si>
  <si>
    <t>Assumed interest credited to contractholder funds, contract benefits and expenses</t>
  </si>
  <si>
    <t>Ceded interest credited to contractholder funds, contract benefits and expenses</t>
  </si>
  <si>
    <t>Return credited to policyholders' account balances and policyholder benefits, net of reinsurance</t>
  </si>
  <si>
    <t>Components of Deferred Income Tax Assets and Liabilities (Detail) - USD ($) $ in Thousands</t>
  </si>
  <si>
    <t>Deferred tax assets</t>
  </si>
  <si>
    <t>Policyholder reserves</t>
  </si>
  <si>
    <t>Deferred acquisition costs</t>
  </si>
  <si>
    <t>Deferred financing costs</t>
  </si>
  <si>
    <t>Net operating loss carryforward</t>
  </si>
  <si>
    <t>Total deferred tax assets</t>
  </si>
  <si>
    <t>Deferred tax liabilities</t>
  </si>
  <si>
    <t>Amounts recoverable from reinsurers</t>
  </si>
  <si>
    <t>Other liabilities</t>
  </si>
  <si>
    <t>Total deferred tax liabilities</t>
  </si>
  <si>
    <t>Net deferred tax liability</t>
  </si>
  <si>
    <t>Net deferred tax asset</t>
  </si>
  <si>
    <t>Income Taxes - Additional Information (Detail) - USD ($)</t>
  </si>
  <si>
    <t>Schedule Of Income Taxes [Line Items]</t>
  </si>
  <si>
    <t>Capital loss carryforwards</t>
  </si>
  <si>
    <t>Federal statutory tax rate</t>
  </si>
  <si>
    <t>35.00%</t>
  </si>
  <si>
    <t>Reconciliation of Statutory Federal Income Tax Rate to Effective Income Tax Rate (Detail) - USD ($) $ in Thousands</t>
  </si>
  <si>
    <t>Income Tax Rate Reconciliation [Line Items]</t>
  </si>
  <si>
    <t>Expected federal income tax expense</t>
  </si>
  <si>
    <t>Dividends received deduction</t>
  </si>
  <si>
    <t>Other</t>
  </si>
  <si>
    <t>Statutory federal income tax rate</t>
  </si>
  <si>
    <t>Effective income tax rate</t>
  </si>
  <si>
    <t>Components of Income Tax Expense (Detail) - USD ($) $ in Thousands</t>
  </si>
  <si>
    <t>Components Of Income Tax Expense Benefit [Line Items]</t>
  </si>
  <si>
    <t>Schedule of Future Policy Benefits and Other Policyholder Liabilities (Detail) - USD ($) $ in Thousands</t>
  </si>
  <si>
    <t>Liability for Future Policy Benefit, by Product Segment [Line Items]</t>
  </si>
  <si>
    <t>Reserve for life-contingent contract benefits</t>
  </si>
  <si>
    <t>Traditional life insurance</t>
  </si>
  <si>
    <t>Immediate fixed annuities</t>
  </si>
  <si>
    <t>Accident And Health Insurance</t>
  </si>
  <si>
    <t>Other Life Contingent Products</t>
  </si>
  <si>
    <t>Future Policy Benefits and Other Policyholder Liabilities - Additional Information (Detail)</t>
  </si>
  <si>
    <t>Minimum</t>
  </si>
  <si>
    <t>Interest rate determination of present values, percentage</t>
  </si>
  <si>
    <t>2.50%</t>
  </si>
  <si>
    <t>Maximum</t>
  </si>
  <si>
    <t>6.00%</t>
  </si>
  <si>
    <t>Policyholder Account Balances (Detail) - USD ($) $ in Thousands</t>
  </si>
  <si>
    <t>Policyholder Contract Deposits By Product [Line Items]</t>
  </si>
  <si>
    <t>Total policyholders' account balances</t>
  </si>
  <si>
    <t>Interest-sensitive life insurance</t>
  </si>
  <si>
    <t>Other investment contracts</t>
  </si>
  <si>
    <t>Policyholder Account Balances - Additional Information (Detail)</t>
  </si>
  <si>
    <t>Interest crediting rates range for sensitive contracts</t>
  </si>
  <si>
    <t>0.40%</t>
  </si>
  <si>
    <t>Interest crediting rates for individual annuities</t>
  </si>
  <si>
    <t>Summary of Variable Annuity Contracts (Detail) - USD ($) $ in Millions</t>
  </si>
  <si>
    <t>Guaranteed accumulation benefits | Variable Annuity</t>
  </si>
  <si>
    <t>Net Amount at Risk by Product and Guarantee [Line Items]</t>
  </si>
  <si>
    <t>Separate account value</t>
  </si>
  <si>
    <t>Net amount at risk</t>
  </si>
  <si>
    <t>Weighted average waiting period until guarantee date</t>
  </si>
  <si>
    <t>5 years</t>
  </si>
  <si>
    <t>6 years</t>
  </si>
  <si>
    <t>Guaranteed withdrawal benefits | Variable Annuity</t>
  </si>
  <si>
    <t>GMIB | Variable Annuity</t>
  </si>
  <si>
    <t>0 years</t>
  </si>
  <si>
    <t>GMDB | Variable Annuity</t>
  </si>
  <si>
    <t>Average attained age of contractholders</t>
  </si>
  <si>
    <t>61 years</t>
  </si>
  <si>
    <t>60 years</t>
  </si>
  <si>
    <t>GMDB | Variable Life, Variable Universal Life and Universal Life Contracts</t>
  </si>
  <si>
    <t>General account value</t>
  </si>
  <si>
    <t>48 years</t>
  </si>
  <si>
    <t>51 years</t>
  </si>
  <si>
    <t>Liabilities for Guarantee Benefits (Detail) - USD ($) $ in Thousands</t>
  </si>
  <si>
    <t>Liabilities for Guarantees on Long-Duration Contracts [Line Items]</t>
  </si>
  <si>
    <t>Gross beginning balance</t>
  </si>
  <si>
    <t>Less: reinsurance recoverable</t>
  </si>
  <si>
    <t>Net beginning balance</t>
  </si>
  <si>
    <t>Incurred guarantee benefits</t>
  </si>
  <si>
    <t>Paid guarantee benefits</t>
  </si>
  <si>
    <t>Net change</t>
  </si>
  <si>
    <t>Net ending balance</t>
  </si>
  <si>
    <t>Plus reinsurance recoverable</t>
  </si>
  <si>
    <t>Gross ending balance</t>
  </si>
  <si>
    <t>Variable Annuity | GMDB</t>
  </si>
  <si>
    <t>Variable Annuity | GMIB</t>
  </si>
  <si>
    <t>Variable Annuity | GMWB/GMAB</t>
  </si>
  <si>
    <t>Variable Annuity | Predecessor | GMDB</t>
  </si>
  <si>
    <t>Variable Annuity | Predecessor | GMIB</t>
  </si>
  <si>
    <t>Variable Annuity | Predecessor | GMWB/GMAB</t>
  </si>
  <si>
    <t>Secondary Guarantees Interest-Sensitive Life and Fixed Annuities</t>
  </si>
  <si>
    <t>Secondary Guarantees Interest-Sensitive Life and Fixed Annuities | Predecessor</t>
  </si>
  <si>
    <t>Changes to Value of Business Acquired (Detail) - USD ($) $ in Thousands</t>
  </si>
  <si>
    <t>Movement in Present Value of Future Insurance Profits [Roll Forward]</t>
  </si>
  <si>
    <t>Balance at beginning of period</t>
  </si>
  <si>
    <t>Business acquired</t>
  </si>
  <si>
    <t>Amortized to expense during the year</t>
  </si>
  <si>
    <t>Adjustment for unrealized investment losses during the year</t>
  </si>
  <si>
    <t>Adjustment for unrealized investment gains during the year</t>
  </si>
  <si>
    <t>Balance at end of year</t>
  </si>
  <si>
    <t>Amount is included in Operating and Acquisition Expenses on the Consolidated Statements of Operations and Other Comprehensive Income (Loss)</t>
  </si>
  <si>
    <t>Estimated Percentage of VOBA Balance to be Amortized (Detail)</t>
  </si>
  <si>
    <t>VOBA Amortization</t>
  </si>
  <si>
    <t>14.00%</t>
  </si>
  <si>
    <t>12.00%</t>
  </si>
  <si>
    <t>10.00%</t>
  </si>
  <si>
    <t>8.00%</t>
  </si>
  <si>
    <t>2020 and thereafter</t>
  </si>
  <si>
    <t>56.00%</t>
  </si>
  <si>
    <t>Commitments and Contingencies - Additional Information (Detail) - USD ($)</t>
  </si>
  <si>
    <t>Commitments and Contingencies Disclosure [Line Items]</t>
  </si>
  <si>
    <t>Accrued guaranty fund</t>
  </si>
  <si>
    <t>Estimated future of premium tax deductions</t>
  </si>
  <si>
    <t>Amount of deposit with governmental authorities required by law</t>
  </si>
  <si>
    <t>Derivative cash collateral received</t>
  </si>
  <si>
    <t>Mortgage Backed Securities</t>
  </si>
  <si>
    <t>Funds pledged on mortgage loans held investment portfolio</t>
  </si>
  <si>
    <t>Regulatory Capital and Dividends - Additional Information (Detail) - USD ($) $ in Thousands</t>
  </si>
  <si>
    <t>Statutory Accounting Practices [Line Items]</t>
  </si>
  <si>
    <t>Statutory net income</t>
  </si>
  <si>
    <t>Statutory capital and surplus</t>
  </si>
  <si>
    <t>Leases - Additional Information (Detail) - USD ($)</t>
  </si>
  <si>
    <t>1 Months Ended</t>
  </si>
  <si>
    <t>Property Subject to or Available for Operating Lease [Line Items]</t>
  </si>
  <si>
    <t>Non-cancellable operating lease agreement, expiration date</t>
  </si>
  <si>
    <t>Jan. 31,
		2026</t>
  </si>
  <si>
    <t>Lease operating expense</t>
  </si>
  <si>
    <t>Minimum Aggregate Rental Commitments (Detail) $ in Thousands</t>
  </si>
  <si>
    <t>Dec. 31, 2015USD ($)</t>
  </si>
  <si>
    <t>All future years</t>
  </si>
  <si>
    <t>Aggregate total</t>
  </si>
  <si>
    <t>Related Parties - Additional Information (Detail) - USD ($) $ in Thousands</t>
  </si>
  <si>
    <t>Resolution</t>
  </si>
  <si>
    <t>Related Party Transaction [Line Items]</t>
  </si>
  <si>
    <t>Related party transactions expense recognized on transaction</t>
  </si>
  <si>
    <t>Lanis</t>
  </si>
  <si>
    <t>Predecessor | Allstate Life Insurance Company</t>
  </si>
  <si>
    <t>Allocated operating expenses</t>
  </si>
  <si>
    <t>Predecessor | Allstate Distributors, LLC</t>
  </si>
  <si>
    <t>Broker-Dealer agreement, Promotion and marketing expense</t>
  </si>
  <si>
    <t>Predecessor | Allstate Financial Services, LLC</t>
  </si>
  <si>
    <t>Broker-Dealer agreement, Commission and other distribution expenses</t>
  </si>
  <si>
    <t>Receivables/ (Payables) to Affiliates (Detail) - USD ($) $ in Thousands</t>
  </si>
  <si>
    <t>Related Parties - Predecessor - Summary of Ceded Under Reinsurance Agreements (Detail) - USD ($) $ in Thousands</t>
  </si>
  <si>
    <t>Premiums and contract charges</t>
  </si>
  <si>
    <t>Interest credited to contractholder funds, contract benefits and expenses</t>
  </si>
  <si>
    <t>Allstate Life Insurance Company | Predecessor</t>
  </si>
  <si>
    <t>Schedule I - Consolidated Summary of Investments Other Than Investments in Related Parties (Detail) $ in Thousands</t>
  </si>
  <si>
    <t>Summary of Investments, Other than Investments in Related Parties, Reportable Data [Line Items]</t>
  </si>
  <si>
    <t>Amount at which shown in the Balance Sheet</t>
  </si>
  <si>
    <t>United States Government, Government Agencies and Authorities</t>
  </si>
  <si>
    <t>States, municipalities and political subdivisions</t>
  </si>
  <si>
    <t>All other corporate bonds</t>
  </si>
  <si>
    <t>Mortgage Loans</t>
  </si>
  <si>
    <t>Other long-term assets</t>
  </si>
  <si>
    <t>Other securities</t>
  </si>
  <si>
    <t>Schedule IV - Consolidated Reinsurance (Detail) - USD ($) $ in Thousands</t>
  </si>
  <si>
    <t>Reinsurance Premiums for Insurance Companies, by Product Segment [Line Items]</t>
  </si>
  <si>
    <t>Gross amount</t>
  </si>
  <si>
    <t>Ceded to other companies</t>
  </si>
  <si>
    <t>Assumed from other companies</t>
  </si>
  <si>
    <t>Percentage of amount assumed to net</t>
  </si>
  <si>
    <t>1.60%</t>
  </si>
  <si>
    <t>43.60%</t>
  </si>
  <si>
    <t>45.50%</t>
  </si>
  <si>
    <t>Life and Annuity Insurance Product Line</t>
  </si>
  <si>
    <t>2.60%</t>
  </si>
  <si>
    <t>Predecessor | Life and Annuity Insurance Product Line</t>
  </si>
  <si>
    <t>Predecessor | Accident And Health Insurance</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4"/>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6" r="B8" t="n">
        <v>910739</v>
      </c>
    </row>
    <row r="9" spans="1:2">
      <c s="4" r="A9" t="s">
        <v>13</v>
      </c>
      <c s="4" r="B9"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4" r="A3" t="s">
        <v>166</v>
      </c>
      <c s="4" r="B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r="A1" t="s">
        <v>168</v>
      </c>
      <c s="2" r="B1" t="s">
        <v>1</v>
      </c>
    </row>
    <row r="2" spans="1:2">
      <c s="2" r="B2" t="s">
        <v>2</v>
      </c>
    </row>
    <row r="3" spans="1:2">
      <c s="4" r="A3" t="s">
        <v>168</v>
      </c>
      <c s="4" r="B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70</v>
      </c>
      <c s="2" r="B1" t="s">
        <v>1</v>
      </c>
    </row>
    <row r="2" spans="1:2">
      <c s="2" r="B2" t="s">
        <v>2</v>
      </c>
    </row>
    <row r="3" spans="1:2">
      <c s="4" r="A3" t="s">
        <v>170</v>
      </c>
      <c s="4" r="B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72</v>
      </c>
      <c s="2" r="B1" t="s">
        <v>1</v>
      </c>
    </row>
    <row r="2" spans="1:2">
      <c s="2" r="B2" t="s">
        <v>2</v>
      </c>
    </row>
    <row r="3" spans="1:2">
      <c s="4" r="A3" t="s">
        <v>172</v>
      </c>
      <c s="4" r="B3"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s="1" r="A1" t="s">
        <v>174</v>
      </c>
      <c s="2" r="B1" t="s">
        <v>1</v>
      </c>
    </row>
    <row r="2" spans="1:2">
      <c s="2" r="B2" t="s">
        <v>2</v>
      </c>
    </row>
    <row r="3" spans="1:2">
      <c s="4" r="A3" t="s">
        <v>174</v>
      </c>
      <c s="4" r="B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176</v>
      </c>
      <c s="2" r="B1" t="s">
        <v>1</v>
      </c>
    </row>
    <row r="2" spans="1:2">
      <c s="2" r="B2" t="s">
        <v>2</v>
      </c>
    </row>
    <row r="3" spans="1:2">
      <c s="4" r="A3" t="s">
        <v>176</v>
      </c>
      <c s="4" r="B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s="1" r="A1" t="s">
        <v>178</v>
      </c>
      <c s="2" r="B1" t="s">
        <v>1</v>
      </c>
    </row>
    <row r="2" spans="1:2">
      <c s="2" r="B2" t="s">
        <v>2</v>
      </c>
    </row>
    <row r="3" spans="1:2">
      <c s="4" r="A3" t="s">
        <v>178</v>
      </c>
      <c s="4" r="B3"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80</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v>
      </c>
      <c s="2" r="B1" t="s">
        <v>2</v>
      </c>
      <c s="2" r="C1" t="s">
        <v>16</v>
      </c>
    </row>
    <row r="2" spans="1:3">
      <c s="3" r="A2" t="s">
        <v>17</v>
      </c>
    </row>
    <row r="3" spans="1:3">
      <c s="4" r="A3" t="s">
        <v>18</v>
      </c>
      <c s="7" r="B3" t="n">
        <v>7945942</v>
      </c>
      <c s="7" r="C3" t="n">
        <v>9390647</v>
      </c>
    </row>
    <row r="4" spans="1:3">
      <c s="4" r="A4" t="s">
        <v>19</v>
      </c>
      <c s="6" r="B4" t="n">
        <v>1509132</v>
      </c>
      <c s="6" r="C4" t="n">
        <v>1115167</v>
      </c>
    </row>
    <row r="5" spans="1:3">
      <c s="4" r="A5" t="s">
        <v>20</v>
      </c>
      <c s="6" r="B5" t="n">
        <v>186827</v>
      </c>
      <c s="6" r="C5" t="n">
        <v>194385</v>
      </c>
    </row>
    <row r="6" spans="1:3">
      <c s="4" r="A6" t="s">
        <v>21</v>
      </c>
      <c s="6" r="B6" t="n">
        <v>184820</v>
      </c>
      <c s="6" r="C6" t="n">
        <v>361369</v>
      </c>
    </row>
    <row r="7" spans="1:3">
      <c s="4" r="A7" t="s">
        <v>22</v>
      </c>
      <c s="6" r="B7" t="n">
        <v>18412</v>
      </c>
      <c s="6" r="C7" t="n">
        <v>26897</v>
      </c>
    </row>
    <row r="8" spans="1:3">
      <c s="4" r="A8" t="s">
        <v>23</v>
      </c>
      <c s="6" r="B8" t="n">
        <v>9845133</v>
      </c>
      <c s="6" r="C8" t="n">
        <v>11088465</v>
      </c>
    </row>
    <row r="9" spans="1:3">
      <c s="4" r="A9" t="s">
        <v>24</v>
      </c>
      <c s="6" r="B9" t="n">
        <v>49121</v>
      </c>
      <c s="6" r="C9" t="n">
        <v>49730</v>
      </c>
    </row>
    <row r="10" spans="1:3">
      <c s="4" r="A10" t="s">
        <v>25</v>
      </c>
      <c s="6" r="B10" t="n">
        <v>91214</v>
      </c>
      <c s="6" r="C10" t="n">
        <v>96408</v>
      </c>
    </row>
    <row r="11" spans="1:3">
      <c s="4" r="A11" t="s">
        <v>26</v>
      </c>
      <c s="6" r="B11" t="n">
        <v>5984458</v>
      </c>
      <c s="6" r="C11" t="n">
        <v>5694965</v>
      </c>
    </row>
    <row r="12" spans="1:3">
      <c s="4" r="A12" t="s">
        <v>27</v>
      </c>
      <c s="6" r="B12" t="n">
        <v>247702</v>
      </c>
      <c s="6" r="C12" t="n">
        <v>231521</v>
      </c>
    </row>
    <row r="13" spans="1:3">
      <c s="4" r="A13" t="s">
        <v>28</v>
      </c>
      <c s="6" r="B13" t="n">
        <v>1250328</v>
      </c>
      <c s="6" r="C13" t="n">
        <v>1383388</v>
      </c>
    </row>
    <row r="14" spans="1:3">
      <c s="4" r="A14" t="s">
        <v>29</v>
      </c>
      <c s="6" r="B14" t="n">
        <v>633091</v>
      </c>
      <c s="6" r="C14" t="n">
        <v>592202</v>
      </c>
    </row>
    <row r="15" spans="1:3">
      <c s="4" r="A15" t="s">
        <v>30</v>
      </c>
      <c s="6" r="B15" t="n">
        <v>1472</v>
      </c>
    </row>
    <row r="16" spans="1:3">
      <c s="4" r="A16" t="s">
        <v>31</v>
      </c>
      <c s="6" r="B16" t="n">
        <v>65040</v>
      </c>
    </row>
    <row r="17" spans="1:3">
      <c s="4" r="A17" t="s">
        <v>32</v>
      </c>
      <c s="6" r="B17" t="n">
        <v>1395141</v>
      </c>
      <c s="6" r="C17" t="n">
        <v>1573865</v>
      </c>
    </row>
    <row r="18" spans="1:3">
      <c s="4" r="A18" t="s">
        <v>33</v>
      </c>
      <c s="6" r="B18" t="n">
        <v>19562700</v>
      </c>
      <c s="6" r="C18" t="n">
        <v>20710544</v>
      </c>
    </row>
    <row r="19" spans="1:3">
      <c s="3" r="A19" t="s">
        <v>34</v>
      </c>
    </row>
    <row r="20" spans="1:3">
      <c s="4" r="A20" t="s">
        <v>35</v>
      </c>
      <c s="6" r="B20" t="n">
        <v>4757641</v>
      </c>
      <c s="6" r="C20" t="n">
        <v>4528949</v>
      </c>
    </row>
    <row r="21" spans="1:3">
      <c s="4" r="A21" t="s">
        <v>36</v>
      </c>
      <c s="6" r="B21" t="n">
        <v>11120565</v>
      </c>
      <c s="6" r="C21" t="n">
        <v>11764312</v>
      </c>
    </row>
    <row r="22" spans="1:3">
      <c s="4" r="A22" t="s">
        <v>37</v>
      </c>
      <c s="6" r="B22" t="n">
        <v>95826</v>
      </c>
      <c s="6" r="C22" t="n">
        <v>188656</v>
      </c>
    </row>
    <row r="23" spans="1:3">
      <c s="4" r="A23" t="s">
        <v>38</v>
      </c>
      <c s="6" r="B23" t="n">
        <v>1250328</v>
      </c>
      <c s="6" r="C23" t="n">
        <v>1383388</v>
      </c>
    </row>
    <row r="24" spans="1:3">
      <c s="4" r="A24" t="s">
        <v>39</v>
      </c>
      <c s="6" r="C24" t="n">
        <v>40732</v>
      </c>
    </row>
    <row r="25" spans="1:3">
      <c s="4" r="A25" t="s">
        <v>40</v>
      </c>
      <c s="6" r="B25" t="n">
        <v>608700</v>
      </c>
      <c s="6" r="C25" t="n">
        <v>551600</v>
      </c>
    </row>
    <row r="26" spans="1:3">
      <c s="4" r="A26" t="s">
        <v>41</v>
      </c>
      <c s="6" r="B26" t="n">
        <v>1395141</v>
      </c>
      <c s="6" r="C26" t="n">
        <v>1573865</v>
      </c>
    </row>
    <row r="27" spans="1:3">
      <c s="4" r="A27" t="s">
        <v>42</v>
      </c>
      <c s="6" r="B27" t="n">
        <v>19228201</v>
      </c>
      <c s="6" r="C27" t="n">
        <v>20031502</v>
      </c>
    </row>
    <row r="28" spans="1:3">
      <c s="3" r="A28" t="s">
        <v>43</v>
      </c>
    </row>
    <row r="29" spans="1:3">
      <c s="4" r="A29" t="s">
        <v>44</v>
      </c>
      <c s="6" r="B29" t="n">
        <v>2500</v>
      </c>
      <c s="6" r="C29" t="n">
        <v>2500</v>
      </c>
    </row>
    <row r="30" spans="1:3">
      <c s="4" r="A30" t="s">
        <v>45</v>
      </c>
      <c s="6" r="B30" t="n">
        <v>593558</v>
      </c>
      <c s="6" r="C30" t="n">
        <v>593558</v>
      </c>
    </row>
    <row r="31" spans="1:3">
      <c s="4" r="A31" t="s">
        <v>46</v>
      </c>
      <c s="6" r="B31" t="n">
        <v>-154699</v>
      </c>
      <c s="6" r="C31" t="n">
        <v>85498</v>
      </c>
    </row>
    <row r="32" spans="1:3">
      <c s="4" r="A32" t="s">
        <v>47</v>
      </c>
      <c s="6" r="B32" t="n">
        <v>-106860</v>
      </c>
      <c s="6" r="C32" t="n">
        <v>-2514</v>
      </c>
    </row>
    <row r="33" spans="1:3">
      <c s="4" r="A33" t="s">
        <v>48</v>
      </c>
      <c s="6" r="B33" t="n">
        <v>334499</v>
      </c>
      <c s="6" r="C33" t="n">
        <v>679042</v>
      </c>
    </row>
    <row r="34" spans="1:3">
      <c s="4" r="A34" t="s">
        <v>49</v>
      </c>
      <c s="7" r="B34" t="n">
        <v>19562700</v>
      </c>
      <c s="7" r="C34" t="n">
        <v>20710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s="1" r="A1" t="s">
        <v>186</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188</v>
      </c>
      <c s="2" r="B1" t="s">
        <v>1</v>
      </c>
    </row>
    <row r="2" spans="1:2">
      <c s="2" r="B2" t="s">
        <v>2</v>
      </c>
    </row>
    <row r="3" spans="1:2">
      <c s="4" r="A3" t="s">
        <v>188</v>
      </c>
      <c s="4" r="B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s="1" r="A1" t="s">
        <v>190</v>
      </c>
      <c s="2" r="B1" t="s">
        <v>1</v>
      </c>
    </row>
    <row r="2" spans="1:2">
      <c s="2" r="B2" t="s">
        <v>2</v>
      </c>
    </row>
    <row r="3" spans="1:2">
      <c s="4" r="A3" t="s">
        <v>190</v>
      </c>
      <c s="4" r="B3"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92</v>
      </c>
      <c s="2" r="B1" t="s">
        <v>1</v>
      </c>
    </row>
    <row r="2" spans="1:2">
      <c s="2" r="B2" t="s">
        <v>2</v>
      </c>
    </row>
    <row r="3" spans="1:2">
      <c s="4" r="A3" t="s">
        <v>192</v>
      </c>
      <c s="4" r="B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4" r="A3" t="s">
        <v>195</v>
      </c>
      <c s="4" r="B3" t="s">
        <v>196</v>
      </c>
    </row>
    <row r="4" spans="1:2">
      <c s="4" r="A4" t="s">
        <v>197</v>
      </c>
      <c s="4" r="B4" t="s">
        <v>198</v>
      </c>
    </row>
    <row r="5" spans="1:2">
      <c s="4" r="A5" t="s">
        <v>199</v>
      </c>
      <c s="4" r="B5" t="s">
        <v>200</v>
      </c>
    </row>
    <row r="6" spans="1:2">
      <c s="4" r="A6" t="s">
        <v>24</v>
      </c>
      <c s="4" r="B6" t="s">
        <v>201</v>
      </c>
    </row>
    <row r="7" spans="1:2">
      <c s="4" r="A7" t="s">
        <v>164</v>
      </c>
      <c s="4" r="B7" t="s">
        <v>202</v>
      </c>
    </row>
    <row r="8" spans="1:2">
      <c s="4" r="A8" t="s">
        <v>203</v>
      </c>
      <c s="4" r="B8" t="s">
        <v>204</v>
      </c>
    </row>
    <row r="9" spans="1:2">
      <c s="4" r="A9" t="s">
        <v>205</v>
      </c>
      <c s="4" r="B9" t="s">
        <v>206</v>
      </c>
    </row>
    <row r="10" spans="1:2">
      <c s="4" r="A10" t="s">
        <v>207</v>
      </c>
      <c s="4" r="B10" t="s">
        <v>208</v>
      </c>
    </row>
    <row r="11" spans="1:2">
      <c s="4" r="A11" t="s">
        <v>170</v>
      </c>
      <c s="4" r="B11" t="s">
        <v>209</v>
      </c>
    </row>
    <row r="12" spans="1:2">
      <c s="4" r="A12" t="s">
        <v>210</v>
      </c>
      <c s="4" r="B12" t="s">
        <v>211</v>
      </c>
    </row>
    <row r="13" spans="1:2">
      <c s="4" r="A13" t="s">
        <v>212</v>
      </c>
      <c s="4" r="B13" t="s">
        <v>213</v>
      </c>
    </row>
    <row r="14" spans="1:2">
      <c s="4" r="A14" t="s">
        <v>214</v>
      </c>
      <c s="4" r="B14" t="s">
        <v>215</v>
      </c>
    </row>
    <row r="15" spans="1:2">
      <c s="4" r="A15" t="s">
        <v>216</v>
      </c>
      <c s="4" r="B15" t="s">
        <v>217</v>
      </c>
    </row>
    <row r="16" spans="1:2">
      <c s="4" r="A16" t="s">
        <v>172</v>
      </c>
      <c s="4" r="B16" t="s">
        <v>218</v>
      </c>
    </row>
    <row r="17" spans="1:2">
      <c s="4" r="A17" t="s">
        <v>219</v>
      </c>
      <c s="4" r="B17" t="s">
        <v>220</v>
      </c>
    </row>
    <row r="18" spans="1:2">
      <c s="4" r="A18" t="s">
        <v>221</v>
      </c>
      <c s="4" r="B18" t="s">
        <v>222</v>
      </c>
    </row>
    <row r="19" spans="1:2">
      <c s="4" r="A19" t="s">
        <v>223</v>
      </c>
      <c s="4" r="B19" t="s">
        <v>224</v>
      </c>
    </row>
    <row r="20" spans="1:2">
      <c s="4" r="A20" t="s">
        <v>225</v>
      </c>
      <c s="4" r="B20" t="s">
        <v>226</v>
      </c>
    </row>
    <row r="21" spans="1:2">
      <c s="4" r="A21" t="s">
        <v>85</v>
      </c>
    </row>
    <row r="22" spans="1:2">
      <c s="4" r="A22" t="s">
        <v>172</v>
      </c>
      <c s="4" r="B22"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228</v>
      </c>
      <c s="2" r="B1" t="s">
        <v>1</v>
      </c>
    </row>
    <row r="2" spans="1:2">
      <c s="2" r="B2" t="s">
        <v>2</v>
      </c>
    </row>
    <row r="3" spans="1:2">
      <c s="4" r="A3" t="s">
        <v>229</v>
      </c>
      <c s="4" r="B3"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4" r="A3" t="s">
        <v>232</v>
      </c>
      <c s="4" r="B3" t="s">
        <v>233</v>
      </c>
    </row>
    <row r="4" spans="1:2">
      <c s="4" r="A4" t="s">
        <v>234</v>
      </c>
      <c s="4" r="B4" t="s">
        <v>235</v>
      </c>
    </row>
    <row r="5" spans="1:2">
      <c s="4" r="A5" t="s">
        <v>236</v>
      </c>
      <c s="4" r="B5" t="s">
        <v>237</v>
      </c>
    </row>
    <row r="6" spans="1:2">
      <c s="4" r="A6" t="s">
        <v>238</v>
      </c>
      <c s="4" r="B6" t="s">
        <v>239</v>
      </c>
    </row>
    <row r="7" spans="1:2">
      <c s="4" r="A7" t="s">
        <v>240</v>
      </c>
      <c s="4" r="B7" t="s">
        <v>241</v>
      </c>
    </row>
    <row r="8" spans="1:2">
      <c s="4" r="A8" t="s">
        <v>242</v>
      </c>
      <c s="4" r="B8" t="s">
        <v>243</v>
      </c>
    </row>
    <row r="9" spans="1:2">
      <c s="4" r="A9" t="s">
        <v>244</v>
      </c>
      <c s="4" r="B9" t="s">
        <v>245</v>
      </c>
    </row>
    <row r="10" spans="1:2">
      <c s="4" r="A10" t="s">
        <v>246</v>
      </c>
      <c s="4" r="B10" t="s">
        <v>247</v>
      </c>
    </row>
    <row r="11" spans="1:2">
      <c s="4" r="A11" t="s">
        <v>248</v>
      </c>
      <c s="4" r="B11" t="s">
        <v>249</v>
      </c>
    </row>
    <row r="12" spans="1:2">
      <c s="4" r="A12" t="s">
        <v>250</v>
      </c>
      <c s="4" r="B12"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4" r="A3" t="s">
        <v>253</v>
      </c>
      <c s="4" r="B3" t="s">
        <v>254</v>
      </c>
    </row>
    <row r="4" spans="1:2">
      <c s="4" r="A4" t="s">
        <v>255</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4" r="A3" t="s">
        <v>258</v>
      </c>
      <c s="4" r="B3" t="s">
        <v>259</v>
      </c>
    </row>
    <row r="4" spans="1:2">
      <c s="4" r="A4" t="s">
        <v>260</v>
      </c>
      <c s="4" r="B4" t="s">
        <v>261</v>
      </c>
    </row>
    <row r="5" spans="1:2">
      <c s="4" r="A5" t="s">
        <v>262</v>
      </c>
      <c s="4" r="B5" t="s">
        <v>263</v>
      </c>
    </row>
    <row r="6" spans="1:2">
      <c s="4" r="A6" t="s">
        <v>264</v>
      </c>
      <c s="4" r="B6" t="s">
        <v>265</v>
      </c>
    </row>
    <row r="7" spans="1:2">
      <c s="4" r="A7" t="s">
        <v>85</v>
      </c>
    </row>
    <row r="8" spans="1:2">
      <c s="4" r="A8" t="s">
        <v>262</v>
      </c>
      <c s="4" r="B8" t="s">
        <v>266</v>
      </c>
    </row>
    <row r="9" spans="1:2">
      <c s="4" r="A9" t="s">
        <v>267</v>
      </c>
      <c s="4" r="B9"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4" r="A3" t="s">
        <v>270</v>
      </c>
      <c s="4" r="B3" t="s">
        <v>271</v>
      </c>
    </row>
    <row r="4" spans="1:2">
      <c s="4" r="A4" t="s">
        <v>272</v>
      </c>
      <c s="4" r="B4" t="s">
        <v>273</v>
      </c>
    </row>
    <row r="5" spans="1:2">
      <c s="4" r="A5" t="s">
        <v>85</v>
      </c>
    </row>
    <row r="6" spans="1:2">
      <c s="4" r="A6" t="s">
        <v>270</v>
      </c>
      <c s="4" r="B6" t="s">
        <v>274</v>
      </c>
    </row>
    <row r="7" spans="1:2">
      <c s="4" r="A7" t="s">
        <v>272</v>
      </c>
      <c s="4" r="B7"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v>
      </c>
      <c s="2" r="B1" t="s">
        <v>2</v>
      </c>
      <c s="2" r="C1" t="s">
        <v>16</v>
      </c>
    </row>
    <row r="2" spans="1:3">
      <c s="4" r="A2" t="s">
        <v>51</v>
      </c>
      <c s="7" r="B2" t="n">
        <v>8274194</v>
      </c>
      <c s="7" r="C2" t="n">
        <v>9231856</v>
      </c>
    </row>
    <row r="3" spans="1:3">
      <c s="4" r="A3" t="s">
        <v>52</v>
      </c>
      <c s="7" r="B3" t="n">
        <v>100</v>
      </c>
      <c s="7" r="C3" t="n">
        <v>100</v>
      </c>
    </row>
    <row r="4" spans="1:3">
      <c s="4" r="A4" t="s">
        <v>53</v>
      </c>
      <c s="6" r="B4" t="n">
        <v>30000</v>
      </c>
      <c s="6" r="C4" t="n">
        <v>30000</v>
      </c>
    </row>
    <row r="5" spans="1:3">
      <c s="4" r="A5" t="s">
        <v>54</v>
      </c>
      <c s="6" r="B5" t="n">
        <v>25000</v>
      </c>
      <c s="6" r="C5" t="n">
        <v>25000</v>
      </c>
    </row>
    <row r="6" spans="1:3">
      <c s="4" r="A6" t="s">
        <v>55</v>
      </c>
      <c s="6" r="B6" t="n">
        <v>25000</v>
      </c>
      <c s="6" r="C6"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4" r="A3" t="s">
        <v>277</v>
      </c>
      <c s="4" r="B3" t="s">
        <v>278</v>
      </c>
    </row>
    <row r="4" spans="1:2">
      <c s="4" r="A4" t="s">
        <v>279</v>
      </c>
      <c s="4" r="B4" t="s">
        <v>280</v>
      </c>
    </row>
    <row r="5" spans="1:2">
      <c s="4" r="A5" t="s">
        <v>85</v>
      </c>
    </row>
    <row r="6" spans="1:2">
      <c s="4" r="A6" t="s">
        <v>279</v>
      </c>
      <c s="4" r="B6" t="s">
        <v>281</v>
      </c>
    </row>
    <row r="7" spans="1:2">
      <c s="4" r="A7" t="s">
        <v>282</v>
      </c>
      <c s="4" r="B7"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s="1" r="A1" t="s">
        <v>284</v>
      </c>
      <c s="2" r="B1" t="s">
        <v>1</v>
      </c>
    </row>
    <row r="2" spans="1:2">
      <c s="2" r="B2" t="s">
        <v>2</v>
      </c>
    </row>
    <row r="3" spans="1:2">
      <c s="4" r="A3" t="s">
        <v>285</v>
      </c>
      <c s="4" r="B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287</v>
      </c>
      <c s="2" r="B1" t="s">
        <v>1</v>
      </c>
    </row>
    <row r="2" spans="1:2">
      <c s="2" r="B2" t="s">
        <v>2</v>
      </c>
    </row>
    <row r="3" spans="1:2">
      <c s="4" r="A3" t="s">
        <v>288</v>
      </c>
      <c s="4" r="B3"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0</v>
      </c>
      <c s="2" r="B1" t="s">
        <v>1</v>
      </c>
    </row>
    <row r="2" spans="1:2">
      <c s="2" r="B2" t="s">
        <v>2</v>
      </c>
    </row>
    <row r="3" spans="1:2">
      <c s="4" r="A3" t="s">
        <v>291</v>
      </c>
      <c s="4" r="B3" t="s">
        <v>292</v>
      </c>
    </row>
    <row r="4" spans="1:2">
      <c s="4" r="A4" t="s">
        <v>293</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5</v>
      </c>
      <c s="2" r="B1" t="s">
        <v>1</v>
      </c>
    </row>
    <row r="2" spans="1:2">
      <c s="2" r="B2" t="s">
        <v>2</v>
      </c>
    </row>
    <row r="3" spans="1:2">
      <c s="4" r="A3" t="s">
        <v>296</v>
      </c>
      <c s="4" r="B3" t="s">
        <v>297</v>
      </c>
    </row>
    <row r="4" spans="1:2">
      <c s="4" r="A4" t="s">
        <v>298</v>
      </c>
      <c s="4" r="B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300</v>
      </c>
      <c s="2" r="B1" t="s">
        <v>1</v>
      </c>
    </row>
    <row r="2" spans="1:2">
      <c s="2" r="B2" t="s">
        <v>2</v>
      </c>
    </row>
    <row r="3" spans="1:2">
      <c s="4" r="A3" t="s">
        <v>301</v>
      </c>
      <c s="4" r="B3"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4" r="A3" t="s">
        <v>304</v>
      </c>
      <c s="4" r="B3" t="s">
        <v>305</v>
      </c>
    </row>
    <row r="4" spans="1:2">
      <c s="4" r="A4" t="s">
        <v>85</v>
      </c>
    </row>
    <row r="5" spans="1:2">
      <c s="4" r="A5" t="s">
        <v>306</v>
      </c>
      <c s="4" r="B5"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8</v>
      </c>
      <c s="2" r="B1" t="s">
        <v>309</v>
      </c>
      <c s="2" r="C1" t="s">
        <v>310</v>
      </c>
    </row>
    <row r="2" spans="1:3">
      <c s="3" r="A2" t="s">
        <v>311</v>
      </c>
    </row>
    <row r="3" spans="1:3">
      <c s="4" r="A3" t="s">
        <v>312</v>
      </c>
      <c s="8" r="B3" t="n">
        <v>595.8</v>
      </c>
    </row>
    <row r="4" spans="1:3">
      <c s="4" r="A4" t="s">
        <v>313</v>
      </c>
      <c s="6" r="B4" t="n">
        <v>1330</v>
      </c>
    </row>
    <row r="5" spans="1:3">
      <c s="4" r="A5" t="s">
        <v>314</v>
      </c>
      <c s="7" r="B5" t="n">
        <v>190</v>
      </c>
    </row>
    <row r="6" spans="1:3">
      <c s="4" r="A6" t="s">
        <v>85</v>
      </c>
    </row>
    <row r="7" spans="1:3">
      <c s="3" r="A7" t="s">
        <v>311</v>
      </c>
    </row>
    <row r="8" spans="1:3">
      <c s="4" r="A8" t="s">
        <v>315</v>
      </c>
      <c s="4" r="C8" t="s">
        <v>3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1"/>
  </cols>
  <sheetData>
    <row r="1" spans="1:2">
      <c s="1" r="A1" t="s">
        <v>317</v>
      </c>
      <c s="2" r="B1" t="s">
        <v>318</v>
      </c>
    </row>
    <row r="2" spans="1:2">
      <c s="3" r="A2" t="s">
        <v>319</v>
      </c>
    </row>
    <row r="3" spans="1:2">
      <c s="4" r="A3" t="s">
        <v>320</v>
      </c>
      <c s="7" r="B3" t="n">
        <v>9194903</v>
      </c>
    </row>
    <row r="4" spans="1:2">
      <c s="4" r="A4" t="s">
        <v>19</v>
      </c>
      <c s="6" r="B4" t="n">
        <v>1263902</v>
      </c>
    </row>
    <row r="5" spans="1:2">
      <c s="4" r="A5" t="s">
        <v>20</v>
      </c>
      <c s="6" r="B5" t="n">
        <v>196451</v>
      </c>
    </row>
    <row r="6" spans="1:2">
      <c s="4" r="A6" t="s">
        <v>21</v>
      </c>
      <c s="6" r="B6" t="n">
        <v>979728</v>
      </c>
    </row>
    <row r="7" spans="1:2">
      <c s="4" r="A7" t="s">
        <v>22</v>
      </c>
      <c s="6" r="B7" t="n">
        <v>1104</v>
      </c>
    </row>
    <row r="8" spans="1:2">
      <c s="4" r="A8" t="s">
        <v>24</v>
      </c>
      <c s="6" r="B8" t="n">
        <v>40529</v>
      </c>
    </row>
    <row r="9" spans="1:2">
      <c s="4" r="A9" t="s">
        <v>25</v>
      </c>
      <c s="6" r="B9" t="n">
        <v>103246</v>
      </c>
    </row>
    <row r="10" spans="1:2">
      <c s="4" r="A10" t="s">
        <v>321</v>
      </c>
      <c s="6" r="B10" t="n">
        <v>5606879</v>
      </c>
    </row>
    <row r="11" spans="1:2">
      <c s="4" r="A11" t="s">
        <v>322</v>
      </c>
      <c s="6" r="B11" t="n">
        <v>290795</v>
      </c>
    </row>
    <row r="12" spans="1:2">
      <c s="4" r="A12" t="s">
        <v>28</v>
      </c>
      <c s="6" r="B12" t="n">
        <v>1550351</v>
      </c>
    </row>
    <row r="13" spans="1:2">
      <c s="4" r="A13" t="s">
        <v>323</v>
      </c>
      <c s="6" r="B13" t="n">
        <v>5200</v>
      </c>
    </row>
    <row r="14" spans="1:2">
      <c s="4" r="A14" t="s">
        <v>29</v>
      </c>
      <c s="6" r="B14" t="n">
        <v>554176</v>
      </c>
    </row>
    <row r="15" spans="1:2">
      <c s="4" r="A15" t="s">
        <v>32</v>
      </c>
      <c s="6" r="B15" t="n">
        <v>1661007</v>
      </c>
    </row>
    <row r="16" spans="1:2">
      <c s="4" r="A16" t="s">
        <v>324</v>
      </c>
      <c s="6" r="B16" t="n">
        <v>21448271</v>
      </c>
    </row>
    <row r="17" spans="1:2">
      <c s="3" r="A17" t="s">
        <v>325</v>
      </c>
    </row>
    <row r="18" spans="1:2">
      <c s="4" r="A18" t="s">
        <v>35</v>
      </c>
      <c s="6" r="B18" t="n">
        <v>6682833</v>
      </c>
    </row>
    <row r="19" spans="1:2">
      <c s="4" r="A19" t="s">
        <v>36</v>
      </c>
      <c s="6" r="B19" t="n">
        <v>10367246</v>
      </c>
    </row>
    <row r="20" spans="1:2">
      <c s="4" r="A20" t="s">
        <v>37</v>
      </c>
      <c s="6" r="B20" t="n">
        <v>78026</v>
      </c>
    </row>
    <row r="21" spans="1:2">
      <c s="4" r="A21" t="s">
        <v>38</v>
      </c>
      <c s="6" r="B21" t="n">
        <v>1550351</v>
      </c>
    </row>
    <row r="22" spans="1:2">
      <c s="4" r="A22" t="s">
        <v>40</v>
      </c>
      <c s="6" r="B22" t="n">
        <v>513000</v>
      </c>
    </row>
    <row r="23" spans="1:2">
      <c s="4" r="A23" t="s">
        <v>41</v>
      </c>
      <c s="6" r="B23" t="n">
        <v>1661007</v>
      </c>
    </row>
    <row r="24" spans="1:2">
      <c s="4" r="A24" t="s">
        <v>326</v>
      </c>
      <c s="6" r="B24" t="n">
        <v>20852463</v>
      </c>
    </row>
    <row r="25" spans="1:2">
      <c s="4" r="A25" t="s">
        <v>327</v>
      </c>
      <c s="7" r="B25" t="n">
        <v>5958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28</v>
      </c>
      <c s="2" r="B1" t="s">
        <v>58</v>
      </c>
      <c s="2" r="C1" t="s">
        <v>1</v>
      </c>
    </row>
    <row r="2" spans="1:4">
      <c s="2" r="B2" t="s">
        <v>16</v>
      </c>
      <c s="2" r="C2" t="s">
        <v>2</v>
      </c>
      <c s="2" r="D2" t="s">
        <v>309</v>
      </c>
    </row>
    <row r="3" spans="1:4">
      <c s="3" r="A3" t="s">
        <v>329</v>
      </c>
    </row>
    <row r="4" spans="1:4">
      <c s="4" r="A4" t="s">
        <v>330</v>
      </c>
      <c s="7" r="C4" t="n">
        <v>1900</v>
      </c>
    </row>
    <row r="5" spans="1:4">
      <c s="4" r="A5" t="s">
        <v>331</v>
      </c>
      <c s="8" r="B5" t="n">
        <v>38.6</v>
      </c>
      <c s="9" r="C5" t="n">
        <v>57.1</v>
      </c>
    </row>
    <row r="6" spans="1:4">
      <c s="4" r="A6" t="s">
        <v>332</v>
      </c>
      <c s="4" r="D6" t="s">
        <v>333</v>
      </c>
    </row>
    <row r="7" spans="1:4">
      <c s="4" r="A7" t="s">
        <v>334</v>
      </c>
      <c s="8" r="B7" t="n">
        <v>15.7</v>
      </c>
      <c s="8" r="C7" t="n">
        <v>22.9</v>
      </c>
    </row>
    <row r="8" spans="1:4">
      <c s="4" r="A8" t="s">
        <v>335</v>
      </c>
    </row>
    <row r="9" spans="1:4">
      <c s="3" r="A9" t="s">
        <v>329</v>
      </c>
    </row>
    <row r="10" spans="1:4">
      <c s="4" r="A10" t="s">
        <v>336</v>
      </c>
      <c s="7" r="D10" t="n">
        <v>513</v>
      </c>
    </row>
    <row r="11" spans="1:4">
      <c s="4" r="A11" t="s">
        <v>337</v>
      </c>
    </row>
    <row r="12" spans="1:4">
      <c s="3" r="A12" t="s">
        <v>329</v>
      </c>
    </row>
    <row r="13" spans="1:4">
      <c s="4" r="A13" t="s">
        <v>338</v>
      </c>
      <c s="7" r="D13" t="n">
        <v>5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56</v>
      </c>
      <c s="2" r="B1" t="s">
        <v>57</v>
      </c>
      <c s="2" r="C1" t="s">
        <v>58</v>
      </c>
      <c s="2" r="D1" t="s">
        <v>1</v>
      </c>
    </row>
    <row r="2" spans="1:5">
      <c s="2" r="B2" t="s">
        <v>59</v>
      </c>
      <c s="2" r="C2" t="s">
        <v>16</v>
      </c>
      <c s="2" r="D2" t="s">
        <v>2</v>
      </c>
      <c s="2" r="E2" t="s">
        <v>60</v>
      </c>
    </row>
    <row r="3" spans="1:5">
      <c s="3" r="A3" t="s">
        <v>61</v>
      </c>
    </row>
    <row r="4" spans="1:5">
      <c s="4" r="A4" t="s">
        <v>62</v>
      </c>
      <c s="7" r="C4" t="n">
        <v>20384</v>
      </c>
      <c s="7" r="D4" t="n">
        <v>8841</v>
      </c>
    </row>
    <row r="5" spans="1:5">
      <c s="4" r="A5" t="s">
        <v>63</v>
      </c>
      <c s="6" r="C5" t="n">
        <v>259169</v>
      </c>
      <c s="6" r="D5" t="n">
        <v>353932</v>
      </c>
    </row>
    <row r="6" spans="1:5">
      <c s="4" r="A6" t="s">
        <v>64</v>
      </c>
      <c s="6" r="C6" t="n">
        <v>288571</v>
      </c>
      <c s="6" r="D6" t="n">
        <v>398931</v>
      </c>
    </row>
    <row r="7" spans="1:5">
      <c s="4" r="A7" t="s">
        <v>65</v>
      </c>
      <c s="6" r="C7" t="n">
        <v>46092</v>
      </c>
      <c s="6" r="D7" t="n">
        <v>113538</v>
      </c>
    </row>
    <row r="8" spans="1:5">
      <c s="4" r="A8" t="s">
        <v>66</v>
      </c>
      <c s="6" r="C8" t="n">
        <v>614216</v>
      </c>
      <c s="6" r="D8" t="n">
        <v>875242</v>
      </c>
    </row>
    <row r="9" spans="1:5">
      <c s="3" r="A9" t="s">
        <v>67</v>
      </c>
    </row>
    <row r="10" spans="1:5">
      <c s="4" r="A10" t="s">
        <v>68</v>
      </c>
      <c s="6" r="C10" t="n">
        <v>216543</v>
      </c>
      <c s="6" r="D10" t="n">
        <v>351744</v>
      </c>
    </row>
    <row r="11" spans="1:5">
      <c s="4" r="A11" t="s">
        <v>69</v>
      </c>
      <c s="6" r="C11" t="n">
        <v>256703</v>
      </c>
      <c s="6" r="D11" t="n">
        <v>301079</v>
      </c>
    </row>
    <row r="12" spans="1:5">
      <c s="4" r="A12" t="s">
        <v>70</v>
      </c>
      <c s="6" r="C12" t="n">
        <v>96050</v>
      </c>
      <c s="6" r="D12" t="n">
        <v>93671</v>
      </c>
    </row>
    <row r="13" spans="1:5">
      <c s="4" r="A13" t="s">
        <v>71</v>
      </c>
      <c s="6" r="C13" t="n">
        <v>569296</v>
      </c>
      <c s="6" r="D13" t="n">
        <v>746494</v>
      </c>
    </row>
    <row r="14" spans="1:5">
      <c s="4" r="A14" t="s">
        <v>72</v>
      </c>
      <c s="6" r="C14" t="n">
        <v>44920</v>
      </c>
      <c s="6" r="D14" t="n">
        <v>128748</v>
      </c>
    </row>
    <row r="15" spans="1:5">
      <c s="3" r="A15" t="s">
        <v>73</v>
      </c>
    </row>
    <row r="16" spans="1:5">
      <c s="4" r="A16" t="s">
        <v>74</v>
      </c>
      <c s="6" r="D16" t="n">
        <v>22528</v>
      </c>
    </row>
    <row r="17" spans="1:5">
      <c s="4" r="A17" t="s">
        <v>75</v>
      </c>
      <c s="6" r="C17" t="n">
        <v>14234</v>
      </c>
      <c s="6" r="D17" t="n">
        <v>23566</v>
      </c>
    </row>
    <row r="18" spans="1:5">
      <c s="4" r="A18" t="s">
        <v>76</v>
      </c>
      <c s="6" r="C18" t="n">
        <v>14234</v>
      </c>
      <c s="6" r="D18" t="n">
        <v>46094</v>
      </c>
    </row>
    <row r="19" spans="1:5">
      <c s="4" r="A19" t="s">
        <v>77</v>
      </c>
      <c s="6" r="C19" t="n">
        <v>30686</v>
      </c>
      <c s="6" r="D19" t="n">
        <v>82654</v>
      </c>
    </row>
    <row r="20" spans="1:5">
      <c s="3" r="A20" t="s">
        <v>78</v>
      </c>
    </row>
    <row r="21" spans="1:5">
      <c s="4" r="A21" t="s">
        <v>79</v>
      </c>
      <c s="6" r="C21" t="n">
        <v>131433</v>
      </c>
      <c s="6" r="D21" t="n">
        <v>-290511</v>
      </c>
    </row>
    <row r="22" spans="1:5">
      <c s="4" r="A22" t="s">
        <v>80</v>
      </c>
      <c s="6" r="D22" t="n">
        <v>79023</v>
      </c>
    </row>
    <row r="23" spans="1:5">
      <c s="4" r="A23" t="s">
        <v>81</v>
      </c>
      <c s="6" r="C23" t="n">
        <v>131433</v>
      </c>
      <c s="6" r="D23" t="n">
        <v>-369534</v>
      </c>
    </row>
    <row r="24" spans="1:5">
      <c s="3" r="A24" t="s">
        <v>82</v>
      </c>
    </row>
    <row r="25" spans="1:5">
      <c s="4" r="A25" t="s">
        <v>79</v>
      </c>
      <c s="6" r="C25" t="n">
        <v>45935</v>
      </c>
      <c s="6" r="D25" t="n">
        <v>-101679</v>
      </c>
    </row>
    <row r="26" spans="1:5">
      <c s="4" r="A26" t="s">
        <v>80</v>
      </c>
      <c s="6" r="D26" t="n">
        <v>-27658</v>
      </c>
    </row>
    <row r="27" spans="1:5">
      <c s="4" r="A27" t="s">
        <v>81</v>
      </c>
      <c s="6" r="C27" t="n">
        <v>45935</v>
      </c>
      <c s="6" r="D27" t="n">
        <v>-129337</v>
      </c>
    </row>
    <row r="28" spans="1:5">
      <c s="4" r="A28" t="s">
        <v>83</v>
      </c>
      <c s="6" r="C28" t="n">
        <v>85498</v>
      </c>
      <c s="6" r="D28" t="n">
        <v>-240197</v>
      </c>
    </row>
    <row r="29" spans="1:5">
      <c s="4" r="A29" t="s">
        <v>84</v>
      </c>
      <c s="7" r="C29" t="n">
        <v>116184</v>
      </c>
      <c s="7" r="D29" t="n">
        <v>-157543</v>
      </c>
    </row>
    <row r="30" spans="1:5">
      <c s="4" r="A30" t="s">
        <v>85</v>
      </c>
    </row>
    <row r="31" spans="1:5">
      <c s="3" r="A31" t="s">
        <v>61</v>
      </c>
    </row>
    <row r="32" spans="1:5">
      <c s="4" r="A32" t="s">
        <v>64</v>
      </c>
      <c s="7" r="B32" t="n">
        <v>2350</v>
      </c>
      <c s="7" r="E32" t="n">
        <v>10935</v>
      </c>
    </row>
    <row r="33" spans="1:5">
      <c s="4" r="A33" t="s">
        <v>65</v>
      </c>
      <c s="6" r="B33" t="n">
        <v>285</v>
      </c>
    </row>
    <row r="34" spans="1:5">
      <c s="4" r="A34" t="s">
        <v>66</v>
      </c>
      <c s="6" r="B34" t="n">
        <v>2635</v>
      </c>
      <c s="6" r="E34" t="n">
        <v>10935</v>
      </c>
    </row>
    <row r="35" spans="1:5">
      <c s="3" r="A35" t="s">
        <v>67</v>
      </c>
    </row>
    <row r="36" spans="1:5">
      <c s="4" r="A36" t="s">
        <v>72</v>
      </c>
      <c s="6" r="B36" t="n">
        <v>2635</v>
      </c>
      <c s="6" r="E36" t="n">
        <v>10935</v>
      </c>
    </row>
    <row r="37" spans="1:5">
      <c s="3" r="A37" t="s">
        <v>73</v>
      </c>
    </row>
    <row r="38" spans="1:5">
      <c s="4" r="A38" t="s">
        <v>74</v>
      </c>
      <c s="6" r="B38" t="n">
        <v>914</v>
      </c>
      <c s="6" r="E38" t="n">
        <v>3902</v>
      </c>
    </row>
    <row r="39" spans="1:5">
      <c s="4" r="A39" t="s">
        <v>75</v>
      </c>
      <c s="6" r="B39" t="n">
        <v>8</v>
      </c>
      <c s="6" r="E39" t="n">
        <v>-77</v>
      </c>
    </row>
    <row r="40" spans="1:5">
      <c s="4" r="A40" t="s">
        <v>76</v>
      </c>
      <c s="6" r="B40" t="n">
        <v>922</v>
      </c>
      <c s="6" r="E40" t="n">
        <v>3825</v>
      </c>
    </row>
    <row r="41" spans="1:5">
      <c s="4" r="A41" t="s">
        <v>77</v>
      </c>
      <c s="6" r="B41" t="n">
        <v>1713</v>
      </c>
      <c s="6" r="E41" t="n">
        <v>7110</v>
      </c>
    </row>
    <row r="42" spans="1:5">
      <c s="3" r="A42" t="s">
        <v>78</v>
      </c>
    </row>
    <row r="43" spans="1:5">
      <c s="4" r="A43" t="s">
        <v>79</v>
      </c>
      <c s="6" r="B43" t="n">
        <v>2364</v>
      </c>
      <c s="6" r="E43" t="n">
        <v>-15281</v>
      </c>
    </row>
    <row r="44" spans="1:5">
      <c s="4" r="A44" t="s">
        <v>80</v>
      </c>
      <c s="6" r="B44" t="n">
        <v>285</v>
      </c>
      <c s="6" r="E44" t="n">
        <v>1</v>
      </c>
    </row>
    <row r="45" spans="1:5">
      <c s="4" r="A45" t="s">
        <v>81</v>
      </c>
      <c s="6" r="B45" t="n">
        <v>2079</v>
      </c>
      <c s="6" r="E45" t="n">
        <v>-15282</v>
      </c>
    </row>
    <row r="46" spans="1:5">
      <c s="3" r="A46" t="s">
        <v>82</v>
      </c>
    </row>
    <row r="47" spans="1:5">
      <c s="4" r="A47" t="s">
        <v>79</v>
      </c>
      <c s="6" r="B47" t="n">
        <v>828</v>
      </c>
      <c s="6" r="E47" t="n">
        <v>-5349</v>
      </c>
    </row>
    <row r="48" spans="1:5">
      <c s="4" r="A48" t="s">
        <v>80</v>
      </c>
      <c s="6" r="B48" t="n">
        <v>-100</v>
      </c>
    </row>
    <row r="49" spans="1:5">
      <c s="4" r="A49" t="s">
        <v>81</v>
      </c>
      <c s="6" r="B49" t="n">
        <v>728</v>
      </c>
      <c s="6" r="E49" t="n">
        <v>-5349</v>
      </c>
    </row>
    <row r="50" spans="1:5">
      <c s="4" r="A50" t="s">
        <v>83</v>
      </c>
      <c s="6" r="B50" t="n">
        <v>1351</v>
      </c>
      <c s="6" r="E50" t="n">
        <v>-9933</v>
      </c>
    </row>
    <row r="51" spans="1:5">
      <c s="4" r="A51" t="s">
        <v>84</v>
      </c>
      <c s="7" r="B51" t="n">
        <v>3064</v>
      </c>
      <c s="7" r="E51" t="n">
        <v>-2823</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16</v>
      </c>
    </row>
    <row r="2" spans="1:3">
      <c s="3" r="A2" t="s">
        <v>340</v>
      </c>
    </row>
    <row r="3" spans="1:3">
      <c s="4" r="A3" t="s">
        <v>341</v>
      </c>
      <c s="7" r="B3" t="n">
        <v>8274194</v>
      </c>
      <c s="7" r="C3" t="n">
        <v>9231856</v>
      </c>
    </row>
    <row r="4" spans="1:3">
      <c s="4" r="A4" t="s">
        <v>342</v>
      </c>
      <c s="6" r="B4" t="n">
        <v>59599</v>
      </c>
      <c s="6" r="C4" t="n">
        <v>198440</v>
      </c>
    </row>
    <row r="5" spans="1:3">
      <c s="4" r="A5" t="s">
        <v>343</v>
      </c>
      <c s="6" r="B5" t="n">
        <v>-387851</v>
      </c>
      <c s="6" r="C5" t="n">
        <v>-39649</v>
      </c>
    </row>
    <row r="6" spans="1:3">
      <c s="4" r="A6" t="s">
        <v>168</v>
      </c>
      <c s="6" r="B6" t="n">
        <v>7945942</v>
      </c>
      <c s="6" r="C6" t="n">
        <v>9390647</v>
      </c>
    </row>
    <row r="7" spans="1:3">
      <c s="4" r="A7" t="s">
        <v>344</v>
      </c>
    </row>
    <row r="8" spans="1:3">
      <c s="3" r="A8" t="s">
        <v>340</v>
      </c>
    </row>
    <row r="9" spans="1:3">
      <c s="4" r="A9" t="s">
        <v>341</v>
      </c>
      <c s="6" r="B9" t="n">
        <v>163096</v>
      </c>
      <c s="6" r="C9" t="n">
        <v>287077</v>
      </c>
    </row>
    <row r="10" spans="1:3">
      <c s="4" r="A10" t="s">
        <v>342</v>
      </c>
      <c s="6" r="B10" t="n">
        <v>5563</v>
      </c>
      <c s="6" r="C10" t="n">
        <v>20933</v>
      </c>
    </row>
    <row r="11" spans="1:3">
      <c s="4" r="A11" t="s">
        <v>343</v>
      </c>
      <c s="6" r="B11" t="n">
        <v>-81</v>
      </c>
      <c s="6" r="C11" t="n">
        <v>-58</v>
      </c>
    </row>
    <row r="12" spans="1:3">
      <c s="4" r="A12" t="s">
        <v>168</v>
      </c>
      <c s="6" r="B12" t="n">
        <v>168578</v>
      </c>
      <c s="6" r="C12" t="n">
        <v>307952</v>
      </c>
    </row>
    <row r="13" spans="1:3">
      <c s="4" r="A13" t="s">
        <v>345</v>
      </c>
    </row>
    <row r="14" spans="1:3">
      <c s="3" r="A14" t="s">
        <v>340</v>
      </c>
    </row>
    <row r="15" spans="1:3">
      <c s="4" r="A15" t="s">
        <v>341</v>
      </c>
      <c s="6" r="B15" t="n">
        <v>712948</v>
      </c>
      <c s="6" r="C15" t="n">
        <v>517378</v>
      </c>
    </row>
    <row r="16" spans="1:3">
      <c s="4" r="A16" t="s">
        <v>342</v>
      </c>
      <c s="6" r="B16" t="n">
        <v>14827</v>
      </c>
      <c s="6" r="C16" t="n">
        <v>26888</v>
      </c>
    </row>
    <row r="17" spans="1:3">
      <c s="4" r="A17" t="s">
        <v>343</v>
      </c>
      <c s="6" r="B17" t="n">
        <v>-7018</v>
      </c>
      <c s="6" r="C17" t="n">
        <v>-531</v>
      </c>
    </row>
    <row r="18" spans="1:3">
      <c s="4" r="A18" t="s">
        <v>168</v>
      </c>
      <c s="6" r="B18" t="n">
        <v>720757</v>
      </c>
      <c s="6" r="C18" t="n">
        <v>543735</v>
      </c>
    </row>
    <row r="19" spans="1:3">
      <c s="4" r="A19" t="s">
        <v>346</v>
      </c>
    </row>
    <row r="20" spans="1:3">
      <c s="3" r="A20" t="s">
        <v>340</v>
      </c>
    </row>
    <row r="21" spans="1:3">
      <c s="4" r="A21" t="s">
        <v>341</v>
      </c>
      <c s="6" r="B21" t="n">
        <v>72042</v>
      </c>
      <c s="6" r="C21" t="n">
        <v>250008</v>
      </c>
    </row>
    <row r="22" spans="1:3">
      <c s="4" r="A22" t="s">
        <v>342</v>
      </c>
      <c s="6" r="B22" t="n">
        <v>202</v>
      </c>
      <c s="6" r="C22" t="n">
        <v>5637</v>
      </c>
    </row>
    <row r="23" spans="1:3">
      <c s="4" r="A23" t="s">
        <v>343</v>
      </c>
      <c s="6" r="B23" t="n">
        <v>-10601</v>
      </c>
      <c s="6" r="C23" t="n">
        <v>-437</v>
      </c>
    </row>
    <row r="24" spans="1:3">
      <c s="4" r="A24" t="s">
        <v>168</v>
      </c>
      <c s="6" r="B24" t="n">
        <v>61643</v>
      </c>
      <c s="6" r="C24" t="n">
        <v>255208</v>
      </c>
    </row>
    <row r="25" spans="1:3">
      <c s="4" r="A25" t="s">
        <v>347</v>
      </c>
    </row>
    <row r="26" spans="1:3">
      <c s="3" r="A26" t="s">
        <v>340</v>
      </c>
    </row>
    <row r="27" spans="1:3">
      <c s="4" r="A27" t="s">
        <v>341</v>
      </c>
      <c s="6" r="B27" t="n">
        <v>6060561</v>
      </c>
      <c s="6" r="C27" t="n">
        <v>7279391</v>
      </c>
    </row>
    <row r="28" spans="1:3">
      <c s="4" r="A28" t="s">
        <v>342</v>
      </c>
      <c s="6" r="B28" t="n">
        <v>31263</v>
      </c>
      <c s="6" r="C28" t="n">
        <v>132481</v>
      </c>
    </row>
    <row r="29" spans="1:3">
      <c s="4" r="A29" t="s">
        <v>343</v>
      </c>
      <c s="6" r="B29" t="n">
        <v>-353149</v>
      </c>
      <c s="6" r="C29" t="n">
        <v>-34127</v>
      </c>
    </row>
    <row r="30" spans="1:3">
      <c s="4" r="A30" t="s">
        <v>168</v>
      </c>
      <c s="6" r="B30" t="n">
        <v>5738675</v>
      </c>
      <c s="6" r="C30" t="n">
        <v>7377745</v>
      </c>
    </row>
    <row r="31" spans="1:3">
      <c s="4" r="A31" t="s">
        <v>348</v>
      </c>
    </row>
    <row r="32" spans="1:3">
      <c s="3" r="A32" t="s">
        <v>340</v>
      </c>
    </row>
    <row r="33" spans="1:3">
      <c s="4" r="A33" t="s">
        <v>341</v>
      </c>
      <c s="6" r="B33" t="n">
        <v>542503</v>
      </c>
      <c s="6" r="C33" t="n">
        <v>378906</v>
      </c>
    </row>
    <row r="34" spans="1:3">
      <c s="4" r="A34" t="s">
        <v>342</v>
      </c>
      <c s="6" r="B34" t="n">
        <v>2517</v>
      </c>
      <c s="6" r="C34" t="n">
        <v>6145</v>
      </c>
    </row>
    <row r="35" spans="1:3">
      <c s="4" r="A35" t="s">
        <v>343</v>
      </c>
      <c s="6" r="B35" t="n">
        <v>-8229</v>
      </c>
      <c s="6" r="C35" t="n">
        <v>-2408</v>
      </c>
    </row>
    <row r="36" spans="1:3">
      <c s="4" r="A36" t="s">
        <v>168</v>
      </c>
      <c s="6" r="B36" t="n">
        <v>536791</v>
      </c>
      <c s="6" r="C36" t="n">
        <v>382643</v>
      </c>
    </row>
    <row r="37" spans="1:3">
      <c s="4" r="A37" t="s">
        <v>349</v>
      </c>
    </row>
    <row r="38" spans="1:3">
      <c s="3" r="A38" t="s">
        <v>340</v>
      </c>
    </row>
    <row r="39" spans="1:3">
      <c s="4" r="A39" t="s">
        <v>341</v>
      </c>
      <c s="6" r="B39" t="n">
        <v>513316</v>
      </c>
      <c s="6" r="C39" t="n">
        <v>331041</v>
      </c>
    </row>
    <row r="40" spans="1:3">
      <c s="4" r="A40" t="s">
        <v>342</v>
      </c>
      <c s="6" r="B40" t="n">
        <v>627</v>
      </c>
      <c s="6" r="C40" t="n">
        <v>3507</v>
      </c>
    </row>
    <row r="41" spans="1:3">
      <c s="4" r="A41" t="s">
        <v>343</v>
      </c>
      <c s="6" r="B41" t="n">
        <v>-7244</v>
      </c>
      <c s="6" r="C41" t="n">
        <v>-1065</v>
      </c>
    </row>
    <row r="42" spans="1:3">
      <c s="4" r="A42" t="s">
        <v>168</v>
      </c>
      <c s="6" r="B42" t="n">
        <v>506699</v>
      </c>
      <c s="6" r="C42" t="n">
        <v>333483</v>
      </c>
    </row>
    <row r="43" spans="1:3">
      <c s="4" r="A43" t="s">
        <v>350</v>
      </c>
    </row>
    <row r="44" spans="1:3">
      <c s="3" r="A44" t="s">
        <v>340</v>
      </c>
    </row>
    <row r="45" spans="1:3">
      <c s="4" r="A45" t="s">
        <v>341</v>
      </c>
      <c s="6" r="B45" t="n">
        <v>209728</v>
      </c>
      <c s="6" r="C45" t="n">
        <v>188055</v>
      </c>
    </row>
    <row r="46" spans="1:3">
      <c s="4" r="A46" t="s">
        <v>342</v>
      </c>
      <c s="6" r="B46" t="n">
        <v>4600</v>
      </c>
      <c s="6" r="C46" t="n">
        <v>2849</v>
      </c>
    </row>
    <row r="47" spans="1:3">
      <c s="4" r="A47" t="s">
        <v>343</v>
      </c>
      <c s="6" r="B47" t="n">
        <v>-1529</v>
      </c>
      <c s="6" r="C47" t="n">
        <v>-1023</v>
      </c>
    </row>
    <row r="48" spans="1:3">
      <c s="4" r="A48" t="s">
        <v>168</v>
      </c>
      <c s="7" r="B48" t="n">
        <v>212799</v>
      </c>
      <c s="7" r="C48" t="n">
        <v>1898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16</v>
      </c>
    </row>
    <row r="2" spans="1:3">
      <c s="3" r="A2" t="s">
        <v>352</v>
      </c>
    </row>
    <row r="3" spans="1:3">
      <c s="4" r="A3" t="s">
        <v>353</v>
      </c>
      <c s="7" r="B3" t="n">
        <v>190261</v>
      </c>
    </row>
    <row r="4" spans="1:3">
      <c s="4" r="A4" t="s">
        <v>354</v>
      </c>
      <c s="6" r="B4" t="n">
        <v>1461237</v>
      </c>
    </row>
    <row r="5" spans="1:3">
      <c s="4" r="A5" t="s">
        <v>355</v>
      </c>
      <c s="6" r="B5" t="n">
        <v>2148851</v>
      </c>
    </row>
    <row r="6" spans="1:3">
      <c s="4" r="A6" t="s">
        <v>356</v>
      </c>
      <c s="6" r="B6" t="n">
        <v>3208298</v>
      </c>
    </row>
    <row r="7" spans="1:3">
      <c s="4" r="A7" t="s">
        <v>357</v>
      </c>
      <c s="6" r="B7" t="n">
        <v>7008647</v>
      </c>
    </row>
    <row r="8" spans="1:3">
      <c s="4" r="A8" t="s">
        <v>358</v>
      </c>
      <c s="6" r="B8" t="n">
        <v>1265547</v>
      </c>
    </row>
    <row r="9" spans="1:3">
      <c s="4" r="A9" t="s">
        <v>341</v>
      </c>
      <c s="6" r="B9" t="n">
        <v>8274194</v>
      </c>
      <c s="7" r="C9" t="n">
        <v>9231856</v>
      </c>
    </row>
    <row r="10" spans="1:3">
      <c s="3" r="A10" t="s">
        <v>359</v>
      </c>
    </row>
    <row r="11" spans="1:3">
      <c s="4" r="A11" t="s">
        <v>353</v>
      </c>
      <c s="6" r="B11" t="n">
        <v>189547</v>
      </c>
    </row>
    <row r="12" spans="1:3">
      <c s="4" r="A12" t="s">
        <v>354</v>
      </c>
      <c s="6" r="B12" t="n">
        <v>1459059</v>
      </c>
    </row>
    <row r="13" spans="1:3">
      <c s="4" r="A13" t="s">
        <v>355</v>
      </c>
      <c s="6" r="B13" t="n">
        <v>2092046</v>
      </c>
    </row>
    <row r="14" spans="1:3">
      <c s="4" r="A14" t="s">
        <v>356</v>
      </c>
      <c s="6" r="B14" t="n">
        <v>2949002</v>
      </c>
    </row>
    <row r="15" spans="1:3">
      <c s="4" r="A15" t="s">
        <v>357</v>
      </c>
      <c s="6" r="B15" t="n">
        <v>6689654</v>
      </c>
    </row>
    <row r="16" spans="1:3">
      <c s="4" r="A16" t="s">
        <v>358</v>
      </c>
      <c s="6" r="B16" t="n">
        <v>1256288</v>
      </c>
    </row>
    <row r="17" spans="1:3">
      <c s="4" r="A17" t="s">
        <v>360</v>
      </c>
      <c s="7" r="B17" t="n">
        <v>7945942</v>
      </c>
      <c s="7" r="C17" t="n">
        <v>93906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16</v>
      </c>
    </row>
    <row r="2" spans="1:3">
      <c s="3" r="A2" t="s">
        <v>362</v>
      </c>
    </row>
    <row r="3" spans="1:3">
      <c s="4" r="A3" t="s">
        <v>363</v>
      </c>
      <c s="7" r="B3" t="n">
        <v>1509132</v>
      </c>
      <c s="7" r="C3" t="n">
        <v>1115167</v>
      </c>
    </row>
    <row r="4" spans="1:3">
      <c s="4" r="A4" t="s">
        <v>364</v>
      </c>
      <c s="6" r="B4" t="n">
        <v>0</v>
      </c>
      <c s="6" r="C4" t="n">
        <v>0</v>
      </c>
    </row>
    <row r="5" spans="1:3">
      <c s="4" r="A5" t="s">
        <v>365</v>
      </c>
      <c s="6" r="B5" t="n">
        <v>1509132</v>
      </c>
      <c s="6" r="C5" t="n">
        <v>1115167</v>
      </c>
    </row>
    <row r="6" spans="1:3">
      <c s="4" r="A6" t="s">
        <v>366</v>
      </c>
    </row>
    <row r="7" spans="1:3">
      <c s="3" r="A7" t="s">
        <v>362</v>
      </c>
    </row>
    <row r="8" spans="1:3">
      <c s="4" r="A8" t="s">
        <v>363</v>
      </c>
      <c s="6" r="B8" t="n">
        <v>1508</v>
      </c>
      <c s="6" r="C8" t="n">
        <v>1720</v>
      </c>
    </row>
    <row r="9" spans="1:3">
      <c s="4" r="A9" t="s">
        <v>367</v>
      </c>
    </row>
    <row r="10" spans="1:3">
      <c s="3" r="A10" t="s">
        <v>362</v>
      </c>
    </row>
    <row r="11" spans="1:3">
      <c s="4" r="A11" t="s">
        <v>363</v>
      </c>
      <c s="6" r="B11" t="n">
        <v>34911</v>
      </c>
      <c s="6" r="C11" t="n">
        <v>35481</v>
      </c>
    </row>
    <row r="12" spans="1:3">
      <c s="4" r="A12" t="s">
        <v>368</v>
      </c>
    </row>
    <row r="13" spans="1:3">
      <c s="3" r="A13" t="s">
        <v>362</v>
      </c>
    </row>
    <row r="14" spans="1:3">
      <c s="4" r="A14" t="s">
        <v>363</v>
      </c>
      <c s="6" r="B14" t="n">
        <v>336310</v>
      </c>
      <c s="6" r="C14" t="n">
        <v>255563</v>
      </c>
    </row>
    <row r="15" spans="1:3">
      <c s="4" r="A15" t="s">
        <v>369</v>
      </c>
    </row>
    <row r="16" spans="1:3">
      <c s="3" r="A16" t="s">
        <v>362</v>
      </c>
    </row>
    <row r="17" spans="1:3">
      <c s="4" r="A17" t="s">
        <v>363</v>
      </c>
      <c s="6" r="B17" t="n">
        <v>57207</v>
      </c>
      <c s="6" r="C17" t="n">
        <v>22381</v>
      </c>
    </row>
    <row r="18" spans="1:3">
      <c s="4" r="A18" t="s">
        <v>370</v>
      </c>
    </row>
    <row r="19" spans="1:3">
      <c s="3" r="A19" t="s">
        <v>362</v>
      </c>
    </row>
    <row r="20" spans="1:3">
      <c s="4" r="A20" t="s">
        <v>363</v>
      </c>
      <c s="6" r="B20" t="n">
        <v>25374</v>
      </c>
    </row>
    <row r="21" spans="1:3">
      <c s="4" r="A21" t="s">
        <v>371</v>
      </c>
    </row>
    <row r="22" spans="1:3">
      <c s="3" r="A22" t="s">
        <v>362</v>
      </c>
    </row>
    <row r="23" spans="1:3">
      <c s="4" r="A23" t="s">
        <v>363</v>
      </c>
      <c s="6" r="B23" t="n">
        <v>86698</v>
      </c>
      <c s="6" r="C23" t="n">
        <v>20779</v>
      </c>
    </row>
    <row r="24" spans="1:3">
      <c s="4" r="A24" t="s">
        <v>372</v>
      </c>
    </row>
    <row r="25" spans="1:3">
      <c s="3" r="A25" t="s">
        <v>362</v>
      </c>
    </row>
    <row r="26" spans="1:3">
      <c s="4" r="A26" t="s">
        <v>363</v>
      </c>
      <c s="6" r="B26" t="n">
        <v>67213</v>
      </c>
      <c s="6" r="C26" t="n">
        <v>27502</v>
      </c>
    </row>
    <row r="27" spans="1:3">
      <c s="4" r="A27" t="s">
        <v>373</v>
      </c>
    </row>
    <row r="28" spans="1:3">
      <c s="3" r="A28" t="s">
        <v>362</v>
      </c>
    </row>
    <row r="29" spans="1:3">
      <c s="4" r="A29" t="s">
        <v>363</v>
      </c>
      <c s="6" r="B29" t="n">
        <v>7134</v>
      </c>
      <c s="6" r="C29" t="n">
        <v>8125</v>
      </c>
    </row>
    <row r="30" spans="1:3">
      <c s="4" r="A30" t="s">
        <v>374</v>
      </c>
    </row>
    <row r="31" spans="1:3">
      <c s="3" r="A31" t="s">
        <v>362</v>
      </c>
    </row>
    <row r="32" spans="1:3">
      <c s="4" r="A32" t="s">
        <v>363</v>
      </c>
      <c s="6" r="B32" t="n">
        <v>92813</v>
      </c>
      <c s="6" r="C32" t="n">
        <v>53174</v>
      </c>
    </row>
    <row r="33" spans="1:3">
      <c s="4" r="A33" t="s">
        <v>375</v>
      </c>
    </row>
    <row r="34" spans="1:3">
      <c s="3" r="A34" t="s">
        <v>362</v>
      </c>
    </row>
    <row r="35" spans="1:3">
      <c s="4" r="A35" t="s">
        <v>363</v>
      </c>
      <c s="6" r="B35" t="n">
        <v>1266</v>
      </c>
      <c s="6" r="C35" t="n">
        <v>1490</v>
      </c>
    </row>
    <row r="36" spans="1:3">
      <c s="4" r="A36" t="s">
        <v>376</v>
      </c>
    </row>
    <row r="37" spans="1:3">
      <c s="3" r="A37" t="s">
        <v>362</v>
      </c>
    </row>
    <row r="38" spans="1:3">
      <c s="4" r="A38" t="s">
        <v>363</v>
      </c>
      <c s="6" r="B38" t="n">
        <v>9200</v>
      </c>
    </row>
    <row r="39" spans="1:3">
      <c s="4" r="A39" t="s">
        <v>377</v>
      </c>
    </row>
    <row r="40" spans="1:3">
      <c s="3" r="A40" t="s">
        <v>362</v>
      </c>
    </row>
    <row r="41" spans="1:3">
      <c s="4" r="A41" t="s">
        <v>363</v>
      </c>
      <c s="6" r="B41" t="n">
        <v>7696</v>
      </c>
      <c s="6" r="C41" t="n">
        <v>8260</v>
      </c>
    </row>
    <row r="42" spans="1:3">
      <c s="4" r="A42" t="s">
        <v>378</v>
      </c>
    </row>
    <row r="43" spans="1:3">
      <c s="3" r="A43" t="s">
        <v>362</v>
      </c>
    </row>
    <row r="44" spans="1:3">
      <c s="4" r="A44" t="s">
        <v>363</v>
      </c>
      <c s="6" r="B44" t="n">
        <v>3905</v>
      </c>
      <c s="6" r="C44" t="n">
        <v>4114</v>
      </c>
    </row>
    <row r="45" spans="1:3">
      <c s="4" r="A45" t="s">
        <v>379</v>
      </c>
    </row>
    <row r="46" spans="1:3">
      <c s="3" r="A46" t="s">
        <v>362</v>
      </c>
    </row>
    <row r="47" spans="1:3">
      <c s="4" r="A47" t="s">
        <v>363</v>
      </c>
      <c s="6" r="B47" t="n">
        <v>33844</v>
      </c>
      <c s="6" r="C47" t="n">
        <v>35536</v>
      </c>
    </row>
    <row r="48" spans="1:3">
      <c s="4" r="A48" t="s">
        <v>380</v>
      </c>
    </row>
    <row r="49" spans="1:3">
      <c s="3" r="A49" t="s">
        <v>362</v>
      </c>
    </row>
    <row r="50" spans="1:3">
      <c s="4" r="A50" t="s">
        <v>363</v>
      </c>
      <c s="6" r="B50" t="n">
        <v>90897</v>
      </c>
      <c s="6" r="C50" t="n">
        <v>92963</v>
      </c>
    </row>
    <row r="51" spans="1:3">
      <c s="4" r="A51" t="s">
        <v>381</v>
      </c>
    </row>
    <row r="52" spans="1:3">
      <c s="3" r="A52" t="s">
        <v>362</v>
      </c>
    </row>
    <row r="53" spans="1:3">
      <c s="4" r="A53" t="s">
        <v>363</v>
      </c>
      <c s="6" r="B53" t="n">
        <v>148346</v>
      </c>
      <c s="6" r="C53" t="n">
        <v>52496</v>
      </c>
    </row>
    <row r="54" spans="1:3">
      <c s="4" r="A54" t="s">
        <v>382</v>
      </c>
    </row>
    <row r="55" spans="1:3">
      <c s="3" r="A55" t="s">
        <v>362</v>
      </c>
    </row>
    <row r="56" spans="1:3">
      <c s="4" r="A56" t="s">
        <v>363</v>
      </c>
      <c s="6" r="C56" t="n">
        <v>9324</v>
      </c>
    </row>
    <row r="57" spans="1:3">
      <c s="4" r="A57" t="s">
        <v>383</v>
      </c>
    </row>
    <row r="58" spans="1:3">
      <c s="3" r="A58" t="s">
        <v>362</v>
      </c>
    </row>
    <row r="59" spans="1:3">
      <c s="4" r="A59" t="s">
        <v>363</v>
      </c>
      <c s="6" r="B59" t="n">
        <v>14262</v>
      </c>
      <c s="6" r="C59" t="n">
        <v>14705</v>
      </c>
    </row>
    <row r="60" spans="1:3">
      <c s="4" r="A60" t="s">
        <v>384</v>
      </c>
    </row>
    <row r="61" spans="1:3">
      <c s="3" r="A61" t="s">
        <v>362</v>
      </c>
    </row>
    <row r="62" spans="1:3">
      <c s="4" r="A62" t="s">
        <v>363</v>
      </c>
      <c s="6" r="B62" t="n">
        <v>68720</v>
      </c>
      <c s="6" r="C62" t="n">
        <v>84007</v>
      </c>
    </row>
    <row r="63" spans="1:3">
      <c s="4" r="A63" t="s">
        <v>385</v>
      </c>
    </row>
    <row r="64" spans="1:3">
      <c s="3" r="A64" t="s">
        <v>362</v>
      </c>
    </row>
    <row r="65" spans="1:3">
      <c s="4" r="A65" t="s">
        <v>363</v>
      </c>
      <c s="6" r="B65" t="n">
        <v>94985</v>
      </c>
      <c s="6" r="C65" t="n">
        <v>72625</v>
      </c>
    </row>
    <row r="66" spans="1:3">
      <c s="4" r="A66" t="s">
        <v>386</v>
      </c>
    </row>
    <row r="67" spans="1:3">
      <c s="3" r="A67" t="s">
        <v>362</v>
      </c>
    </row>
    <row r="68" spans="1:3">
      <c s="4" r="A68" t="s">
        <v>363</v>
      </c>
      <c s="6" r="B68" t="n">
        <v>58078</v>
      </c>
      <c s="6" r="C68" t="n">
        <v>31111</v>
      </c>
    </row>
    <row r="69" spans="1:3">
      <c s="4" r="A69" t="s">
        <v>387</v>
      </c>
    </row>
    <row r="70" spans="1:3">
      <c s="3" r="A70" t="s">
        <v>362</v>
      </c>
    </row>
    <row r="71" spans="1:3">
      <c s="4" r="A71" t="s">
        <v>363</v>
      </c>
      <c s="6" r="B71" t="n">
        <v>36954</v>
      </c>
      <c s="6" r="C71" t="n">
        <v>38400</v>
      </c>
    </row>
    <row r="72" spans="1:3">
      <c s="4" r="A72" t="s">
        <v>388</v>
      </c>
    </row>
    <row r="73" spans="1:3">
      <c s="3" r="A73" t="s">
        <v>362</v>
      </c>
    </row>
    <row r="74" spans="1:3">
      <c s="4" r="A74" t="s">
        <v>363</v>
      </c>
      <c s="6" r="B74" t="n">
        <v>10803</v>
      </c>
      <c s="6" r="C74" t="n">
        <v>10835</v>
      </c>
    </row>
    <row r="75" spans="1:3">
      <c s="4" r="A75" t="s">
        <v>389</v>
      </c>
    </row>
    <row r="76" spans="1:3">
      <c s="3" r="A76" t="s">
        <v>362</v>
      </c>
    </row>
    <row r="77" spans="1:3">
      <c s="4" r="A77" t="s">
        <v>363</v>
      </c>
      <c s="6" r="B77" t="n">
        <v>41975</v>
      </c>
      <c s="6" r="C77" t="n">
        <v>37688</v>
      </c>
    </row>
    <row r="78" spans="1:3">
      <c s="4" r="A78" t="s">
        <v>390</v>
      </c>
    </row>
    <row r="79" spans="1:3">
      <c s="3" r="A79" t="s">
        <v>362</v>
      </c>
    </row>
    <row r="80" spans="1:3">
      <c s="4" r="A80" t="s">
        <v>363</v>
      </c>
      <c s="6" r="B80" t="n">
        <v>2532</v>
      </c>
      <c s="6" r="C80" t="n">
        <v>3130</v>
      </c>
    </row>
    <row r="81" spans="1:3">
      <c s="4" r="A81" t="s">
        <v>391</v>
      </c>
    </row>
    <row r="82" spans="1:3">
      <c s="3" r="A82" t="s">
        <v>362</v>
      </c>
    </row>
    <row r="83" spans="1:3">
      <c s="4" r="A83" t="s">
        <v>363</v>
      </c>
      <c s="6" r="B83" t="n">
        <v>5278</v>
      </c>
      <c s="6" r="C83" t="n">
        <v>5719</v>
      </c>
    </row>
    <row r="84" spans="1:3">
      <c s="4" r="A84" t="s">
        <v>392</v>
      </c>
    </row>
    <row r="85" spans="1:3">
      <c s="3" r="A85" t="s">
        <v>362</v>
      </c>
    </row>
    <row r="86" spans="1:3">
      <c s="4" r="A86" t="s">
        <v>363</v>
      </c>
      <c s="6" r="B86" t="n">
        <v>107279</v>
      </c>
      <c s="6" r="C86" t="n">
        <v>103778</v>
      </c>
    </row>
    <row r="87" spans="1:3">
      <c s="4" r="A87" t="s">
        <v>393</v>
      </c>
    </row>
    <row r="88" spans="1:3">
      <c s="3" r="A88" t="s">
        <v>362</v>
      </c>
    </row>
    <row r="89" spans="1:3">
      <c s="4" r="A89" t="s">
        <v>363</v>
      </c>
      <c s="6" r="B89" t="n">
        <v>44366</v>
      </c>
      <c s="6" r="C89" t="n">
        <v>45914</v>
      </c>
    </row>
    <row r="90" spans="1:3">
      <c s="4" r="A90" t="s">
        <v>394</v>
      </c>
    </row>
    <row r="91" spans="1:3">
      <c s="3" r="A91" t="s">
        <v>362</v>
      </c>
    </row>
    <row r="92" spans="1:3">
      <c s="4" r="A92" t="s">
        <v>363</v>
      </c>
      <c s="6" r="B92" t="n">
        <v>2353</v>
      </c>
      <c s="6" r="C92" t="n">
        <v>18572</v>
      </c>
    </row>
    <row r="93" spans="1:3">
      <c s="4" r="A93" t="s">
        <v>395</v>
      </c>
    </row>
    <row r="94" spans="1:3">
      <c s="3" r="A94" t="s">
        <v>362</v>
      </c>
    </row>
    <row r="95" spans="1:3">
      <c s="4" r="A95" t="s">
        <v>363</v>
      </c>
      <c s="6" r="B95" t="n">
        <v>11550</v>
      </c>
      <c s="6" r="C95" t="n">
        <v>13138</v>
      </c>
    </row>
    <row r="96" spans="1:3">
      <c s="4" r="A96" t="s">
        <v>396</v>
      </c>
    </row>
    <row r="97" spans="1:3">
      <c s="3" r="A97" t="s">
        <v>362</v>
      </c>
    </row>
    <row r="98" spans="1:3">
      <c s="4" r="A98" t="s">
        <v>363</v>
      </c>
      <c s="7" r="B98" t="n">
        <v>5675</v>
      </c>
      <c s="7" r="C98" t="n">
        <v>66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7</v>
      </c>
      <c s="2" r="B1" t="s">
        <v>1</v>
      </c>
    </row>
    <row r="2" spans="1:3">
      <c s="2" r="B2" t="s">
        <v>2</v>
      </c>
      <c s="2" r="C2" t="s">
        <v>16</v>
      </c>
    </row>
    <row r="3" spans="1:3">
      <c s="3" r="A3" t="s">
        <v>398</v>
      </c>
    </row>
    <row r="4" spans="1:3">
      <c s="4" r="A4" t="s">
        <v>399</v>
      </c>
      <c s="7" r="B4" t="n">
        <v>1509132</v>
      </c>
      <c s="7" r="C4" t="n">
        <v>1138880</v>
      </c>
    </row>
    <row r="5" spans="1:3">
      <c s="4" r="A5" t="s">
        <v>400</v>
      </c>
      <c s="7" r="B5" t="n">
        <v>1536638</v>
      </c>
      <c s="7" r="C5" t="n">
        <v>1174305</v>
      </c>
    </row>
    <row r="6" spans="1:3">
      <c s="4" r="A6" t="s">
        <v>401</v>
      </c>
      <c s="4" r="B6" t="s">
        <v>316</v>
      </c>
      <c s="4" r="C6" t="s">
        <v>316</v>
      </c>
    </row>
    <row r="7" spans="1:3">
      <c s="4" r="A7" t="s">
        <v>402</v>
      </c>
      <c s="4" r="B7" t="s">
        <v>316</v>
      </c>
      <c s="4" r="C7" t="s">
        <v>316</v>
      </c>
    </row>
    <row r="8" spans="1:3">
      <c s="4" r="A8" t="s">
        <v>403</v>
      </c>
    </row>
    <row r="9" spans="1:3">
      <c s="3" r="A9" t="s">
        <v>398</v>
      </c>
    </row>
    <row r="10" spans="1:3">
      <c s="4" r="A10" t="s">
        <v>399</v>
      </c>
      <c s="7" r="B10" t="n">
        <v>1378027</v>
      </c>
      <c s="7" r="C10" t="n">
        <v>947183</v>
      </c>
    </row>
    <row r="11" spans="1:3">
      <c s="4" r="A11" t="s">
        <v>404</v>
      </c>
    </row>
    <row r="12" spans="1:3">
      <c s="3" r="A12" t="s">
        <v>398</v>
      </c>
    </row>
    <row r="13" spans="1:3">
      <c s="4" r="A13" t="s">
        <v>399</v>
      </c>
      <c s="6" r="B13" t="n">
        <v>111243</v>
      </c>
      <c s="6" r="C13" t="n">
        <v>162237</v>
      </c>
    </row>
    <row r="14" spans="1:3">
      <c s="4" r="A14" t="s">
        <v>405</v>
      </c>
    </row>
    <row r="15" spans="1:3">
      <c s="3" r="A15" t="s">
        <v>398</v>
      </c>
    </row>
    <row r="16" spans="1:3">
      <c s="4" r="A16" t="s">
        <v>399</v>
      </c>
      <c s="6" r="B16" t="n">
        <v>19862</v>
      </c>
      <c s="6" r="C16" t="n">
        <v>29460</v>
      </c>
    </row>
    <row r="17" spans="1:3">
      <c s="4" r="A17" t="s">
        <v>406</v>
      </c>
    </row>
    <row r="18" spans="1:3">
      <c s="3" r="A18" t="s">
        <v>398</v>
      </c>
    </row>
    <row r="19" spans="1:3">
      <c s="4" r="A19" t="s">
        <v>399</v>
      </c>
      <c s="6" r="B19" t="n">
        <v>975201</v>
      </c>
      <c s="6" r="C19" t="n">
        <v>1111752</v>
      </c>
    </row>
    <row r="20" spans="1:3">
      <c s="4" r="A20" t="s">
        <v>400</v>
      </c>
      <c s="7" r="B20" t="n">
        <v>1000948</v>
      </c>
      <c s="7" r="C20" t="n">
        <v>1146030</v>
      </c>
    </row>
    <row r="21" spans="1:3">
      <c s="4" r="A21" t="s">
        <v>401</v>
      </c>
      <c s="4" r="B21" t="s">
        <v>407</v>
      </c>
      <c s="4" r="C21" t="s">
        <v>408</v>
      </c>
    </row>
    <row r="22" spans="1:3">
      <c s="4" r="A22" t="s">
        <v>402</v>
      </c>
      <c s="4" r="B22" t="s">
        <v>409</v>
      </c>
      <c s="4" r="C22" t="s">
        <v>408</v>
      </c>
    </row>
    <row r="23" spans="1:3">
      <c s="4" r="A23" t="s">
        <v>410</v>
      </c>
    </row>
    <row r="24" spans="1:3">
      <c s="3" r="A24" t="s">
        <v>398</v>
      </c>
    </row>
    <row r="25" spans="1:3">
      <c s="4" r="A25" t="s">
        <v>399</v>
      </c>
      <c s="7" r="B25" t="n">
        <v>869470</v>
      </c>
      <c s="7" r="C25" t="n">
        <v>930592</v>
      </c>
    </row>
    <row r="26" spans="1:3">
      <c s="4" r="A26" t="s">
        <v>411</v>
      </c>
    </row>
    <row r="27" spans="1:3">
      <c s="3" r="A27" t="s">
        <v>398</v>
      </c>
    </row>
    <row r="28" spans="1:3">
      <c s="4" r="A28" t="s">
        <v>399</v>
      </c>
      <c s="6" r="B28" t="n">
        <v>85869</v>
      </c>
      <c s="6" r="C28" t="n">
        <v>151700</v>
      </c>
    </row>
    <row r="29" spans="1:3">
      <c s="4" r="A29" t="s">
        <v>412</v>
      </c>
    </row>
    <row r="30" spans="1:3">
      <c s="3" r="A30" t="s">
        <v>398</v>
      </c>
    </row>
    <row r="31" spans="1:3">
      <c s="4" r="A31" t="s">
        <v>399</v>
      </c>
      <c s="6" r="B31" t="n">
        <v>19862</v>
      </c>
      <c s="6" r="C31" t="n">
        <v>29460</v>
      </c>
    </row>
    <row r="32" spans="1:3">
      <c s="4" r="A32" t="s">
        <v>413</v>
      </c>
    </row>
    <row r="33" spans="1:3">
      <c s="3" r="A33" t="s">
        <v>398</v>
      </c>
    </row>
    <row r="34" spans="1:3">
      <c s="4" r="A34" t="s">
        <v>399</v>
      </c>
      <c s="6" r="B34" t="n">
        <v>533931</v>
      </c>
      <c s="6" r="C34" t="n">
        <v>27128</v>
      </c>
    </row>
    <row r="35" spans="1:3">
      <c s="4" r="A35" t="s">
        <v>400</v>
      </c>
      <c s="7" r="B35" t="n">
        <v>535690</v>
      </c>
      <c s="7" r="C35" t="n">
        <v>28275</v>
      </c>
    </row>
    <row r="36" spans="1:3">
      <c s="4" r="A36" t="s">
        <v>401</v>
      </c>
      <c s="4" r="B36" t="s">
        <v>414</v>
      </c>
      <c s="4" r="C36" t="s">
        <v>415</v>
      </c>
    </row>
    <row r="37" spans="1:3">
      <c s="4" r="A37" t="s">
        <v>402</v>
      </c>
      <c s="4" r="B37" t="s">
        <v>416</v>
      </c>
      <c s="4" r="C37" t="s">
        <v>415</v>
      </c>
    </row>
    <row r="38" spans="1:3">
      <c s="4" r="A38" t="s">
        <v>417</v>
      </c>
    </row>
    <row r="39" spans="1:3">
      <c s="3" r="A39" t="s">
        <v>398</v>
      </c>
    </row>
    <row r="40" spans="1:3">
      <c s="4" r="A40" t="s">
        <v>399</v>
      </c>
      <c s="7" r="B40" t="n">
        <v>508557</v>
      </c>
      <c s="7" r="C40" t="n">
        <v>16591</v>
      </c>
    </row>
    <row r="41" spans="1:3">
      <c s="4" r="A41" t="s">
        <v>418</v>
      </c>
    </row>
    <row r="42" spans="1:3">
      <c s="3" r="A42" t="s">
        <v>398</v>
      </c>
    </row>
    <row r="43" spans="1:3">
      <c s="4" r="A43" t="s">
        <v>399</v>
      </c>
      <c s="7" r="B43" t="n">
        <v>25374</v>
      </c>
      <c s="7" r="C43" t="n">
        <v>10537</v>
      </c>
    </row>
    <row r="44" spans="1:3">
      <c s="4" r="A44" t="s">
        <v>419</v>
      </c>
    </row>
    <row r="45" spans="1:3">
      <c s="3" r="A45" t="s">
        <v>398</v>
      </c>
    </row>
    <row r="46" spans="1:3">
      <c s="4" r="A46" t="s">
        <v>401</v>
      </c>
      <c s="4" r="B46" t="s">
        <v>420</v>
      </c>
      <c s="4" r="C46" t="s">
        <v>420</v>
      </c>
    </row>
    <row r="47" spans="1:3">
      <c s="4" r="A47" t="s">
        <v>402</v>
      </c>
      <c s="4" r="B47" t="s">
        <v>420</v>
      </c>
      <c s="4" r="C47" t="s">
        <v>420</v>
      </c>
    </row>
    <row r="48" spans="1:3">
      <c s="4" r="A48" t="s">
        <v>421</v>
      </c>
    </row>
    <row r="49" spans="1:3">
      <c s="3" r="A49" t="s">
        <v>398</v>
      </c>
    </row>
    <row r="50" spans="1:3">
      <c s="4" r="A50" t="s">
        <v>401</v>
      </c>
      <c s="4" r="B50" t="s">
        <v>420</v>
      </c>
      <c s="4" r="C50" t="s">
        <v>420</v>
      </c>
    </row>
    <row r="51" spans="1:3">
      <c s="4" r="A51" t="s">
        <v>402</v>
      </c>
      <c s="4" r="B51" t="s">
        <v>420</v>
      </c>
      <c s="4" r="C51" t="s">
        <v>4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422</v>
      </c>
      <c s="2" r="B1" t="s">
        <v>57</v>
      </c>
      <c s="2" r="C1" t="s">
        <v>58</v>
      </c>
      <c s="2" r="D1" t="s">
        <v>1</v>
      </c>
    </row>
    <row r="2" spans="1:5">
      <c s="2" r="B2" t="s">
        <v>59</v>
      </c>
      <c s="2" r="C2" t="s">
        <v>16</v>
      </c>
      <c s="2" r="D2" t="s">
        <v>2</v>
      </c>
      <c s="2" r="E2" t="s">
        <v>60</v>
      </c>
    </row>
    <row r="3" spans="1:5">
      <c s="3" r="A3" t="s">
        <v>423</v>
      </c>
    </row>
    <row r="4" spans="1:5">
      <c s="4" r="A4" t="s">
        <v>424</v>
      </c>
      <c s="7" r="C4" t="n">
        <v>1139000000</v>
      </c>
      <c s="7" r="D4" t="n">
        <v>1509000000</v>
      </c>
    </row>
    <row r="5" spans="1:5">
      <c s="4" r="A5" t="s">
        <v>425</v>
      </c>
      <c s="6" r="C5" t="n">
        <v>0</v>
      </c>
    </row>
    <row r="6" spans="1:5">
      <c s="4" r="A6" t="s">
        <v>426</v>
      </c>
      <c s="6" r="C6" t="n">
        <v>3000000</v>
      </c>
      <c s="6" r="D6" t="n">
        <v>72400000</v>
      </c>
    </row>
    <row r="7" spans="1:5">
      <c s="4" r="A7" t="s">
        <v>427</v>
      </c>
    </row>
    <row r="8" spans="1:5">
      <c s="3" r="A8" t="s">
        <v>423</v>
      </c>
    </row>
    <row r="9" spans="1:5">
      <c s="4" r="A9" t="s">
        <v>428</v>
      </c>
      <c s="6" r="C9" t="n">
        <v>0</v>
      </c>
      <c s="6" r="D9" t="n">
        <v>0</v>
      </c>
    </row>
    <row r="10" spans="1:5">
      <c s="4" r="A10" t="s">
        <v>429</v>
      </c>
      <c s="6" r="C10" t="n">
        <v>0</v>
      </c>
      <c s="6" r="D10" t="n">
        <v>0</v>
      </c>
    </row>
    <row r="11" spans="1:5">
      <c s="4" r="A11" t="s">
        <v>430</v>
      </c>
      <c s="6" r="C11" t="n">
        <v>0</v>
      </c>
      <c s="6" r="D11" t="n">
        <v>0</v>
      </c>
    </row>
    <row r="12" spans="1:5">
      <c s="4" r="A12" t="s">
        <v>350</v>
      </c>
    </row>
    <row r="13" spans="1:5">
      <c s="3" r="A13" t="s">
        <v>423</v>
      </c>
    </row>
    <row r="14" spans="1:5">
      <c s="4" r="A14" t="s">
        <v>431</v>
      </c>
      <c s="7" r="C14" t="n">
        <v>0</v>
      </c>
      <c s="7" r="D14" t="n">
        <v>0</v>
      </c>
    </row>
    <row r="15" spans="1:5">
      <c s="4" r="A15" t="s">
        <v>432</v>
      </c>
    </row>
    <row r="16" spans="1:5">
      <c s="3" r="A16" t="s">
        <v>423</v>
      </c>
    </row>
    <row r="17" spans="1:5">
      <c s="4" r="A17" t="s">
        <v>431</v>
      </c>
      <c s="7" r="B17" t="n">
        <v>0</v>
      </c>
      <c s="7" r="E17" t="n">
        <v>20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33</v>
      </c>
      <c s="2" r="B1" t="s">
        <v>2</v>
      </c>
      <c s="2" r="C1" t="s">
        <v>16</v>
      </c>
    </row>
    <row r="2" spans="1:3">
      <c s="3" r="A2" t="s">
        <v>423</v>
      </c>
    </row>
    <row r="3" spans="1:3">
      <c s="4" r="A3" t="s">
        <v>22</v>
      </c>
      <c s="7" r="B3" t="n">
        <v>18412</v>
      </c>
      <c s="7" r="C3" t="n">
        <v>26897</v>
      </c>
    </row>
    <row r="4" spans="1:3">
      <c s="4" r="A4" t="s">
        <v>434</v>
      </c>
    </row>
    <row r="5" spans="1:3">
      <c s="3" r="A5" t="s">
        <v>423</v>
      </c>
    </row>
    <row r="6" spans="1:3">
      <c s="4" r="A6" t="s">
        <v>22</v>
      </c>
      <c s="6" r="B6" t="n">
        <v>677</v>
      </c>
      <c s="6" r="C6" t="n">
        <v>896</v>
      </c>
    </row>
    <row r="7" spans="1:3">
      <c s="4" r="A7" t="s">
        <v>435</v>
      </c>
    </row>
    <row r="8" spans="1:3">
      <c s="3" r="A8" t="s">
        <v>423</v>
      </c>
    </row>
    <row r="9" spans="1:3">
      <c s="4" r="A9" t="s">
        <v>22</v>
      </c>
      <c s="7" r="B9" t="n">
        <v>17735</v>
      </c>
      <c s="7" r="C9" t="n">
        <v>26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r="1" spans="1:5">
      <c s="1" r="A1" t="s">
        <v>436</v>
      </c>
      <c s="2" r="B1" t="s">
        <v>57</v>
      </c>
      <c s="2" r="C1" t="s">
        <v>58</v>
      </c>
      <c s="2" r="D1" t="s">
        <v>1</v>
      </c>
    </row>
    <row r="2" spans="1:5">
      <c s="2" r="B2" t="s">
        <v>59</v>
      </c>
      <c s="2" r="C2" t="s">
        <v>16</v>
      </c>
      <c s="2" r="D2" t="s">
        <v>2</v>
      </c>
      <c s="2" r="E2" t="s">
        <v>60</v>
      </c>
    </row>
    <row r="3" spans="1:5">
      <c s="3" r="A3" t="s">
        <v>437</v>
      </c>
    </row>
    <row r="4" spans="1:5">
      <c s="4" r="A4" t="s">
        <v>438</v>
      </c>
      <c s="7" r="C4" t="n">
        <v>293528</v>
      </c>
      <c s="7" r="D4" t="n">
        <v>408013</v>
      </c>
    </row>
    <row r="5" spans="1:5">
      <c s="4" r="A5" t="s">
        <v>439</v>
      </c>
      <c s="6" r="C5" t="n">
        <v>4957</v>
      </c>
      <c s="6" r="D5" t="n">
        <v>9082</v>
      </c>
    </row>
    <row r="6" spans="1:5">
      <c s="4" r="A6" t="s">
        <v>64</v>
      </c>
      <c s="6" r="C6" t="n">
        <v>288571</v>
      </c>
      <c s="6" r="D6" t="n">
        <v>398931</v>
      </c>
    </row>
    <row r="7" spans="1:5">
      <c s="4" r="A7" t="s">
        <v>440</v>
      </c>
    </row>
    <row r="8" spans="1:5">
      <c s="3" r="A8" t="s">
        <v>437</v>
      </c>
    </row>
    <row r="9" spans="1:5">
      <c s="4" r="A9" t="s">
        <v>438</v>
      </c>
      <c s="6" r="C9" t="n">
        <v>231972</v>
      </c>
      <c s="6" r="D9" t="n">
        <v>334931</v>
      </c>
    </row>
    <row r="10" spans="1:5">
      <c s="4" r="A10" t="s">
        <v>427</v>
      </c>
    </row>
    <row r="11" spans="1:5">
      <c s="3" r="A11" t="s">
        <v>437</v>
      </c>
    </row>
    <row r="12" spans="1:5">
      <c s="4" r="A12" t="s">
        <v>438</v>
      </c>
      <c s="6" r="C12" t="n">
        <v>49417</v>
      </c>
      <c s="6" r="D12" t="n">
        <v>63028</v>
      </c>
    </row>
    <row r="13" spans="1:5">
      <c s="4" r="A13" t="s">
        <v>441</v>
      </c>
    </row>
    <row r="14" spans="1:5">
      <c s="3" r="A14" t="s">
        <v>437</v>
      </c>
    </row>
    <row r="15" spans="1:5">
      <c s="4" r="A15" t="s">
        <v>438</v>
      </c>
      <c s="6" r="C15" t="n">
        <v>4786</v>
      </c>
      <c s="6" r="D15" t="n">
        <v>511</v>
      </c>
    </row>
    <row r="16" spans="1:5">
      <c s="4" r="A16" t="s">
        <v>442</v>
      </c>
    </row>
    <row r="17" spans="1:5">
      <c s="3" r="A17" t="s">
        <v>437</v>
      </c>
    </row>
    <row r="18" spans="1:5">
      <c s="4" r="A18" t="s">
        <v>438</v>
      </c>
      <c s="7" r="C18" t="n">
        <v>7353</v>
      </c>
      <c s="7" r="D18" t="n">
        <v>9543</v>
      </c>
    </row>
    <row r="19" spans="1:5">
      <c s="4" r="A19" t="s">
        <v>85</v>
      </c>
    </row>
    <row r="20" spans="1:5">
      <c s="3" r="A20" t="s">
        <v>437</v>
      </c>
    </row>
    <row r="21" spans="1:5">
      <c s="4" r="A21" t="s">
        <v>438</v>
      </c>
      <c s="7" r="B21" t="n">
        <v>2477</v>
      </c>
      <c s="7" r="E21" t="n">
        <v>11568</v>
      </c>
    </row>
    <row r="22" spans="1:5">
      <c s="4" r="A22" t="s">
        <v>439</v>
      </c>
      <c s="6" r="B22" t="n">
        <v>127</v>
      </c>
      <c s="6" r="E22" t="n">
        <v>633</v>
      </c>
    </row>
    <row r="23" spans="1:5">
      <c s="4" r="A23" t="s">
        <v>64</v>
      </c>
      <c s="6" r="B23" t="n">
        <v>2350</v>
      </c>
      <c s="6" r="E23" t="n">
        <v>10935</v>
      </c>
    </row>
    <row r="24" spans="1:5">
      <c s="4" r="A24" t="s">
        <v>443</v>
      </c>
    </row>
    <row r="25" spans="1:5">
      <c s="3" r="A25" t="s">
        <v>437</v>
      </c>
    </row>
    <row r="26" spans="1:5">
      <c s="4" r="A26" t="s">
        <v>438</v>
      </c>
      <c s="6" r="B26" t="n">
        <v>2461</v>
      </c>
      <c s="6" r="E26" t="n">
        <v>11545</v>
      </c>
    </row>
    <row r="27" spans="1:5">
      <c s="4" r="A27" t="s">
        <v>444</v>
      </c>
    </row>
    <row r="28" spans="1:5">
      <c s="3" r="A28" t="s">
        <v>437</v>
      </c>
    </row>
    <row r="29" spans="1:5">
      <c s="4" r="A29" t="s">
        <v>438</v>
      </c>
      <c s="7" r="B29" t="n">
        <v>16</v>
      </c>
      <c s="7" r="E29" t="n">
        <v>23</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445</v>
      </c>
      <c s="2" r="B1" t="s">
        <v>57</v>
      </c>
      <c s="2" r="C1" t="s">
        <v>58</v>
      </c>
      <c s="2" r="D1" t="s">
        <v>1</v>
      </c>
    </row>
    <row r="2" spans="1:4">
      <c s="2" r="B2" t="s">
        <v>59</v>
      </c>
      <c s="2" r="C2" t="s">
        <v>16</v>
      </c>
      <c s="2" r="D2" t="s">
        <v>2</v>
      </c>
    </row>
    <row r="3" spans="1:4">
      <c s="3" r="A3" t="s">
        <v>446</v>
      </c>
    </row>
    <row r="4" spans="1:4">
      <c s="4" r="A4" t="s">
        <v>447</v>
      </c>
      <c s="7" r="C4" t="n">
        <v>46092</v>
      </c>
      <c s="7" r="D4" t="n">
        <v>113538</v>
      </c>
    </row>
    <row r="5" spans="1:4">
      <c s="4" r="A5" t="s">
        <v>440</v>
      </c>
    </row>
    <row r="6" spans="1:4">
      <c s="3" r="A6" t="s">
        <v>446</v>
      </c>
    </row>
    <row r="7" spans="1:4">
      <c s="4" r="A7" t="s">
        <v>447</v>
      </c>
      <c s="6" r="C7" t="n">
        <v>25795</v>
      </c>
      <c s="6" r="D7" t="n">
        <v>120421</v>
      </c>
    </row>
    <row r="8" spans="1:4">
      <c s="4" r="A8" t="s">
        <v>427</v>
      </c>
    </row>
    <row r="9" spans="1:4">
      <c s="3" r="A9" t="s">
        <v>446</v>
      </c>
    </row>
    <row r="10" spans="1:4">
      <c s="4" r="A10" t="s">
        <v>447</v>
      </c>
      <c s="6" r="C10" t="n">
        <v>2880</v>
      </c>
      <c s="6" r="D10" t="n">
        <v>2325</v>
      </c>
    </row>
    <row r="11" spans="1:4">
      <c s="4" r="A11" t="s">
        <v>435</v>
      </c>
    </row>
    <row r="12" spans="1:4">
      <c s="3" r="A12" t="s">
        <v>446</v>
      </c>
    </row>
    <row r="13" spans="1:4">
      <c s="4" r="A13" t="s">
        <v>447</v>
      </c>
      <c s="7" r="C13" t="n">
        <v>17417</v>
      </c>
      <c s="7" r="D13" t="n">
        <v>-9208</v>
      </c>
    </row>
    <row r="14" spans="1:4">
      <c s="4" r="A14" t="s">
        <v>85</v>
      </c>
    </row>
    <row r="15" spans="1:4">
      <c s="3" r="A15" t="s">
        <v>446</v>
      </c>
    </row>
    <row r="16" spans="1:4">
      <c s="4" r="A16" t="s">
        <v>447</v>
      </c>
      <c s="7" r="B16" t="n">
        <v>285</v>
      </c>
    </row>
    <row r="17" spans="1:4">
      <c s="4" r="A17" t="s">
        <v>443</v>
      </c>
    </row>
    <row r="18" spans="1:4">
      <c s="3" r="A18" t="s">
        <v>446</v>
      </c>
    </row>
    <row r="19" spans="1:4">
      <c s="4" r="A19" t="s">
        <v>447</v>
      </c>
      <c s="7" r="B19" t="n">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448</v>
      </c>
      <c s="2" r="B1" t="s">
        <v>57</v>
      </c>
      <c s="2" r="C1" t="s">
        <v>58</v>
      </c>
      <c s="2" r="D1" t="s">
        <v>1</v>
      </c>
    </row>
    <row r="2" spans="1:5">
      <c s="2" r="B2" t="s">
        <v>59</v>
      </c>
      <c s="2" r="C2" t="s">
        <v>16</v>
      </c>
      <c s="2" r="D2" t="s">
        <v>2</v>
      </c>
      <c s="2" r="E2" t="s">
        <v>60</v>
      </c>
    </row>
    <row r="3" spans="1:5">
      <c s="3" r="A3" t="s">
        <v>423</v>
      </c>
    </row>
    <row r="4" spans="1:5">
      <c s="4" r="A4" t="s">
        <v>449</v>
      </c>
      <c s="7" r="C4" t="n">
        <v>1429177</v>
      </c>
      <c s="7" r="D4" t="n">
        <v>3864356</v>
      </c>
    </row>
    <row r="5" spans="1:5">
      <c s="4" r="A5" t="s">
        <v>450</v>
      </c>
      <c s="6" r="C5" t="n">
        <v>30403</v>
      </c>
      <c s="6" r="D5" t="n">
        <v>147287</v>
      </c>
    </row>
    <row r="6" spans="1:5">
      <c s="4" r="A6" t="s">
        <v>451</v>
      </c>
      <c s="7" r="C6" t="n">
        <v>-4608</v>
      </c>
      <c s="7" r="D6" t="n">
        <v>-26829</v>
      </c>
    </row>
    <row r="7" spans="1:5">
      <c s="4" r="A7" t="s">
        <v>85</v>
      </c>
    </row>
    <row r="8" spans="1:5">
      <c s="3" r="A8" t="s">
        <v>423</v>
      </c>
    </row>
    <row r="9" spans="1:5">
      <c s="4" r="A9" t="s">
        <v>449</v>
      </c>
      <c s="7" r="B9" t="n">
        <v>5277</v>
      </c>
      <c s="7" r="E9" t="n">
        <v>9170</v>
      </c>
    </row>
    <row r="10" spans="1:5">
      <c s="4" r="A10" t="s">
        <v>450</v>
      </c>
      <c s="6" r="B10" t="n">
        <v>317</v>
      </c>
      <c s="6" r="E10" t="n">
        <v>3</v>
      </c>
    </row>
    <row r="11" spans="1:5">
      <c s="4" r="A11" t="s">
        <v>451</v>
      </c>
      <c s="7" r="B11" t="n">
        <v>-32</v>
      </c>
      <c s="7" r="E11" t="n">
        <v>-1</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2</v>
      </c>
      <c s="2" r="B1" t="s">
        <v>1</v>
      </c>
    </row>
    <row r="2" spans="1:3">
      <c s="2" r="B2" t="s">
        <v>2</v>
      </c>
      <c s="2" r="C2" t="s">
        <v>16</v>
      </c>
    </row>
    <row r="3" spans="1:3">
      <c s="3" r="A3" t="s">
        <v>423</v>
      </c>
    </row>
    <row r="4" spans="1:3">
      <c s="4" r="A4" t="s">
        <v>453</v>
      </c>
      <c s="7" r="B4" t="n">
        <v>4692004</v>
      </c>
      <c s="7" r="C4" t="n">
        <v>2136069</v>
      </c>
    </row>
    <row r="5" spans="1:3">
      <c s="4" r="A5" t="s">
        <v>454</v>
      </c>
      <c s="6" r="B5" t="n">
        <v>-323827</v>
      </c>
      <c s="6" r="C5" t="n">
        <v>-39649</v>
      </c>
    </row>
    <row r="6" spans="1:3">
      <c s="4" r="A6" t="s">
        <v>455</v>
      </c>
      <c s="6" r="B6" t="n">
        <v>272685</v>
      </c>
    </row>
    <row r="7" spans="1:3">
      <c s="4" r="A7" t="s">
        <v>456</v>
      </c>
      <c s="6" r="B7" t="n">
        <v>-64024</v>
      </c>
    </row>
    <row r="8" spans="1:3">
      <c s="4" r="A8" t="s">
        <v>168</v>
      </c>
      <c s="6" r="B8" t="n">
        <v>4964689</v>
      </c>
      <c s="6" r="C8" t="n">
        <v>2136069</v>
      </c>
    </row>
    <row r="9" spans="1:3">
      <c s="4" r="A9" t="s">
        <v>343</v>
      </c>
      <c s="6" r="B9" t="n">
        <v>-387851</v>
      </c>
      <c s="6" r="C9" t="n">
        <v>-39649</v>
      </c>
    </row>
    <row r="10" spans="1:3">
      <c s="4" r="A10" t="s">
        <v>344</v>
      </c>
    </row>
    <row r="11" spans="1:3">
      <c s="3" r="A11" t="s">
        <v>423</v>
      </c>
    </row>
    <row r="12" spans="1:3">
      <c s="4" r="A12" t="s">
        <v>453</v>
      </c>
      <c s="6" r="B12" t="n">
        <v>18639</v>
      </c>
      <c s="6" r="C12" t="n">
        <v>14160</v>
      </c>
    </row>
    <row r="13" spans="1:3">
      <c s="4" r="A13" t="s">
        <v>454</v>
      </c>
      <c s="6" r="B13" t="n">
        <v>-77</v>
      </c>
      <c s="6" r="C13" t="n">
        <v>-58</v>
      </c>
    </row>
    <row r="14" spans="1:3">
      <c s="4" r="A14" t="s">
        <v>455</v>
      </c>
      <c s="6" r="B14" t="n">
        <v>98</v>
      </c>
    </row>
    <row r="15" spans="1:3">
      <c s="4" r="A15" t="s">
        <v>456</v>
      </c>
      <c s="6" r="B15" t="n">
        <v>-4</v>
      </c>
    </row>
    <row r="16" spans="1:3">
      <c s="4" r="A16" t="s">
        <v>168</v>
      </c>
      <c s="6" r="B16" t="n">
        <v>18737</v>
      </c>
      <c s="6" r="C16" t="n">
        <v>14160</v>
      </c>
    </row>
    <row r="17" spans="1:3">
      <c s="4" r="A17" t="s">
        <v>343</v>
      </c>
      <c s="6" r="B17" t="n">
        <v>-81</v>
      </c>
      <c s="6" r="C17" t="n">
        <v>-58</v>
      </c>
    </row>
    <row r="18" spans="1:3">
      <c s="4" r="A18" t="s">
        <v>345</v>
      </c>
    </row>
    <row r="19" spans="1:3">
      <c s="3" r="A19" t="s">
        <v>423</v>
      </c>
    </row>
    <row r="20" spans="1:3">
      <c s="4" r="A20" t="s">
        <v>453</v>
      </c>
      <c s="6" r="B20" t="n">
        <v>207889</v>
      </c>
      <c s="6" r="C20" t="n">
        <v>57605</v>
      </c>
    </row>
    <row r="21" spans="1:3">
      <c s="4" r="A21" t="s">
        <v>454</v>
      </c>
      <c s="6" r="B21" t="n">
        <v>-6983</v>
      </c>
      <c s="6" r="C21" t="n">
        <v>-531</v>
      </c>
    </row>
    <row r="22" spans="1:3">
      <c s="4" r="A22" t="s">
        <v>455</v>
      </c>
      <c s="6" r="B22" t="n">
        <v>4030</v>
      </c>
    </row>
    <row r="23" spans="1:3">
      <c s="4" r="A23" t="s">
        <v>456</v>
      </c>
      <c s="6" r="B23" t="n">
        <v>-35</v>
      </c>
    </row>
    <row r="24" spans="1:3">
      <c s="4" r="A24" t="s">
        <v>168</v>
      </c>
      <c s="6" r="B24" t="n">
        <v>211919</v>
      </c>
      <c s="6" r="C24" t="n">
        <v>57605</v>
      </c>
    </row>
    <row r="25" spans="1:3">
      <c s="4" r="A25" t="s">
        <v>343</v>
      </c>
      <c s="6" r="B25" t="n">
        <v>-7018</v>
      </c>
      <c s="6" r="C25" t="n">
        <v>-531</v>
      </c>
    </row>
    <row r="26" spans="1:3">
      <c s="4" r="A26" t="s">
        <v>346</v>
      </c>
    </row>
    <row r="27" spans="1:3">
      <c s="3" r="A27" t="s">
        <v>423</v>
      </c>
    </row>
    <row r="28" spans="1:3">
      <c s="4" r="A28" t="s">
        <v>453</v>
      </c>
      <c s="6" r="B28" t="n">
        <v>41507</v>
      </c>
      <c s="6" r="C28" t="n">
        <v>37543</v>
      </c>
    </row>
    <row r="29" spans="1:3">
      <c s="4" r="A29" t="s">
        <v>454</v>
      </c>
      <c s="6" r="B29" t="n">
        <v>-8665</v>
      </c>
      <c s="6" r="C29" t="n">
        <v>-437</v>
      </c>
    </row>
    <row r="30" spans="1:3">
      <c s="4" r="A30" t="s">
        <v>455</v>
      </c>
      <c s="6" r="B30" t="n">
        <v>5965</v>
      </c>
    </row>
    <row r="31" spans="1:3">
      <c s="4" r="A31" t="s">
        <v>456</v>
      </c>
      <c s="6" r="B31" t="n">
        <v>-1936</v>
      </c>
    </row>
    <row r="32" spans="1:3">
      <c s="4" r="A32" t="s">
        <v>168</v>
      </c>
      <c s="6" r="B32" t="n">
        <v>47472</v>
      </c>
      <c s="6" r="C32" t="n">
        <v>37543</v>
      </c>
    </row>
    <row r="33" spans="1:3">
      <c s="4" r="A33" t="s">
        <v>343</v>
      </c>
      <c s="6" r="B33" t="n">
        <v>-10601</v>
      </c>
      <c s="6" r="C33" t="n">
        <v>-437</v>
      </c>
    </row>
    <row r="34" spans="1:3">
      <c s="4" r="A34" t="s">
        <v>347</v>
      </c>
    </row>
    <row r="35" spans="1:3">
      <c s="3" r="A35" t="s">
        <v>423</v>
      </c>
    </row>
    <row r="36" spans="1:3">
      <c s="4" r="A36" t="s">
        <v>453</v>
      </c>
      <c s="6" r="B36" t="n">
        <v>3523371</v>
      </c>
      <c s="6" r="C36" t="n">
        <v>1683186</v>
      </c>
    </row>
    <row r="37" spans="1:3">
      <c s="4" r="A37" t="s">
        <v>454</v>
      </c>
      <c s="6" r="B37" t="n">
        <v>-293131</v>
      </c>
      <c s="6" r="C37" t="n">
        <v>-34127</v>
      </c>
    </row>
    <row r="38" spans="1:3">
      <c s="4" r="A38" t="s">
        <v>455</v>
      </c>
      <c s="6" r="B38" t="n">
        <v>209474</v>
      </c>
    </row>
    <row r="39" spans="1:3">
      <c s="4" r="A39" t="s">
        <v>456</v>
      </c>
      <c s="6" r="B39" t="n">
        <v>-60018</v>
      </c>
    </row>
    <row r="40" spans="1:3">
      <c s="4" r="A40" t="s">
        <v>168</v>
      </c>
      <c s="6" r="B40" t="n">
        <v>3732845</v>
      </c>
      <c s="6" r="C40" t="n">
        <v>1683186</v>
      </c>
    </row>
    <row r="41" spans="1:3">
      <c s="4" r="A41" t="s">
        <v>343</v>
      </c>
      <c s="6" r="B41" t="n">
        <v>-353149</v>
      </c>
      <c s="6" r="C41" t="n">
        <v>-34127</v>
      </c>
    </row>
    <row r="42" spans="1:3">
      <c s="4" r="A42" t="s">
        <v>348</v>
      </c>
    </row>
    <row r="43" spans="1:3">
      <c s="3" r="A43" t="s">
        <v>423</v>
      </c>
    </row>
    <row r="44" spans="1:3">
      <c s="4" r="A44" t="s">
        <v>453</v>
      </c>
      <c s="6" r="B44" t="n">
        <v>397884</v>
      </c>
      <c s="6" r="C44" t="n">
        <v>115568</v>
      </c>
    </row>
    <row r="45" spans="1:3">
      <c s="4" r="A45" t="s">
        <v>454</v>
      </c>
      <c s="6" r="B45" t="n">
        <v>-7031</v>
      </c>
      <c s="6" r="C45" t="n">
        <v>-2408</v>
      </c>
    </row>
    <row r="46" spans="1:3">
      <c s="4" r="A46" t="s">
        <v>455</v>
      </c>
      <c s="6" r="B46" t="n">
        <v>15040</v>
      </c>
    </row>
    <row r="47" spans="1:3">
      <c s="4" r="A47" t="s">
        <v>456</v>
      </c>
      <c s="6" r="B47" t="n">
        <v>-1198</v>
      </c>
    </row>
    <row r="48" spans="1:3">
      <c s="4" r="A48" t="s">
        <v>168</v>
      </c>
      <c s="6" r="B48" t="n">
        <v>412924</v>
      </c>
      <c s="6" r="C48" t="n">
        <v>115568</v>
      </c>
    </row>
    <row r="49" spans="1:3">
      <c s="4" r="A49" t="s">
        <v>343</v>
      </c>
      <c s="6" r="B49" t="n">
        <v>-8229</v>
      </c>
      <c s="6" r="C49" t="n">
        <v>-2408</v>
      </c>
    </row>
    <row r="50" spans="1:3">
      <c s="4" r="A50" t="s">
        <v>349</v>
      </c>
    </row>
    <row r="51" spans="1:3">
      <c s="3" r="A51" t="s">
        <v>423</v>
      </c>
    </row>
    <row r="52" spans="1:3">
      <c s="4" r="A52" t="s">
        <v>453</v>
      </c>
      <c s="6" r="B52" t="n">
        <v>437244</v>
      </c>
      <c s="6" r="C52" t="n">
        <v>135203</v>
      </c>
    </row>
    <row r="53" spans="1:3">
      <c s="4" r="A53" t="s">
        <v>454</v>
      </c>
      <c s="6" r="B53" t="n">
        <v>-7164</v>
      </c>
      <c s="6" r="C53" t="n">
        <v>-1065</v>
      </c>
    </row>
    <row r="54" spans="1:3">
      <c s="4" r="A54" t="s">
        <v>455</v>
      </c>
      <c s="6" r="B54" t="n">
        <v>8419</v>
      </c>
    </row>
    <row r="55" spans="1:3">
      <c s="4" r="A55" t="s">
        <v>456</v>
      </c>
      <c s="6" r="B55" t="n">
        <v>-80</v>
      </c>
    </row>
    <row r="56" spans="1:3">
      <c s="4" r="A56" t="s">
        <v>168</v>
      </c>
      <c s="6" r="B56" t="n">
        <v>445663</v>
      </c>
      <c s="6" r="C56" t="n">
        <v>135203</v>
      </c>
    </row>
    <row r="57" spans="1:3">
      <c s="4" r="A57" t="s">
        <v>343</v>
      </c>
      <c s="6" r="B57" t="n">
        <v>-7244</v>
      </c>
      <c s="6" r="C57" t="n">
        <v>-1065</v>
      </c>
    </row>
    <row r="58" spans="1:3">
      <c s="4" r="A58" t="s">
        <v>350</v>
      </c>
    </row>
    <row r="59" spans="1:3">
      <c s="3" r="A59" t="s">
        <v>423</v>
      </c>
    </row>
    <row r="60" spans="1:3">
      <c s="4" r="A60" t="s">
        <v>453</v>
      </c>
      <c s="6" r="B60" t="n">
        <v>65470</v>
      </c>
      <c s="6" r="C60" t="n">
        <v>92804</v>
      </c>
    </row>
    <row r="61" spans="1:3">
      <c s="4" r="A61" t="s">
        <v>454</v>
      </c>
      <c s="6" r="B61" t="n">
        <v>-776</v>
      </c>
      <c s="6" r="C61" t="n">
        <v>-1023</v>
      </c>
    </row>
    <row r="62" spans="1:3">
      <c s="4" r="A62" t="s">
        <v>455</v>
      </c>
      <c s="6" r="B62" t="n">
        <v>29659</v>
      </c>
    </row>
    <row r="63" spans="1:3">
      <c s="4" r="A63" t="s">
        <v>456</v>
      </c>
      <c s="6" r="B63" t="n">
        <v>-753</v>
      </c>
    </row>
    <row r="64" spans="1:3">
      <c s="4" r="A64" t="s">
        <v>168</v>
      </c>
      <c s="6" r="B64" t="n">
        <v>95129</v>
      </c>
      <c s="6" r="C64" t="n">
        <v>92804</v>
      </c>
    </row>
    <row r="65" spans="1:3">
      <c s="4" r="A65" t="s">
        <v>343</v>
      </c>
      <c s="7" r="B65" t="n">
        <v>-1529</v>
      </c>
      <c s="7" r="C65" t="n">
        <v>-1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s="1" r="A1" t="s">
        <v>86</v>
      </c>
      <c s="2" r="B1" t="s">
        <v>87</v>
      </c>
      <c s="2" r="C1" t="s">
        <v>88</v>
      </c>
      <c s="2" r="D1" t="s">
        <v>89</v>
      </c>
      <c s="2" r="E1" t="s">
        <v>90</v>
      </c>
      <c s="2" r="F1" t="s">
        <v>91</v>
      </c>
    </row>
    <row r="2" spans="1:6">
      <c s="4" r="A2" t="s">
        <v>92</v>
      </c>
      <c s="7" r="B2" t="n">
        <v>346518</v>
      </c>
      <c s="7" r="C2" t="n">
        <v>2500</v>
      </c>
      <c s="7" r="D2" t="n">
        <v>180000</v>
      </c>
      <c s="7" r="E2" t="n">
        <v>150215</v>
      </c>
      <c s="7" r="F2" t="n">
        <v>13803</v>
      </c>
    </row>
    <row r="3" spans="1:6">
      <c s="4" r="A3" t="s">
        <v>93</v>
      </c>
      <c s="6" r="C3" t="n">
        <v>25000</v>
      </c>
    </row>
    <row r="4" spans="1:6">
      <c s="3" r="A4" t="s">
        <v>94</v>
      </c>
    </row>
    <row r="5" spans="1:6">
      <c s="4" r="A5" t="s">
        <v>95</v>
      </c>
      <c s="6" r="B5" t="n">
        <v>7110</v>
      </c>
      <c s="6" r="E5" t="n">
        <v>7110</v>
      </c>
    </row>
    <row r="6" spans="1:6">
      <c s="4" r="A6" t="s">
        <v>96</v>
      </c>
      <c s="6" r="B6" t="n">
        <v>-9933</v>
      </c>
      <c s="6" r="F6" t="n">
        <v>-9933</v>
      </c>
    </row>
    <row r="7" spans="1:6">
      <c s="4" r="A7" t="s">
        <v>97</v>
      </c>
      <c s="6" r="B7" t="n">
        <v>-2823</v>
      </c>
    </row>
    <row r="8" spans="1:6">
      <c s="4" r="A8" t="s">
        <v>98</v>
      </c>
      <c s="6" r="B8" t="n">
        <v>343695</v>
      </c>
      <c s="7" r="C8" t="n">
        <v>2500</v>
      </c>
      <c s="6" r="D8" t="n">
        <v>180000</v>
      </c>
      <c s="6" r="E8" t="n">
        <v>157325</v>
      </c>
      <c s="6" r="F8" t="n">
        <v>3870</v>
      </c>
    </row>
    <row r="9" spans="1:6">
      <c s="4" r="A9" t="s">
        <v>99</v>
      </c>
      <c s="6" r="C9" t="n">
        <v>25000</v>
      </c>
    </row>
    <row r="10" spans="1:6">
      <c s="3" r="A10" t="s">
        <v>94</v>
      </c>
    </row>
    <row r="11" spans="1:6">
      <c s="4" r="A11" t="s">
        <v>95</v>
      </c>
      <c s="6" r="B11" t="n">
        <v>1713</v>
      </c>
      <c s="6" r="E11" t="n">
        <v>1713</v>
      </c>
    </row>
    <row r="12" spans="1:6">
      <c s="4" r="A12" t="s">
        <v>96</v>
      </c>
      <c s="6" r="B12" t="n">
        <v>1351</v>
      </c>
      <c s="6" r="F12" t="n">
        <v>1351</v>
      </c>
    </row>
    <row r="13" spans="1:6">
      <c s="4" r="A13" t="s">
        <v>97</v>
      </c>
      <c s="6" r="B13" t="n">
        <v>3064</v>
      </c>
    </row>
    <row r="14" spans="1:6">
      <c s="4" r="A14" t="s">
        <v>100</v>
      </c>
      <c s="6" r="B14" t="n">
        <v>346759</v>
      </c>
      <c s="7" r="C14" t="n">
        <v>2500</v>
      </c>
      <c s="6" r="D14" t="n">
        <v>180000</v>
      </c>
      <c s="6" r="E14" t="n">
        <v>159038</v>
      </c>
      <c s="6" r="F14" t="n">
        <v>5221</v>
      </c>
    </row>
    <row r="15" spans="1:6">
      <c s="4" r="A15" t="s">
        <v>101</v>
      </c>
      <c s="6" r="B15" t="n">
        <v>595808</v>
      </c>
      <c s="7" r="C15" t="n">
        <v>2500</v>
      </c>
      <c s="6" r="D15" t="n">
        <v>593308</v>
      </c>
    </row>
    <row r="16" spans="1:6">
      <c s="4" r="A16" t="s">
        <v>102</v>
      </c>
      <c s="6" r="C16" t="n">
        <v>25000</v>
      </c>
    </row>
    <row r="17" spans="1:6">
      <c s="4" r="A17" t="s">
        <v>103</v>
      </c>
      <c s="6" r="C17" t="n">
        <v>25000</v>
      </c>
    </row>
    <row r="18" spans="1:6">
      <c s="4" r="A18" t="s">
        <v>104</v>
      </c>
      <c s="6" r="B18" t="n">
        <v>-33200</v>
      </c>
      <c s="6" r="E18" t="n">
        <v>-33200</v>
      </c>
    </row>
    <row r="19" spans="1:6">
      <c s="4" r="A19" t="s">
        <v>105</v>
      </c>
      <c s="6" r="B19" t="n">
        <v>250</v>
      </c>
      <c s="6" r="D19" t="n">
        <v>250</v>
      </c>
    </row>
    <row r="20" spans="1:6">
      <c s="3" r="A20" t="s">
        <v>94</v>
      </c>
    </row>
    <row r="21" spans="1:6">
      <c s="4" r="A21" t="s">
        <v>106</v>
      </c>
      <c s="6" r="B21" t="n">
        <v>30686</v>
      </c>
      <c s="6" r="E21" t="n">
        <v>30686</v>
      </c>
    </row>
    <row r="22" spans="1:6">
      <c s="4" r="A22" t="s">
        <v>107</v>
      </c>
      <c s="6" r="B22" t="n">
        <v>85498</v>
      </c>
      <c s="6" r="F22" t="n">
        <v>85498</v>
      </c>
    </row>
    <row r="23" spans="1:6">
      <c s="4" r="A23" t="s">
        <v>108</v>
      </c>
      <c s="6" r="B23" t="n">
        <v>116184</v>
      </c>
    </row>
    <row r="24" spans="1:6">
      <c s="4" r="A24" t="s">
        <v>109</v>
      </c>
      <c s="7" r="B24" t="n">
        <v>679042</v>
      </c>
      <c s="7" r="C24" t="n">
        <v>2500</v>
      </c>
      <c s="6" r="D24" t="n">
        <v>593558</v>
      </c>
      <c s="6" r="E24" t="n">
        <v>-2514</v>
      </c>
      <c s="6" r="F24" t="n">
        <v>85498</v>
      </c>
    </row>
    <row r="25" spans="1:6">
      <c s="4" r="A25" t="s">
        <v>110</v>
      </c>
      <c s="6" r="B25" t="n">
        <v>25000</v>
      </c>
      <c s="6" r="C25" t="n">
        <v>25000</v>
      </c>
    </row>
    <row r="26" spans="1:6">
      <c s="4" r="A26" t="s">
        <v>104</v>
      </c>
      <c s="7" r="B26" t="n">
        <v>-187000</v>
      </c>
      <c s="6" r="E26" t="n">
        <v>-187000</v>
      </c>
    </row>
    <row r="27" spans="1:6">
      <c s="3" r="A27" t="s">
        <v>94</v>
      </c>
    </row>
    <row r="28" spans="1:6">
      <c s="4" r="A28" t="s">
        <v>106</v>
      </c>
      <c s="6" r="B28" t="n">
        <v>82654</v>
      </c>
      <c s="6" r="E28" t="n">
        <v>82654</v>
      </c>
    </row>
    <row r="29" spans="1:6">
      <c s="4" r="A29" t="s">
        <v>107</v>
      </c>
      <c s="6" r="B29" t="n">
        <v>-240197</v>
      </c>
      <c s="6" r="F29" t="n">
        <v>-240197</v>
      </c>
    </row>
    <row r="30" spans="1:6">
      <c s="4" r="A30" t="s">
        <v>108</v>
      </c>
      <c s="6" r="B30" t="n">
        <v>-157543</v>
      </c>
    </row>
    <row r="31" spans="1:6">
      <c s="4" r="A31" t="s">
        <v>111</v>
      </c>
      <c s="7" r="B31" t="n">
        <v>334499</v>
      </c>
      <c s="7" r="C31" t="n">
        <v>2500</v>
      </c>
      <c s="7" r="D31" t="n">
        <v>593558</v>
      </c>
      <c s="7" r="E31" t="n">
        <v>-106860</v>
      </c>
      <c s="7" r="F31" t="n">
        <v>-154699</v>
      </c>
    </row>
    <row r="32" spans="1:6">
      <c s="4" r="A32" t="s">
        <v>112</v>
      </c>
      <c s="6" r="B32" t="n">
        <v>25000</v>
      </c>
      <c s="6" r="C32" t="n">
        <v>2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457</v>
      </c>
      <c s="2" r="B1" t="s">
        <v>57</v>
      </c>
      <c s="2" r="C1" t="s">
        <v>58</v>
      </c>
      <c s="2" r="D1" t="s">
        <v>1</v>
      </c>
    </row>
    <row r="2" spans="1:5">
      <c s="2" r="B2" t="s">
        <v>59</v>
      </c>
      <c s="2" r="C2" t="s">
        <v>16</v>
      </c>
      <c s="2" r="D2" t="s">
        <v>2</v>
      </c>
      <c s="2" r="E2" t="s">
        <v>60</v>
      </c>
    </row>
    <row r="3" spans="1:5">
      <c s="4" r="A3" t="s">
        <v>458</v>
      </c>
    </row>
    <row r="4" spans="1:5">
      <c s="3" r="A4" t="s">
        <v>423</v>
      </c>
    </row>
    <row r="5" spans="1:5">
      <c s="4" r="A5" t="s">
        <v>459</v>
      </c>
      <c s="7" r="D5" t="n">
        <v>159261</v>
      </c>
    </row>
    <row r="6" spans="1:5">
      <c s="4" r="A6" t="s">
        <v>460</v>
      </c>
      <c s="7" r="C6" t="n">
        <v>159261</v>
      </c>
      <c s="6" r="D6" t="n">
        <v>-408019</v>
      </c>
    </row>
    <row r="7" spans="1:5">
      <c s="4" r="A7" t="s">
        <v>461</v>
      </c>
      <c s="6" r="D7" t="n">
        <v>79023</v>
      </c>
    </row>
    <row r="8" spans="1:5">
      <c s="4" r="A8" t="s">
        <v>459</v>
      </c>
      <c s="6" r="C8" t="n">
        <v>159261</v>
      </c>
      <c s="6" r="D8" t="n">
        <v>-327781</v>
      </c>
    </row>
    <row r="9" spans="1:5">
      <c s="4" r="A9" t="s">
        <v>462</v>
      </c>
    </row>
    <row r="10" spans="1:5">
      <c s="3" r="A10" t="s">
        <v>423</v>
      </c>
    </row>
    <row r="11" spans="1:5">
      <c s="4" r="A11" t="s">
        <v>459</v>
      </c>
      <c s="6" r="D11" t="n">
        <v>-20287</v>
      </c>
    </row>
    <row r="12" spans="1:5">
      <c s="4" r="A12" t="s">
        <v>463</v>
      </c>
      <c s="6" r="C12" t="n">
        <v>-20287</v>
      </c>
      <c s="6" r="D12" t="n">
        <v>57061</v>
      </c>
    </row>
    <row r="13" spans="1:5">
      <c s="4" r="A13" t="s">
        <v>459</v>
      </c>
      <c s="6" r="C13" t="n">
        <v>-20287</v>
      </c>
      <c s="6" r="D13" t="n">
        <v>36774</v>
      </c>
    </row>
    <row r="14" spans="1:5">
      <c s="4" r="A14" t="s">
        <v>464</v>
      </c>
    </row>
    <row r="15" spans="1:5">
      <c s="3" r="A15" t="s">
        <v>423</v>
      </c>
    </row>
    <row r="16" spans="1:5">
      <c s="4" r="A16" t="s">
        <v>459</v>
      </c>
      <c s="6" r="D16" t="n">
        <v>-7541</v>
      </c>
    </row>
    <row r="17" spans="1:5">
      <c s="4" r="A17" t="s">
        <v>465</v>
      </c>
      <c s="6" r="C17" t="n">
        <v>-7541</v>
      </c>
      <c s="6" r="D17" t="n">
        <v>60447</v>
      </c>
    </row>
    <row r="18" spans="1:5">
      <c s="4" r="A18" t="s">
        <v>459</v>
      </c>
      <c s="6" r="C18" t="n">
        <v>-7541</v>
      </c>
      <c s="6" r="D18" t="n">
        <v>52906</v>
      </c>
    </row>
    <row r="19" spans="1:5">
      <c s="4" r="A19" t="s">
        <v>466</v>
      </c>
    </row>
    <row r="20" spans="1:5">
      <c s="3" r="A20" t="s">
        <v>423</v>
      </c>
    </row>
    <row r="21" spans="1:5">
      <c s="4" r="A21" t="s">
        <v>459</v>
      </c>
      <c s="6" r="D21" t="n">
        <v>-45935</v>
      </c>
    </row>
    <row r="22" spans="1:5">
      <c s="4" r="A22" t="s">
        <v>460</v>
      </c>
      <c s="6" r="C22" t="n">
        <v>-55675</v>
      </c>
      <c s="6" r="D22" t="n">
        <v>142807</v>
      </c>
    </row>
    <row r="23" spans="1:5">
      <c s="4" r="A23" t="s">
        <v>461</v>
      </c>
      <c s="6" r="D23" t="n">
        <v>-27658</v>
      </c>
    </row>
    <row r="24" spans="1:5">
      <c s="4" r="A24" t="s">
        <v>463</v>
      </c>
      <c s="6" r="C24" t="n">
        <v>7100</v>
      </c>
      <c s="6" r="D24" t="n">
        <v>-19971</v>
      </c>
    </row>
    <row r="25" spans="1:5">
      <c s="4" r="A25" t="s">
        <v>465</v>
      </c>
      <c s="6" r="C25" t="n">
        <v>2640</v>
      </c>
      <c s="6" r="D25" t="n">
        <v>-21157</v>
      </c>
    </row>
    <row r="26" spans="1:5">
      <c s="4" r="A26" t="s">
        <v>459</v>
      </c>
      <c s="6" r="C26" t="n">
        <v>-45935</v>
      </c>
      <c s="6" r="D26" t="n">
        <v>83402</v>
      </c>
    </row>
    <row r="27" spans="1:5">
      <c s="4" r="A27" t="s">
        <v>467</v>
      </c>
    </row>
    <row r="28" spans="1:5">
      <c s="3" r="A28" t="s">
        <v>423</v>
      </c>
    </row>
    <row r="29" spans="1:5">
      <c s="4" r="A29" t="s">
        <v>459</v>
      </c>
      <c s="6" r="D29" t="n">
        <v>85498</v>
      </c>
    </row>
    <row r="30" spans="1:5">
      <c s="4" r="A30" t="s">
        <v>460</v>
      </c>
      <c s="6" r="C30" t="n">
        <v>103586</v>
      </c>
      <c s="6" r="D30" t="n">
        <v>-265212</v>
      </c>
    </row>
    <row r="31" spans="1:5">
      <c s="4" r="A31" t="s">
        <v>461</v>
      </c>
      <c s="6" r="D31" t="n">
        <v>51365</v>
      </c>
    </row>
    <row r="32" spans="1:5">
      <c s="4" r="A32" t="s">
        <v>463</v>
      </c>
      <c s="6" r="C32" t="n">
        <v>-13187</v>
      </c>
      <c s="6" r="D32" t="n">
        <v>37090</v>
      </c>
    </row>
    <row r="33" spans="1:5">
      <c s="4" r="A33" t="s">
        <v>465</v>
      </c>
      <c s="6" r="C33" t="n">
        <v>-4901</v>
      </c>
      <c s="6" r="D33" t="n">
        <v>39290</v>
      </c>
    </row>
    <row r="34" spans="1:5">
      <c s="4" r="A34" t="s">
        <v>459</v>
      </c>
      <c s="6" r="C34" t="n">
        <v>85498</v>
      </c>
      <c s="7" r="D34" t="n">
        <v>-154699</v>
      </c>
    </row>
    <row r="35" spans="1:5">
      <c s="4" r="A35" t="s">
        <v>468</v>
      </c>
    </row>
    <row r="36" spans="1:5">
      <c s="3" r="A36" t="s">
        <v>423</v>
      </c>
    </row>
    <row r="37" spans="1:5">
      <c s="4" r="A37" t="s">
        <v>459</v>
      </c>
      <c s="7" r="B37" t="n">
        <v>5954</v>
      </c>
      <c s="6" r="C37" t="n">
        <v>8033</v>
      </c>
      <c s="7" r="E37" t="n">
        <v>21236</v>
      </c>
    </row>
    <row r="38" spans="1:5">
      <c s="4" r="A38" t="s">
        <v>460</v>
      </c>
      <c s="6" r="B38" t="n">
        <v>2364</v>
      </c>
      <c s="6" r="E38" t="n">
        <v>-15281</v>
      </c>
    </row>
    <row r="39" spans="1:5">
      <c s="4" r="A39" t="s">
        <v>461</v>
      </c>
      <c s="6" r="B39" t="n">
        <v>285</v>
      </c>
      <c s="6" r="E39" t="n">
        <v>1</v>
      </c>
    </row>
    <row r="40" spans="1:5">
      <c s="4" r="A40" t="s">
        <v>459</v>
      </c>
      <c s="6" r="B40" t="n">
        <v>8033</v>
      </c>
      <c s="6" r="E40" t="n">
        <v>5954</v>
      </c>
    </row>
    <row r="41" spans="1:5">
      <c s="4" r="A41" t="s">
        <v>469</v>
      </c>
    </row>
    <row r="42" spans="1:5">
      <c s="3" r="A42" t="s">
        <v>423</v>
      </c>
    </row>
    <row r="43" spans="1:5">
      <c s="4" r="A43" t="s">
        <v>459</v>
      </c>
      <c s="6" r="B43" t="n">
        <v>-2084</v>
      </c>
      <c s="6" r="C43" t="n">
        <v>-2812</v>
      </c>
      <c s="6" r="E43" t="n">
        <v>-7433</v>
      </c>
    </row>
    <row r="44" spans="1:5">
      <c s="4" r="A44" t="s">
        <v>460</v>
      </c>
      <c s="6" r="B44" t="n">
        <v>-828</v>
      </c>
      <c s="6" r="E44" t="n">
        <v>5349</v>
      </c>
    </row>
    <row r="45" spans="1:5">
      <c s="4" r="A45" t="s">
        <v>461</v>
      </c>
      <c s="6" r="B45" t="n">
        <v>-100</v>
      </c>
    </row>
    <row r="46" spans="1:5">
      <c s="4" r="A46" t="s">
        <v>459</v>
      </c>
      <c s="6" r="B46" t="n">
        <v>-2812</v>
      </c>
      <c s="6" r="E46" t="n">
        <v>-2084</v>
      </c>
    </row>
    <row r="47" spans="1:5">
      <c s="4" r="A47" t="s">
        <v>470</v>
      </c>
    </row>
    <row r="48" spans="1:5">
      <c s="3" r="A48" t="s">
        <v>423</v>
      </c>
    </row>
    <row r="49" spans="1:5">
      <c s="4" r="A49" t="s">
        <v>459</v>
      </c>
      <c s="6" r="B49" t="n">
        <v>3870</v>
      </c>
      <c s="7" r="C49" t="n">
        <v>5221</v>
      </c>
      <c s="6" r="E49" t="n">
        <v>13803</v>
      </c>
    </row>
    <row r="50" spans="1:5">
      <c s="4" r="A50" t="s">
        <v>460</v>
      </c>
      <c s="6" r="B50" t="n">
        <v>1536</v>
      </c>
      <c s="6" r="E50" t="n">
        <v>-9932</v>
      </c>
    </row>
    <row r="51" spans="1:5">
      <c s="4" r="A51" t="s">
        <v>461</v>
      </c>
      <c s="6" r="B51" t="n">
        <v>185</v>
      </c>
      <c s="6" r="E51" t="n">
        <v>1</v>
      </c>
    </row>
    <row r="52" spans="1:5">
      <c s="4" r="A52" t="s">
        <v>459</v>
      </c>
      <c s="7" r="B52" t="n">
        <v>5221</v>
      </c>
      <c s="7" r="E52" t="n">
        <v>387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1</v>
      </c>
      <c s="2" r="C1" t="s">
        <v>2</v>
      </c>
      <c s="2" r="D1" t="s">
        <v>16</v>
      </c>
    </row>
    <row r="2" spans="1:4">
      <c s="4" r="A2" t="s">
        <v>472</v>
      </c>
    </row>
    <row r="3" spans="1:4">
      <c s="3" r="A3" t="s">
        <v>473</v>
      </c>
    </row>
    <row r="4" spans="1:4">
      <c s="4" r="A4" t="s">
        <v>474</v>
      </c>
      <c s="4" r="B4" t="s">
        <v>475</v>
      </c>
      <c s="7" r="C4" t="n">
        <v>95752</v>
      </c>
      <c s="7" r="D4" t="n">
        <v>120714</v>
      </c>
    </row>
    <row r="5" spans="1:4">
      <c s="4" r="A5" t="s">
        <v>476</v>
      </c>
      <c s="4" r="B5" t="s">
        <v>475</v>
      </c>
      <c s="6" r="C5" t="n">
        <v>-7499</v>
      </c>
      <c s="6" r="D5" t="n">
        <v>-6367</v>
      </c>
    </row>
    <row r="6" spans="1:4">
      <c s="4" r="A6" t="s">
        <v>477</v>
      </c>
    </row>
    <row r="7" spans="1:4">
      <c s="3" r="A7" t="s">
        <v>473</v>
      </c>
    </row>
    <row r="8" spans="1:4">
      <c s="4" r="A8" t="s">
        <v>474</v>
      </c>
      <c s="4" r="B8" t="s">
        <v>475</v>
      </c>
      <c s="6" r="C8" t="n">
        <v>13264</v>
      </c>
      <c s="6" r="D8" t="n">
        <v>17102</v>
      </c>
    </row>
    <row r="9" spans="1:4">
      <c s="4" r="A9" t="s">
        <v>476</v>
      </c>
      <c s="4" r="B9" t="s">
        <v>475</v>
      </c>
      <c s="6" r="C9" t="n">
        <v>-315</v>
      </c>
      <c s="6" r="D9" t="n">
        <v>-366</v>
      </c>
    </row>
    <row r="10" spans="1:4">
      <c s="4" r="A10" t="s">
        <v>478</v>
      </c>
    </row>
    <row r="11" spans="1:4">
      <c s="3" r="A11" t="s">
        <v>473</v>
      </c>
    </row>
    <row r="12" spans="1:4">
      <c s="4" r="A12" t="s">
        <v>474</v>
      </c>
      <c s="4" r="B12" t="s">
        <v>479</v>
      </c>
      <c s="6" r="C12" t="n">
        <v>1494084</v>
      </c>
      <c s="6" r="D12" t="n">
        <v>1734264</v>
      </c>
    </row>
    <row r="13" spans="1:4">
      <c s="4" r="A13" t="s">
        <v>476</v>
      </c>
      <c s="4" r="B13" t="s">
        <v>479</v>
      </c>
      <c s="6" r="C13" t="n">
        <v>-64138</v>
      </c>
      <c s="6" r="D13" t="n">
        <v>-63660</v>
      </c>
    </row>
    <row r="14" spans="1:4">
      <c s="4" r="A14" t="s">
        <v>480</v>
      </c>
    </row>
    <row r="15" spans="1:4">
      <c s="3" r="A15" t="s">
        <v>473</v>
      </c>
    </row>
    <row r="16" spans="1:4">
      <c s="4" r="A16" t="s">
        <v>474</v>
      </c>
      <c s="6" r="C16" t="n">
        <v>401511</v>
      </c>
      <c s="6" r="D16" t="n">
        <v>347610</v>
      </c>
    </row>
    <row r="17" spans="1:4">
      <c s="4" r="A17" t="s">
        <v>476</v>
      </c>
      <c s="6" r="C17" t="n">
        <v>-11701</v>
      </c>
      <c s="6" r="D17" t="n">
        <v>-18720</v>
      </c>
    </row>
    <row r="18" spans="1:4">
      <c s="4" r="A18" t="s">
        <v>481</v>
      </c>
    </row>
    <row r="19" spans="1:4">
      <c s="3" r="A19" t="s">
        <v>473</v>
      </c>
    </row>
    <row r="20" spans="1:4">
      <c s="4" r="A20" t="s">
        <v>474</v>
      </c>
      <c s="6" r="C20" t="n">
        <v>879853</v>
      </c>
      <c s="6" r="D20" t="n">
        <v>593610</v>
      </c>
    </row>
    <row r="21" spans="1:4">
      <c s="4" r="A21" t="s">
        <v>482</v>
      </c>
      <c s="6" r="C21" t="n">
        <v>28588</v>
      </c>
      <c s="6" r="D21" t="n">
        <v>68776</v>
      </c>
    </row>
    <row r="22" spans="1:4">
      <c s="4" r="A22" t="s">
        <v>476</v>
      </c>
      <c s="6" r="C22" t="n">
        <v>-10961</v>
      </c>
      <c s="6" r="D22" t="n">
        <v>-43104</v>
      </c>
    </row>
    <row r="23" spans="1:4">
      <c s="4" r="A23" t="s">
        <v>483</v>
      </c>
    </row>
    <row r="24" spans="1:4">
      <c s="3" r="A24" t="s">
        <v>473</v>
      </c>
    </row>
    <row r="25" spans="1:4">
      <c s="4" r="A25" t="s">
        <v>474</v>
      </c>
      <c s="6" r="C25" t="n">
        <v>15373</v>
      </c>
      <c s="6" r="D25" t="n">
        <v>20195</v>
      </c>
    </row>
    <row r="26" spans="1:4">
      <c s="4" r="A26" t="s">
        <v>482</v>
      </c>
      <c s="7" r="C26" t="n">
        <v>108</v>
      </c>
      <c s="7" r="D26" t="n">
        <v>329</v>
      </c>
    </row>
    <row r="27" spans="1:4">
      <c r="A27" t="n"/>
    </row>
    <row r="28" spans="1:4">
      <c s="4" r="A28" t="s">
        <v>475</v>
      </c>
      <c s="4" r="B28" t="s">
        <v>484</v>
      </c>
    </row>
    <row r="29" spans="1:4">
      <c s="4" r="A29" t="s">
        <v>479</v>
      </c>
      <c s="4" r="B29" t="s">
        <v>485</v>
      </c>
    </row>
  </sheetData>
  <mergeCells count="4">
    <mergeCell ref="A1:B1"/>
    <mergeCell ref="A27:C27"/>
    <mergeCell ref="B28:C28"/>
    <mergeCell ref="B29:C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6</v>
      </c>
      <c s="2" r="B1" t="s">
        <v>2</v>
      </c>
      <c s="2" r="C1" t="s">
        <v>16</v>
      </c>
    </row>
    <row r="2" spans="1:3">
      <c s="3" r="A2" t="s">
        <v>473</v>
      </c>
    </row>
    <row r="3" spans="1:3">
      <c s="4" r="A3" t="s">
        <v>487</v>
      </c>
      <c s="8" r="B3" t="n">
        <v>0.8</v>
      </c>
      <c s="8" r="C3" t="n">
        <v>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s>
  <sheetData>
    <row r="1" spans="1:6">
      <c s="1" r="A1" t="s">
        <v>488</v>
      </c>
      <c s="2" r="C1" t="s">
        <v>57</v>
      </c>
      <c s="2" r="D1" t="s">
        <v>58</v>
      </c>
      <c s="2" r="E1" t="s">
        <v>1</v>
      </c>
    </row>
    <row r="2" spans="1:6">
      <c s="2" r="C2" t="s">
        <v>59</v>
      </c>
      <c s="2" r="D2" t="s">
        <v>16</v>
      </c>
      <c s="2" r="E2" t="s">
        <v>2</v>
      </c>
      <c s="2" r="F2" t="s">
        <v>60</v>
      </c>
    </row>
    <row r="3" spans="1:6">
      <c s="3" r="A3" t="s">
        <v>473</v>
      </c>
    </row>
    <row r="4" spans="1:6">
      <c s="4" r="A4" t="s">
        <v>68</v>
      </c>
      <c s="7" r="D4" t="n">
        <v>216543</v>
      </c>
      <c s="7" r="E4" t="n">
        <v>351744</v>
      </c>
    </row>
    <row r="5" spans="1:6">
      <c s="4" r="A5" t="s">
        <v>489</v>
      </c>
    </row>
    <row r="6" spans="1:6">
      <c s="3" r="A6" t="s">
        <v>473</v>
      </c>
    </row>
    <row r="7" spans="1:6">
      <c s="4" r="A7" t="s">
        <v>68</v>
      </c>
      <c s="6" r="D7" t="n">
        <v>90</v>
      </c>
      <c s="6" r="E7" t="n">
        <v>956</v>
      </c>
    </row>
    <row r="8" spans="1:6">
      <c s="4" r="A8" t="s">
        <v>490</v>
      </c>
    </row>
    <row r="9" spans="1:6">
      <c s="3" r="A9" t="s">
        <v>473</v>
      </c>
    </row>
    <row r="10" spans="1:6">
      <c s="4" r="A10" t="s">
        <v>491</v>
      </c>
      <c s="6" r="D10" t="n">
        <v>15230</v>
      </c>
      <c s="6" r="E10" t="n">
        <v>-7557</v>
      </c>
    </row>
    <row r="11" spans="1:6">
      <c s="4" r="A11" t="s">
        <v>492</v>
      </c>
    </row>
    <row r="12" spans="1:6">
      <c s="3" r="A12" t="s">
        <v>473</v>
      </c>
    </row>
    <row r="13" spans="1:6">
      <c s="4" r="A13" t="s">
        <v>491</v>
      </c>
      <c s="6" r="D13" t="n">
        <v>2187</v>
      </c>
      <c s="6" r="E13" t="n">
        <v>-1651</v>
      </c>
    </row>
    <row r="14" spans="1:6">
      <c s="4" r="A14" t="s">
        <v>493</v>
      </c>
    </row>
    <row r="15" spans="1:6">
      <c s="3" r="A15" t="s">
        <v>473</v>
      </c>
    </row>
    <row r="16" spans="1:6">
      <c s="4" r="A16" t="s">
        <v>68</v>
      </c>
      <c s="7" r="D16" t="n">
        <v>-5622</v>
      </c>
      <c s="7" r="E16" t="n">
        <v>-478</v>
      </c>
    </row>
    <row r="17" spans="1:6">
      <c s="4" r="A17" t="s">
        <v>494</v>
      </c>
    </row>
    <row r="18" spans="1:6">
      <c s="3" r="A18" t="s">
        <v>473</v>
      </c>
    </row>
    <row r="19" spans="1:6">
      <c s="4" r="A19" t="s">
        <v>495</v>
      </c>
      <c s="4" r="B19" t="s">
        <v>475</v>
      </c>
      <c s="7" r="C19" t="n">
        <v>16427</v>
      </c>
      <c s="7" r="F19" t="n">
        <v>36890</v>
      </c>
    </row>
    <row r="20" spans="1:6">
      <c s="4" r="A20" t="s">
        <v>68</v>
      </c>
      <c s="4" r="B20" t="s">
        <v>475</v>
      </c>
      <c s="7" r="C20" t="n">
        <v>946</v>
      </c>
      <c s="7" r="F20" t="n">
        <v>10177</v>
      </c>
    </row>
    <row r="21" spans="1:6">
      <c r="A21" t="n"/>
    </row>
    <row r="22" spans="1:6">
      <c s="4" r="A22" t="s">
        <v>475</v>
      </c>
      <c s="4" r="B22" t="s">
        <v>496</v>
      </c>
    </row>
  </sheetData>
  <mergeCells count="4">
    <mergeCell ref="A1:B2"/>
    <mergeCell ref="E1:F1"/>
    <mergeCell ref="A21:E21"/>
    <mergeCell ref="B22:E2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7</v>
      </c>
      <c s="2" r="B1" t="s">
        <v>2</v>
      </c>
      <c s="2" r="C1" t="s">
        <v>16</v>
      </c>
    </row>
    <row r="2" spans="1:3">
      <c s="3" r="A2" t="s">
        <v>498</v>
      </c>
    </row>
    <row r="3" spans="1:3">
      <c s="4" r="A3" t="s">
        <v>440</v>
      </c>
      <c s="7" r="B3" t="n">
        <v>7945942</v>
      </c>
      <c s="7" r="C3" t="n">
        <v>9390647</v>
      </c>
    </row>
    <row r="4" spans="1:3">
      <c s="4" r="A4" t="s">
        <v>21</v>
      </c>
      <c s="6" r="B4" t="n">
        <v>184820</v>
      </c>
      <c s="6" r="C4" t="n">
        <v>361369</v>
      </c>
    </row>
    <row r="5" spans="1:3">
      <c s="4" r="A5" t="s">
        <v>22</v>
      </c>
      <c s="6" r="B5" t="n">
        <v>18412</v>
      </c>
      <c s="6" r="C5" t="n">
        <v>26897</v>
      </c>
    </row>
    <row r="6" spans="1:3">
      <c s="4" r="A6" t="s">
        <v>499</v>
      </c>
      <c s="6" r="B6" t="n">
        <v>1395141</v>
      </c>
      <c s="6" r="C6" t="n">
        <v>1573865</v>
      </c>
    </row>
    <row r="7" spans="1:3">
      <c s="4" r="A7" t="s">
        <v>500</v>
      </c>
      <c s="6" r="B7" t="n">
        <v>9543638</v>
      </c>
      <c s="6" r="C7" t="n">
        <v>11351882</v>
      </c>
    </row>
    <row r="8" spans="1:3">
      <c s="3" r="A8" t="s">
        <v>501</v>
      </c>
    </row>
    <row r="9" spans="1:3">
      <c s="4" r="A9" t="s">
        <v>502</v>
      </c>
      <c s="6" r="B9" t="n">
        <v>-1395141</v>
      </c>
      <c s="6" r="C9" t="n">
        <v>-1573865</v>
      </c>
    </row>
    <row r="10" spans="1:3">
      <c s="4" r="A10" t="s">
        <v>503</v>
      </c>
      <c s="6" r="B10" t="n">
        <v>-1478794</v>
      </c>
      <c s="6" r="C10" t="n">
        <v>-1662978</v>
      </c>
    </row>
    <row r="11" spans="1:3">
      <c s="4" r="A11" t="s">
        <v>504</v>
      </c>
    </row>
    <row r="12" spans="1:3">
      <c s="3" r="A12" t="s">
        <v>501</v>
      </c>
    </row>
    <row r="13" spans="1:3">
      <c s="4" r="A13" t="s">
        <v>36</v>
      </c>
      <c s="6" r="B13" t="n">
        <v>-7499</v>
      </c>
      <c s="6" r="C13" t="n">
        <v>-6367</v>
      </c>
    </row>
    <row r="14" spans="1:3">
      <c s="4" r="A14" t="s">
        <v>505</v>
      </c>
    </row>
    <row r="15" spans="1:3">
      <c s="3" r="A15" t="s">
        <v>501</v>
      </c>
    </row>
    <row r="16" spans="1:3">
      <c s="4" r="A16" t="s">
        <v>36</v>
      </c>
      <c s="6" r="B16" t="n">
        <v>-315</v>
      </c>
      <c s="6" r="C16" t="n">
        <v>-366</v>
      </c>
    </row>
    <row r="17" spans="1:3">
      <c s="4" r="A17" t="s">
        <v>348</v>
      </c>
    </row>
    <row r="18" spans="1:3">
      <c s="3" r="A18" t="s">
        <v>498</v>
      </c>
    </row>
    <row r="19" spans="1:3">
      <c s="4" r="A19" t="s">
        <v>440</v>
      </c>
      <c s="6" r="B19" t="n">
        <v>536791</v>
      </c>
      <c s="6" r="C19" t="n">
        <v>382643</v>
      </c>
    </row>
    <row r="20" spans="1:3">
      <c s="4" r="A20" t="s">
        <v>349</v>
      </c>
    </row>
    <row r="21" spans="1:3">
      <c s="3" r="A21" t="s">
        <v>498</v>
      </c>
    </row>
    <row r="22" spans="1:3">
      <c s="4" r="A22" t="s">
        <v>440</v>
      </c>
      <c s="6" r="B22" t="n">
        <v>506699</v>
      </c>
      <c s="6" r="C22" t="n">
        <v>333483</v>
      </c>
    </row>
    <row r="23" spans="1:3">
      <c s="4" r="A23" t="s">
        <v>350</v>
      </c>
    </row>
    <row r="24" spans="1:3">
      <c s="3" r="A24" t="s">
        <v>498</v>
      </c>
    </row>
    <row r="25" spans="1:3">
      <c s="4" r="A25" t="s">
        <v>440</v>
      </c>
      <c s="6" r="B25" t="n">
        <v>212799</v>
      </c>
      <c s="6" r="C25" t="n">
        <v>189881</v>
      </c>
    </row>
    <row r="26" spans="1:3">
      <c s="4" r="A26" t="s">
        <v>506</v>
      </c>
    </row>
    <row r="27" spans="1:3">
      <c s="3" r="A27" t="s">
        <v>501</v>
      </c>
    </row>
    <row r="28" spans="1:3">
      <c s="4" r="A28" t="s">
        <v>36</v>
      </c>
      <c s="6" r="B28" t="n">
        <v>-64138</v>
      </c>
      <c s="6" r="C28" t="n">
        <v>-63660</v>
      </c>
    </row>
    <row r="29" spans="1:3">
      <c s="4" r="A29" t="s">
        <v>507</v>
      </c>
    </row>
    <row r="30" spans="1:3">
      <c s="3" r="A30" t="s">
        <v>501</v>
      </c>
    </row>
    <row r="31" spans="1:3">
      <c s="4" r="A31" t="s">
        <v>36</v>
      </c>
      <c s="6" r="B31" t="n">
        <v>-11701</v>
      </c>
      <c s="6" r="C31" t="n">
        <v>-18720</v>
      </c>
    </row>
    <row r="32" spans="1:3">
      <c s="4" r="A32" t="s">
        <v>346</v>
      </c>
    </row>
    <row r="33" spans="1:3">
      <c s="3" r="A33" t="s">
        <v>498</v>
      </c>
    </row>
    <row r="34" spans="1:3">
      <c s="4" r="A34" t="s">
        <v>440</v>
      </c>
      <c s="6" r="B34" t="n">
        <v>61643</v>
      </c>
      <c s="6" r="C34" t="n">
        <v>255208</v>
      </c>
    </row>
    <row r="35" spans="1:3">
      <c s="4" r="A35" t="s">
        <v>508</v>
      </c>
    </row>
    <row r="36" spans="1:3">
      <c s="3" r="A36" t="s">
        <v>498</v>
      </c>
    </row>
    <row r="37" spans="1:3">
      <c s="4" r="A37" t="s">
        <v>21</v>
      </c>
      <c s="6" r="B37" t="n">
        <v>184820</v>
      </c>
      <c s="6" r="C37" t="n">
        <v>361369</v>
      </c>
    </row>
    <row r="38" spans="1:3">
      <c s="4" r="A38" t="s">
        <v>499</v>
      </c>
      <c s="6" r="B38" t="n">
        <v>1395141</v>
      </c>
      <c s="6" r="C38" t="n">
        <v>1573865</v>
      </c>
    </row>
    <row r="39" spans="1:3">
      <c s="4" r="A39" t="s">
        <v>509</v>
      </c>
    </row>
    <row r="40" spans="1:3">
      <c s="3" r="A40" t="s">
        <v>498</v>
      </c>
    </row>
    <row r="41" spans="1:3">
      <c s="4" r="A41" t="s">
        <v>440</v>
      </c>
      <c s="6" r="B41" t="n">
        <v>168578</v>
      </c>
      <c s="6" r="C41" t="n">
        <v>307952</v>
      </c>
    </row>
    <row r="42" spans="1:3">
      <c s="4" r="A42" t="s">
        <v>510</v>
      </c>
    </row>
    <row r="43" spans="1:3">
      <c s="3" r="A43" t="s">
        <v>498</v>
      </c>
    </row>
    <row r="44" spans="1:3">
      <c s="4" r="A44" t="s">
        <v>440</v>
      </c>
      <c s="6" r="B44" t="n">
        <v>720757</v>
      </c>
      <c s="6" r="C44" t="n">
        <v>543735</v>
      </c>
    </row>
    <row r="45" spans="1:3">
      <c s="4" r="A45" t="s">
        <v>511</v>
      </c>
    </row>
    <row r="46" spans="1:3">
      <c s="3" r="A46" t="s">
        <v>498</v>
      </c>
    </row>
    <row r="47" spans="1:3">
      <c s="4" r="A47" t="s">
        <v>440</v>
      </c>
      <c s="6" r="B47" t="n">
        <v>5738675</v>
      </c>
      <c s="6" r="C47" t="n">
        <v>7377745</v>
      </c>
    </row>
    <row r="48" spans="1:3">
      <c s="4" r="A48" t="s">
        <v>512</v>
      </c>
    </row>
    <row r="49" spans="1:3">
      <c s="3" r="A49" t="s">
        <v>498</v>
      </c>
    </row>
    <row r="50" spans="1:3">
      <c s="4" r="A50" t="s">
        <v>440</v>
      </c>
      <c s="6" r="B50" t="n">
        <v>536791</v>
      </c>
      <c s="6" r="C50" t="n">
        <v>382643</v>
      </c>
    </row>
    <row r="51" spans="1:3">
      <c s="4" r="A51" t="s">
        <v>513</v>
      </c>
    </row>
    <row r="52" spans="1:3">
      <c s="3" r="A52" t="s">
        <v>498</v>
      </c>
    </row>
    <row r="53" spans="1:3">
      <c s="4" r="A53" t="s">
        <v>440</v>
      </c>
      <c s="6" r="B53" t="n">
        <v>506699</v>
      </c>
      <c s="6" r="C53" t="n">
        <v>333483</v>
      </c>
    </row>
    <row r="54" spans="1:3">
      <c s="4" r="A54" t="s">
        <v>514</v>
      </c>
    </row>
    <row r="55" spans="1:3">
      <c s="3" r="A55" t="s">
        <v>498</v>
      </c>
    </row>
    <row r="56" spans="1:3">
      <c s="4" r="A56" t="s">
        <v>440</v>
      </c>
      <c s="6" r="B56" t="n">
        <v>212799</v>
      </c>
      <c s="6" r="C56" t="n">
        <v>189881</v>
      </c>
    </row>
    <row r="57" spans="1:3">
      <c s="4" r="A57" t="s">
        <v>515</v>
      </c>
    </row>
    <row r="58" spans="1:3">
      <c s="3" r="A58" t="s">
        <v>498</v>
      </c>
    </row>
    <row r="59" spans="1:3">
      <c s="4" r="A59" t="s">
        <v>22</v>
      </c>
      <c s="6" r="B59" t="n">
        <v>17627</v>
      </c>
      <c s="6" r="C59" t="n">
        <v>25672</v>
      </c>
    </row>
    <row r="60" spans="1:3">
      <c s="4" r="A60" t="s">
        <v>516</v>
      </c>
    </row>
    <row r="61" spans="1:3">
      <c s="3" r="A61" t="s">
        <v>498</v>
      </c>
    </row>
    <row r="62" spans="1:3">
      <c s="4" r="A62" t="s">
        <v>22</v>
      </c>
      <c s="6" r="B62" t="n">
        <v>108</v>
      </c>
      <c s="6" r="C62" t="n">
        <v>329</v>
      </c>
    </row>
    <row r="63" spans="1:3">
      <c s="4" r="A63" t="s">
        <v>517</v>
      </c>
    </row>
    <row r="64" spans="1:3">
      <c s="3" r="A64" t="s">
        <v>498</v>
      </c>
    </row>
    <row r="65" spans="1:3">
      <c s="4" r="A65" t="s">
        <v>440</v>
      </c>
      <c s="6" r="B65" t="n">
        <v>61643</v>
      </c>
      <c s="6" r="C65" t="n">
        <v>255208</v>
      </c>
    </row>
    <row r="66" spans="1:3">
      <c s="4" r="A66" t="s">
        <v>518</v>
      </c>
    </row>
    <row r="67" spans="1:3">
      <c s="3" r="A67" t="s">
        <v>498</v>
      </c>
    </row>
    <row r="68" spans="1:3">
      <c s="4" r="A68" t="s">
        <v>500</v>
      </c>
      <c s="6" r="B68" t="n">
        <v>1589855</v>
      </c>
      <c s="6" r="C68" t="n">
        <v>1804253</v>
      </c>
    </row>
    <row r="69" spans="1:3">
      <c s="3" r="A69" t="s">
        <v>501</v>
      </c>
    </row>
    <row r="70" spans="1:3">
      <c s="4" r="A70" t="s">
        <v>502</v>
      </c>
      <c s="6" r="B70" t="n">
        <v>-1395141</v>
      </c>
      <c s="6" r="C70" t="n">
        <v>-1573865</v>
      </c>
    </row>
    <row r="71" spans="1:3">
      <c s="4" r="A71" t="s">
        <v>503</v>
      </c>
      <c s="6" r="B71" t="n">
        <v>-1395141</v>
      </c>
      <c s="6" r="C71" t="n">
        <v>-1573865</v>
      </c>
    </row>
    <row r="72" spans="1:3">
      <c s="4" r="A72" t="s">
        <v>519</v>
      </c>
    </row>
    <row r="73" spans="1:3">
      <c s="3" r="A73" t="s">
        <v>498</v>
      </c>
    </row>
    <row r="74" spans="1:3">
      <c s="4" r="A74" t="s">
        <v>21</v>
      </c>
      <c s="6" r="B74" t="n">
        <v>166358</v>
      </c>
      <c s="6" r="C74" t="n">
        <v>191979</v>
      </c>
    </row>
    <row r="75" spans="1:3">
      <c s="4" r="A75" t="s">
        <v>499</v>
      </c>
      <c s="6" r="B75" t="n">
        <v>1395141</v>
      </c>
      <c s="6" r="C75" t="n">
        <v>1573865</v>
      </c>
    </row>
    <row r="76" spans="1:3">
      <c s="4" r="A76" t="s">
        <v>520</v>
      </c>
    </row>
    <row r="77" spans="1:3">
      <c s="3" r="A77" t="s">
        <v>498</v>
      </c>
    </row>
    <row r="78" spans="1:3">
      <c s="4" r="A78" t="s">
        <v>440</v>
      </c>
      <c s="6" r="B78" t="n">
        <v>10621</v>
      </c>
      <c s="6" r="C78" t="n">
        <v>12408</v>
      </c>
    </row>
    <row r="79" spans="1:3">
      <c s="4" r="A79" t="s">
        <v>521</v>
      </c>
    </row>
    <row r="80" spans="1:3">
      <c s="3" r="A80" t="s">
        <v>498</v>
      </c>
    </row>
    <row r="81" spans="1:3">
      <c s="4" r="A81" t="s">
        <v>22</v>
      </c>
      <c s="6" r="B81" t="n">
        <v>17627</v>
      </c>
      <c s="6" r="C81" t="n">
        <v>25672</v>
      </c>
    </row>
    <row r="82" spans="1:3">
      <c s="4" r="A82" t="s">
        <v>522</v>
      </c>
    </row>
    <row r="83" spans="1:3">
      <c s="3" r="A83" t="s">
        <v>498</v>
      </c>
    </row>
    <row r="84" spans="1:3">
      <c s="4" r="A84" t="s">
        <v>22</v>
      </c>
      <c s="6" r="B84" t="n">
        <v>108</v>
      </c>
      <c s="6" r="C84" t="n">
        <v>329</v>
      </c>
    </row>
    <row r="85" spans="1:3">
      <c s="4" r="A85" t="s">
        <v>523</v>
      </c>
    </row>
    <row r="86" spans="1:3">
      <c s="3" r="A86" t="s">
        <v>498</v>
      </c>
    </row>
    <row r="87" spans="1:3">
      <c s="4" r="A87" t="s">
        <v>500</v>
      </c>
      <c s="6" r="B87" t="n">
        <v>7928003</v>
      </c>
      <c s="6" r="C87" t="n">
        <v>9508637</v>
      </c>
    </row>
    <row r="88" spans="1:3">
      <c s="3" r="A88" t="s">
        <v>501</v>
      </c>
    </row>
    <row r="89" spans="1:3">
      <c s="4" r="A89" t="s">
        <v>503</v>
      </c>
      <c s="6" r="B89" t="n">
        <v>-11701</v>
      </c>
      <c s="6" r="C89" t="n">
        <v>-18720</v>
      </c>
    </row>
    <row r="90" spans="1:3">
      <c s="4" r="A90" t="s">
        <v>524</v>
      </c>
    </row>
    <row r="91" spans="1:3">
      <c s="3" r="A91" t="s">
        <v>501</v>
      </c>
    </row>
    <row r="92" spans="1:3">
      <c s="4" r="A92" t="s">
        <v>36</v>
      </c>
      <c s="6" r="B92" t="n">
        <v>-11701</v>
      </c>
      <c s="6" r="C92" t="n">
        <v>-18720</v>
      </c>
    </row>
    <row r="93" spans="1:3">
      <c s="4" r="A93" t="s">
        <v>525</v>
      </c>
    </row>
    <row r="94" spans="1:3">
      <c s="3" r="A94" t="s">
        <v>498</v>
      </c>
    </row>
    <row r="95" spans="1:3">
      <c s="4" r="A95" t="s">
        <v>21</v>
      </c>
      <c s="6" r="B95" t="n">
        <v>18462</v>
      </c>
      <c s="6" r="C95" t="n">
        <v>145677</v>
      </c>
    </row>
    <row r="96" spans="1:3">
      <c s="4" r="A96" t="s">
        <v>526</v>
      </c>
    </row>
    <row r="97" spans="1:3">
      <c s="3" r="A97" t="s">
        <v>498</v>
      </c>
    </row>
    <row r="98" spans="1:3">
      <c s="4" r="A98" t="s">
        <v>440</v>
      </c>
      <c s="6" r="B98" t="n">
        <v>157957</v>
      </c>
      <c s="6" r="C98" t="n">
        <v>295544</v>
      </c>
    </row>
    <row r="99" spans="1:3">
      <c s="4" r="A99" t="s">
        <v>527</v>
      </c>
    </row>
    <row r="100" spans="1:3">
      <c s="3" r="A100" t="s">
        <v>498</v>
      </c>
    </row>
    <row r="101" spans="1:3">
      <c s="4" r="A101" t="s">
        <v>440</v>
      </c>
      <c s="6" r="B101" t="n">
        <v>720757</v>
      </c>
      <c s="6" r="C101" t="n">
        <v>543735</v>
      </c>
    </row>
    <row r="102" spans="1:3">
      <c s="4" r="A102" t="s">
        <v>528</v>
      </c>
    </row>
    <row r="103" spans="1:3">
      <c s="3" r="A103" t="s">
        <v>498</v>
      </c>
    </row>
    <row r="104" spans="1:3">
      <c s="4" r="A104" t="s">
        <v>440</v>
      </c>
      <c s="6" r="B104" t="n">
        <v>5727155</v>
      </c>
      <c s="6" r="C104" t="n">
        <v>7370409</v>
      </c>
    </row>
    <row r="105" spans="1:3">
      <c s="4" r="A105" t="s">
        <v>529</v>
      </c>
    </row>
    <row r="106" spans="1:3">
      <c s="3" r="A106" t="s">
        <v>498</v>
      </c>
    </row>
    <row r="107" spans="1:3">
      <c s="4" r="A107" t="s">
        <v>440</v>
      </c>
      <c s="6" r="B107" t="n">
        <v>522531</v>
      </c>
      <c s="6" r="C107" t="n">
        <v>377393</v>
      </c>
    </row>
    <row r="108" spans="1:3">
      <c s="4" r="A108" t="s">
        <v>530</v>
      </c>
    </row>
    <row r="109" spans="1:3">
      <c s="3" r="A109" t="s">
        <v>498</v>
      </c>
    </row>
    <row r="110" spans="1:3">
      <c s="4" r="A110" t="s">
        <v>440</v>
      </c>
      <c s="6" r="B110" t="n">
        <v>506699</v>
      </c>
      <c s="6" r="C110" t="n">
        <v>330790</v>
      </c>
    </row>
    <row r="111" spans="1:3">
      <c s="4" r="A111" t="s">
        <v>531</v>
      </c>
    </row>
    <row r="112" spans="1:3">
      <c s="3" r="A112" t="s">
        <v>498</v>
      </c>
    </row>
    <row r="113" spans="1:3">
      <c s="4" r="A113" t="s">
        <v>440</v>
      </c>
      <c s="6" r="B113" t="n">
        <v>212799</v>
      </c>
      <c s="6" r="C113" t="n">
        <v>189881</v>
      </c>
    </row>
    <row r="114" spans="1:3">
      <c s="4" r="A114" t="s">
        <v>532</v>
      </c>
    </row>
    <row r="115" spans="1:3">
      <c s="3" r="A115" t="s">
        <v>498</v>
      </c>
    </row>
    <row r="116" spans="1:3">
      <c s="4" r="A116" t="s">
        <v>440</v>
      </c>
      <c s="6" r="B116" t="n">
        <v>61643</v>
      </c>
      <c s="6" r="C116" t="n">
        <v>255208</v>
      </c>
    </row>
    <row r="117" spans="1:3">
      <c s="4" r="A117" t="s">
        <v>533</v>
      </c>
    </row>
    <row r="118" spans="1:3">
      <c s="3" r="A118" t="s">
        <v>498</v>
      </c>
    </row>
    <row r="119" spans="1:3">
      <c s="4" r="A119" t="s">
        <v>500</v>
      </c>
      <c s="6" r="B119" t="n">
        <v>25780</v>
      </c>
      <c s="6" r="C119" t="n">
        <v>38992</v>
      </c>
    </row>
    <row r="120" spans="1:3">
      <c s="3" r="A120" t="s">
        <v>501</v>
      </c>
    </row>
    <row r="121" spans="1:3">
      <c s="4" r="A121" t="s">
        <v>503</v>
      </c>
      <c s="6" r="B121" t="n">
        <v>-71952</v>
      </c>
      <c s="6" r="C121" t="n">
        <v>-70393</v>
      </c>
    </row>
    <row r="122" spans="1:3">
      <c s="4" r="A122" t="s">
        <v>534</v>
      </c>
    </row>
    <row r="123" spans="1:3">
      <c s="3" r="A123" t="s">
        <v>501</v>
      </c>
    </row>
    <row r="124" spans="1:3">
      <c s="4" r="A124" t="s">
        <v>36</v>
      </c>
      <c s="6" r="B124" t="n">
        <v>-7499</v>
      </c>
      <c s="6" r="C124" t="n">
        <v>-6367</v>
      </c>
    </row>
    <row r="125" spans="1:3">
      <c s="4" r="A125" t="s">
        <v>535</v>
      </c>
    </row>
    <row r="126" spans="1:3">
      <c s="3" r="A126" t="s">
        <v>501</v>
      </c>
    </row>
    <row r="127" spans="1:3">
      <c s="4" r="A127" t="s">
        <v>36</v>
      </c>
      <c s="6" r="B127" t="n">
        <v>-315</v>
      </c>
      <c s="6" r="C127" t="n">
        <v>-366</v>
      </c>
    </row>
    <row r="128" spans="1:3">
      <c s="4" r="A128" t="s">
        <v>536</v>
      </c>
    </row>
    <row r="129" spans="1:3">
      <c s="3" r="A129" t="s">
        <v>501</v>
      </c>
    </row>
    <row r="130" spans="1:3">
      <c s="4" r="A130" t="s">
        <v>36</v>
      </c>
      <c s="6" r="B130" t="n">
        <v>-64138</v>
      </c>
      <c s="6" r="C130" t="n">
        <v>-63660</v>
      </c>
    </row>
    <row r="131" spans="1:3">
      <c s="4" r="A131" t="s">
        <v>537</v>
      </c>
    </row>
    <row r="132" spans="1:3">
      <c s="3" r="A132" t="s">
        <v>498</v>
      </c>
    </row>
    <row r="133" spans="1:3">
      <c s="4" r="A133" t="s">
        <v>21</v>
      </c>
      <c s="6" r="C133" t="n">
        <v>23713</v>
      </c>
    </row>
    <row r="134" spans="1:3">
      <c s="4" r="A134" t="s">
        <v>538</v>
      </c>
    </row>
    <row r="135" spans="1:3">
      <c s="3" r="A135" t="s">
        <v>498</v>
      </c>
    </row>
    <row r="136" spans="1:3">
      <c s="4" r="A136" t="s">
        <v>440</v>
      </c>
      <c s="6" r="B136" t="n">
        <v>11520</v>
      </c>
      <c s="6" r="C136" t="n">
        <v>7336</v>
      </c>
    </row>
    <row r="137" spans="1:3">
      <c s="4" r="A137" t="s">
        <v>539</v>
      </c>
    </row>
    <row r="138" spans="1:3">
      <c s="3" r="A138" t="s">
        <v>498</v>
      </c>
    </row>
    <row r="139" spans="1:3">
      <c s="4" r="A139" t="s">
        <v>440</v>
      </c>
      <c s="7" r="B139" t="n">
        <v>14260</v>
      </c>
      <c s="6" r="C139" t="n">
        <v>5250</v>
      </c>
    </row>
    <row r="140" spans="1:3">
      <c s="4" r="A140" t="s">
        <v>540</v>
      </c>
    </row>
    <row r="141" spans="1:3">
      <c s="3" r="A141" t="s">
        <v>498</v>
      </c>
    </row>
    <row r="142" spans="1:3">
      <c s="4" r="A142" t="s">
        <v>440</v>
      </c>
      <c s="7" r="C142" t="n">
        <v>26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1</v>
      </c>
      <c s="2" r="B1" t="s">
        <v>1</v>
      </c>
    </row>
    <row r="2" spans="1:3">
      <c s="2" r="B2" t="s">
        <v>2</v>
      </c>
      <c s="2" r="C2" t="s">
        <v>16</v>
      </c>
    </row>
    <row r="3" spans="1:3">
      <c s="3" r="A3" t="s">
        <v>542</v>
      </c>
    </row>
    <row r="4" spans="1:3">
      <c s="4" r="A4" t="s">
        <v>543</v>
      </c>
      <c s="7" r="B4" t="n">
        <v>-1478794</v>
      </c>
      <c s="7" r="C4" t="n">
        <v>-1662978</v>
      </c>
    </row>
    <row r="5" spans="1:3">
      <c s="4" r="A5" t="s">
        <v>544</v>
      </c>
    </row>
    <row r="6" spans="1:3">
      <c s="3" r="A6" t="s">
        <v>542</v>
      </c>
    </row>
    <row r="7" spans="1:3">
      <c s="4" r="A7" t="s">
        <v>543</v>
      </c>
      <c s="7" r="B7" t="n">
        <v>-64138</v>
      </c>
    </row>
    <row r="8" spans="1:3">
      <c s="4" r="A8" t="s">
        <v>545</v>
      </c>
    </row>
    <row r="9" spans="1:3">
      <c s="3" r="A9" t="s">
        <v>542</v>
      </c>
    </row>
    <row r="10" spans="1:3">
      <c s="4" r="A10" t="s">
        <v>546</v>
      </c>
      <c s="4" r="B10" t="s">
        <v>547</v>
      </c>
    </row>
    <row r="11" spans="1:3">
      <c s="4" r="A11" t="s">
        <v>548</v>
      </c>
    </row>
    <row r="12" spans="1:3">
      <c s="3" r="A12" t="s">
        <v>542</v>
      </c>
    </row>
    <row r="13" spans="1:3">
      <c s="4" r="A13" t="s">
        <v>546</v>
      </c>
      <c s="4" r="B13" t="s">
        <v>549</v>
      </c>
    </row>
    <row r="14" spans="1:3">
      <c s="4" r="A14" t="s">
        <v>550</v>
      </c>
    </row>
    <row r="15" spans="1:3">
      <c s="3" r="A15" t="s">
        <v>542</v>
      </c>
    </row>
    <row r="16" spans="1:3">
      <c s="4" r="A16" t="s">
        <v>546</v>
      </c>
      <c s="4" r="B16" t="s">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52</v>
      </c>
      <c s="2" r="B1" t="s">
        <v>57</v>
      </c>
      <c s="2" r="C1" t="s">
        <v>1</v>
      </c>
    </row>
    <row r="2" spans="1:5">
      <c s="2" r="B2" t="s">
        <v>59</v>
      </c>
      <c s="2" r="C2" t="s">
        <v>60</v>
      </c>
      <c s="2" r="D2" t="s">
        <v>2</v>
      </c>
      <c s="2" r="E2" t="s">
        <v>16</v>
      </c>
    </row>
    <row r="3" spans="1:5">
      <c s="3" r="A3" t="s">
        <v>553</v>
      </c>
    </row>
    <row r="4" spans="1:5">
      <c s="4" r="A4" t="s">
        <v>554</v>
      </c>
      <c s="4" r="D4" t="s">
        <v>316</v>
      </c>
    </row>
    <row r="5" spans="1:5">
      <c s="4" r="A5" t="s">
        <v>518</v>
      </c>
    </row>
    <row r="6" spans="1:5">
      <c s="3" r="A6" t="s">
        <v>553</v>
      </c>
    </row>
    <row r="7" spans="1:5">
      <c s="4" r="A7" t="s">
        <v>555</v>
      </c>
      <c s="7" r="D7" t="n">
        <v>26000</v>
      </c>
      <c s="7" r="E7" t="n">
        <v>15000</v>
      </c>
    </row>
    <row r="8" spans="1:5">
      <c s="4" r="A8" t="s">
        <v>85</v>
      </c>
    </row>
    <row r="9" spans="1:5">
      <c s="3" r="A9" t="s">
        <v>553</v>
      </c>
    </row>
    <row r="10" spans="1:5">
      <c s="4" r="A10" t="s">
        <v>556</v>
      </c>
      <c s="7" r="B10" t="n">
        <v>17600</v>
      </c>
      <c s="7" r="C10" t="n">
        <v>33000</v>
      </c>
    </row>
    <row r="11" spans="1:5">
      <c s="4" r="A11" t="s">
        <v>557</v>
      </c>
      <c s="7" r="B11" t="n">
        <v>946</v>
      </c>
      <c s="7" r="C11" t="n">
        <v>102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6"/>
    <col customWidth="1" max="7" min="7" width="14"/>
    <col customWidth="1" max="8" min="8" width="4"/>
  </cols>
  <sheetData>
    <row r="1" spans="1:8">
      <c s="1" r="A1" t="s">
        <v>558</v>
      </c>
      <c s="2" r="C1" t="s">
        <v>57</v>
      </c>
      <c s="2" r="E1" t="s">
        <v>58</v>
      </c>
      <c s="2" r="F1" t="s">
        <v>1</v>
      </c>
    </row>
    <row r="2" spans="1:8">
      <c s="2" r="C2" t="s">
        <v>59</v>
      </c>
      <c s="2" r="E2" t="s">
        <v>16</v>
      </c>
      <c s="2" r="F2" t="s">
        <v>2</v>
      </c>
      <c s="2" r="G2" t="s">
        <v>60</v>
      </c>
    </row>
    <row r="3" spans="1:8">
      <c s="4" r="A3" t="s">
        <v>506</v>
      </c>
    </row>
    <row r="4" spans="1:8">
      <c s="3" r="A4" t="s">
        <v>559</v>
      </c>
    </row>
    <row r="5" spans="1:8">
      <c s="4" r="A5" t="s">
        <v>560</v>
      </c>
      <c s="7" r="E5" t="n">
        <v>-58038</v>
      </c>
      <c s="7" r="F5" t="n">
        <v>-63660</v>
      </c>
    </row>
    <row r="6" spans="1:8">
      <c s="4" r="A6" t="s">
        <v>561</v>
      </c>
      <c s="6" r="E6" t="n">
        <v>-5622</v>
      </c>
      <c s="6" r="F6" t="n">
        <v>-478</v>
      </c>
    </row>
    <row r="7" spans="1:8">
      <c s="4" r="A7" t="s">
        <v>562</v>
      </c>
      <c s="6" r="E7" t="n">
        <v>0</v>
      </c>
      <c s="6" r="F7" t="n">
        <v>0</v>
      </c>
    </row>
    <row r="8" spans="1:8">
      <c s="4" r="A8" t="s">
        <v>563</v>
      </c>
      <c s="6" r="E8" t="n">
        <v>0</v>
      </c>
      <c s="6" r="F8" t="n">
        <v>0</v>
      </c>
    </row>
    <row r="9" spans="1:8">
      <c s="4" r="A9" t="s">
        <v>564</v>
      </c>
      <c s="6" r="E9" t="n">
        <v>0</v>
      </c>
      <c s="6" r="F9" t="n">
        <v>0</v>
      </c>
    </row>
    <row r="10" spans="1:8">
      <c s="4" r="A10" t="s">
        <v>565</v>
      </c>
      <c s="6" r="E10" t="n">
        <v>0</v>
      </c>
      <c s="6" r="F10" t="n">
        <v>0</v>
      </c>
    </row>
    <row r="11" spans="1:8">
      <c s="4" r="A11" t="s">
        <v>566</v>
      </c>
      <c s="6" r="E11" t="n">
        <v>0</v>
      </c>
      <c s="6" r="F11" t="n">
        <v>0</v>
      </c>
    </row>
    <row r="12" spans="1:8">
      <c s="4" r="A12" t="s">
        <v>567</v>
      </c>
      <c s="7" r="C12" t="n">
        <v>-58038</v>
      </c>
      <c s="6" r="E12" t="n">
        <v>-63660</v>
      </c>
      <c s="6" r="F12" t="n">
        <v>-64138</v>
      </c>
    </row>
    <row r="13" spans="1:8">
      <c s="4" r="A13" t="s">
        <v>348</v>
      </c>
    </row>
    <row r="14" spans="1:8">
      <c s="3" r="A14" t="s">
        <v>559</v>
      </c>
    </row>
    <row r="15" spans="1:8">
      <c s="4" r="A15" t="s">
        <v>568</v>
      </c>
      <c s="6" r="E15" t="n">
        <v>436</v>
      </c>
      <c s="6" r="F15" t="n">
        <v>5250</v>
      </c>
    </row>
    <row r="16" spans="1:8">
      <c s="4" r="A16" t="s">
        <v>569</v>
      </c>
      <c s="6" r="F16" t="n">
        <v>134</v>
      </c>
    </row>
    <row r="17" spans="1:8">
      <c s="4" r="A17" t="s">
        <v>570</v>
      </c>
      <c s="6" r="E17" t="n">
        <v>-55</v>
      </c>
      <c s="6" r="F17" t="n">
        <v>-2338</v>
      </c>
    </row>
    <row r="18" spans="1:8">
      <c s="4" r="A18" t="s">
        <v>571</v>
      </c>
      <c s="6" r="F18" t="n">
        <v>17191</v>
      </c>
    </row>
    <row r="19" spans="1:8">
      <c s="4" r="A19" t="s">
        <v>572</v>
      </c>
      <c s="6" r="E19" t="n">
        <v>4930</v>
      </c>
    </row>
    <row r="20" spans="1:8">
      <c s="4" r="A20" t="s">
        <v>573</v>
      </c>
      <c s="6" r="F20" t="n">
        <v>-5000</v>
      </c>
    </row>
    <row r="21" spans="1:8">
      <c s="4" r="A21" t="s">
        <v>574</v>
      </c>
      <c s="6" r="E21" t="n">
        <v>0</v>
      </c>
      <c s="6" r="F21" t="n">
        <v>0</v>
      </c>
    </row>
    <row r="22" spans="1:8">
      <c s="4" r="A22" t="s">
        <v>575</v>
      </c>
      <c s="6" r="E22" t="n">
        <v>-61</v>
      </c>
      <c s="6" r="F22" t="n">
        <v>-977</v>
      </c>
    </row>
    <row r="23" spans="1:8">
      <c s="4" r="A23" t="s">
        <v>576</v>
      </c>
      <c s="6" r="C23" t="n">
        <v>436</v>
      </c>
      <c s="6" r="E23" t="n">
        <v>5250</v>
      </c>
      <c s="6" r="F23" t="n">
        <v>14260</v>
      </c>
    </row>
    <row r="24" spans="1:8">
      <c s="4" r="A24" t="s">
        <v>577</v>
      </c>
    </row>
    <row r="25" spans="1:8">
      <c s="3" r="A25" t="s">
        <v>559</v>
      </c>
    </row>
    <row r="26" spans="1:8">
      <c s="4" r="A26" t="s">
        <v>560</v>
      </c>
      <c s="4" r="B26" t="s">
        <v>475</v>
      </c>
      <c s="6" r="E26" t="n">
        <v>-8499</v>
      </c>
      <c s="6" r="F26" t="n">
        <v>-6733</v>
      </c>
    </row>
    <row r="27" spans="1:8">
      <c s="4" r="A27" t="s">
        <v>561</v>
      </c>
      <c s="4" r="B27" t="s">
        <v>475</v>
      </c>
      <c s="6" r="E27" t="n">
        <v>1766</v>
      </c>
      <c s="6" r="F27" t="n">
        <v>-1081</v>
      </c>
    </row>
    <row r="28" spans="1:8">
      <c s="4" r="A28" t="s">
        <v>562</v>
      </c>
      <c s="4" r="B28" t="s">
        <v>475</v>
      </c>
      <c s="6" r="E28" t="n">
        <v>0</v>
      </c>
      <c s="6" r="F28" t="n">
        <v>0</v>
      </c>
    </row>
    <row r="29" spans="1:8">
      <c s="4" r="A29" t="s">
        <v>563</v>
      </c>
      <c s="4" r="B29" t="s">
        <v>475</v>
      </c>
      <c s="6" r="E29" t="n">
        <v>0</v>
      </c>
      <c s="6" r="F29" t="n">
        <v>0</v>
      </c>
    </row>
    <row r="30" spans="1:8">
      <c s="4" r="A30" t="s">
        <v>564</v>
      </c>
      <c s="4" r="B30" t="s">
        <v>475</v>
      </c>
      <c s="6" r="E30" t="n">
        <v>0</v>
      </c>
      <c s="6" r="F30" t="n">
        <v>0</v>
      </c>
    </row>
    <row r="31" spans="1:8">
      <c s="4" r="A31" t="s">
        <v>565</v>
      </c>
      <c s="4" r="B31" t="s">
        <v>475</v>
      </c>
      <c s="6" r="E31" t="n">
        <v>0</v>
      </c>
      <c s="6" r="F31" t="n">
        <v>0</v>
      </c>
    </row>
    <row r="32" spans="1:8">
      <c s="4" r="A32" t="s">
        <v>566</v>
      </c>
      <c s="4" r="B32" t="s">
        <v>475</v>
      </c>
      <c s="6" r="E32" t="n">
        <v>0</v>
      </c>
      <c s="6" r="F32" t="n">
        <v>0</v>
      </c>
    </row>
    <row r="33" spans="1:8">
      <c s="4" r="A33" t="s">
        <v>567</v>
      </c>
      <c s="4" r="B33" t="s">
        <v>475</v>
      </c>
      <c s="6" r="C33" t="n">
        <v>-8499</v>
      </c>
      <c s="6" r="E33" t="n">
        <v>-6733</v>
      </c>
      <c s="6" r="F33" t="n">
        <v>-7814</v>
      </c>
    </row>
    <row r="34" spans="1:8">
      <c s="4" r="A34" t="s">
        <v>347</v>
      </c>
    </row>
    <row r="35" spans="1:8">
      <c s="3" r="A35" t="s">
        <v>559</v>
      </c>
    </row>
    <row r="36" spans="1:8">
      <c s="4" r="A36" t="s">
        <v>568</v>
      </c>
      <c s="6" r="E36" t="n">
        <v>396694</v>
      </c>
      <c s="6" r="F36" t="n">
        <v>7336</v>
      </c>
    </row>
    <row r="37" spans="1:8">
      <c s="4" r="A37" t="s">
        <v>569</v>
      </c>
      <c s="6" r="E37" t="n">
        <v>4514</v>
      </c>
      <c s="6" r="F37" t="n">
        <v>-282</v>
      </c>
    </row>
    <row r="38" spans="1:8">
      <c s="4" r="A38" t="s">
        <v>570</v>
      </c>
      <c s="6" r="E38" t="n">
        <v>-7472</v>
      </c>
      <c s="6" r="F38" t="n">
        <v>30</v>
      </c>
    </row>
    <row r="39" spans="1:8">
      <c s="4" r="A39" t="s">
        <v>571</v>
      </c>
      <c s="6" r="F39" t="n">
        <v>13255</v>
      </c>
    </row>
    <row r="40" spans="1:8">
      <c s="4" r="A40" t="s">
        <v>578</v>
      </c>
      <c s="6" r="E40" t="n">
        <v>-289172</v>
      </c>
      <c s="6" r="F40" t="n">
        <v>-2386</v>
      </c>
    </row>
    <row r="41" spans="1:8">
      <c s="4" r="A41" t="s">
        <v>573</v>
      </c>
      <c s="6" r="E41" t="n">
        <v>-97228</v>
      </c>
    </row>
    <row r="42" spans="1:8">
      <c s="4" r="A42" t="s">
        <v>574</v>
      </c>
      <c s="6" r="E42" t="n">
        <v>0</v>
      </c>
      <c s="6" r="F42" t="n">
        <v>0</v>
      </c>
    </row>
    <row r="43" spans="1:8">
      <c s="4" r="A43" t="s">
        <v>575</v>
      </c>
      <c s="6" r="F43" t="n">
        <v>-6433</v>
      </c>
    </row>
    <row r="44" spans="1:8">
      <c s="4" r="A44" t="s">
        <v>576</v>
      </c>
      <c s="6" r="C44" t="n">
        <v>396694</v>
      </c>
      <c s="6" r="E44" t="n">
        <v>7336</v>
      </c>
      <c s="6" r="F44" t="n">
        <v>11520</v>
      </c>
    </row>
    <row r="45" spans="1:8">
      <c s="4" r="A45" t="s">
        <v>21</v>
      </c>
    </row>
    <row r="46" spans="1:8">
      <c s="3" r="A46" t="s">
        <v>559</v>
      </c>
    </row>
    <row r="47" spans="1:8">
      <c s="4" r="A47" t="s">
        <v>568</v>
      </c>
      <c s="6" r="E47" t="n">
        <v>24095</v>
      </c>
      <c s="6" r="F47" t="n">
        <v>23713</v>
      </c>
    </row>
    <row r="48" spans="1:8">
      <c s="4" r="A48" t="s">
        <v>569</v>
      </c>
      <c s="6" r="E48" t="n">
        <v>29</v>
      </c>
      <c s="6" r="F48" t="n">
        <v>14</v>
      </c>
    </row>
    <row r="49" spans="1:8">
      <c s="4" r="A49" t="s">
        <v>573</v>
      </c>
      <c s="6" r="E49" t="n">
        <v>-411</v>
      </c>
    </row>
    <row r="50" spans="1:8">
      <c s="4" r="A50" t="s">
        <v>574</v>
      </c>
      <c s="6" r="E50" t="n">
        <v>0</v>
      </c>
      <c s="6" r="F50" t="n">
        <v>0</v>
      </c>
    </row>
    <row r="51" spans="1:8">
      <c s="4" r="A51" t="s">
        <v>575</v>
      </c>
      <c s="6" r="F51" t="n">
        <v>-23727</v>
      </c>
    </row>
    <row r="52" spans="1:8">
      <c s="4" r="A52" t="s">
        <v>576</v>
      </c>
      <c s="6" r="C52" t="n">
        <v>24095</v>
      </c>
      <c s="6" r="E52" t="n">
        <v>23713</v>
      </c>
    </row>
    <row r="53" spans="1:8">
      <c s="4" r="A53" t="s">
        <v>349</v>
      </c>
    </row>
    <row r="54" spans="1:8">
      <c s="3" r="A54" t="s">
        <v>559</v>
      </c>
    </row>
    <row r="55" spans="1:8">
      <c s="4" r="A55" t="s">
        <v>568</v>
      </c>
      <c s="6" r="E55" t="n">
        <v>3397</v>
      </c>
      <c s="6" r="F55" t="n">
        <v>2693</v>
      </c>
    </row>
    <row r="56" spans="1:8">
      <c s="4" r="A56" t="s">
        <v>569</v>
      </c>
      <c s="6" r="E56" t="n">
        <v>2179</v>
      </c>
      <c s="6" r="F56" t="n">
        <v>23506</v>
      </c>
    </row>
    <row r="57" spans="1:8">
      <c s="4" r="A57" t="s">
        <v>570</v>
      </c>
      <c s="6" r="E57" t="n">
        <v>-314</v>
      </c>
      <c s="6" r="F57" t="n">
        <v>314</v>
      </c>
    </row>
    <row r="58" spans="1:8">
      <c s="4" r="A58" t="s">
        <v>573</v>
      </c>
      <c s="6" r="F58" t="n">
        <v>-20192</v>
      </c>
    </row>
    <row r="59" spans="1:8">
      <c s="4" r="A59" t="s">
        <v>574</v>
      </c>
      <c s="6" r="E59" t="n">
        <v>0</v>
      </c>
      <c s="6" r="F59" t="n">
        <v>0</v>
      </c>
    </row>
    <row r="60" spans="1:8">
      <c s="4" r="A60" t="s">
        <v>575</v>
      </c>
      <c s="6" r="E60" t="n">
        <v>-2569</v>
      </c>
      <c s="7" r="F60" t="n">
        <v>-6321</v>
      </c>
    </row>
    <row r="61" spans="1:8">
      <c s="4" r="A61" t="s">
        <v>576</v>
      </c>
      <c s="6" r="C61" t="n">
        <v>3397</v>
      </c>
      <c s="6" r="E61" t="n">
        <v>2693</v>
      </c>
    </row>
    <row r="62" spans="1:8">
      <c s="4" r="A62" t="s">
        <v>85</v>
      </c>
    </row>
    <row r="63" spans="1:8">
      <c s="3" r="A63" t="s">
        <v>559</v>
      </c>
    </row>
    <row r="64" spans="1:8">
      <c s="4" r="A64" t="s">
        <v>568</v>
      </c>
      <c s="7" r="G64" t="n">
        <v>312</v>
      </c>
    </row>
    <row r="65" spans="1:8">
      <c s="4" r="A65" t="s">
        <v>574</v>
      </c>
      <c s="6" r="G65" t="n">
        <v>0</v>
      </c>
    </row>
    <row r="66" spans="1:8">
      <c s="4" r="A66" t="s">
        <v>575</v>
      </c>
      <c s="6" r="G66" t="n">
        <v>-312</v>
      </c>
    </row>
    <row r="67" spans="1:8">
      <c s="4" r="A67" t="s">
        <v>560</v>
      </c>
      <c s="6" r="C67" t="n">
        <v>-267859</v>
      </c>
      <c s="6" r="E67" t="n">
        <v>-250486</v>
      </c>
      <c s="6" r="G67" t="n">
        <v>-314926</v>
      </c>
    </row>
    <row r="68" spans="1:8">
      <c s="4" r="A68" t="s">
        <v>561</v>
      </c>
      <c s="6" r="C68" t="n">
        <v>18525</v>
      </c>
      <c s="4" r="D68" t="s">
        <v>479</v>
      </c>
      <c s="6" r="G68" t="n">
        <v>43244</v>
      </c>
      <c s="4" r="H68" t="s">
        <v>579</v>
      </c>
    </row>
    <row r="69" spans="1:8">
      <c s="4" r="A69" t="s">
        <v>562</v>
      </c>
      <c s="6" r="C69" t="n">
        <v>0</v>
      </c>
      <c s="6" r="G69" t="n">
        <v>0</v>
      </c>
    </row>
    <row r="70" spans="1:8">
      <c s="4" r="A70" t="s">
        <v>563</v>
      </c>
      <c s="6" r="C70" t="n">
        <v>0</v>
      </c>
      <c s="6" r="G70" t="n">
        <v>0</v>
      </c>
    </row>
    <row r="71" spans="1:8">
      <c s="4" r="A71" t="s">
        <v>564</v>
      </c>
      <c s="6" r="C71" t="n">
        <v>0</v>
      </c>
      <c s="6" r="G71" t="n">
        <v>0</v>
      </c>
    </row>
    <row r="72" spans="1:8">
      <c s="4" r="A72" t="s">
        <v>565</v>
      </c>
      <c s="6" r="C72" t="n">
        <v>0</v>
      </c>
      <c s="6" r="G72" t="n">
        <v>0</v>
      </c>
    </row>
    <row r="73" spans="1:8">
      <c s="4" r="A73" t="s">
        <v>566</v>
      </c>
      <c s="6" r="C73" t="n">
        <v>0</v>
      </c>
      <c s="6" r="G73" t="n">
        <v>0</v>
      </c>
    </row>
    <row r="74" spans="1:8">
      <c s="4" r="A74" t="s">
        <v>580</v>
      </c>
      <c s="6" r="C74" t="n">
        <v>-3764</v>
      </c>
      <c s="6" r="G74" t="n">
        <v>-6621</v>
      </c>
    </row>
    <row r="75" spans="1:8">
      <c s="4" r="A75" t="s">
        <v>581</v>
      </c>
      <c s="6" r="C75" t="n">
        <v>2612</v>
      </c>
      <c s="6" r="G75" t="n">
        <v>10444</v>
      </c>
    </row>
    <row r="76" spans="1:8">
      <c s="4" r="A76" t="s">
        <v>567</v>
      </c>
      <c s="6" r="C76" t="n">
        <v>-250486</v>
      </c>
      <c s="6" r="G76" t="n">
        <v>-267859</v>
      </c>
    </row>
    <row r="77" spans="1:8">
      <c s="4" r="A77" t="s">
        <v>582</v>
      </c>
    </row>
    <row r="78" spans="1:8">
      <c s="3" r="A78" t="s">
        <v>559</v>
      </c>
    </row>
    <row r="79" spans="1:8">
      <c s="4" r="A79" t="s">
        <v>560</v>
      </c>
      <c s="6" r="C79" t="n">
        <v>-267859</v>
      </c>
      <c s="7" r="E79" t="n">
        <v>-250486</v>
      </c>
      <c s="6" r="G79" t="n">
        <v>-314926</v>
      </c>
    </row>
    <row r="80" spans="1:8">
      <c s="4" r="A80" t="s">
        <v>561</v>
      </c>
      <c s="6" r="C80" t="n">
        <v>18525</v>
      </c>
      <c s="4" r="D80" t="s">
        <v>479</v>
      </c>
      <c s="6" r="G80" t="n">
        <v>43244</v>
      </c>
      <c s="4" r="H80" t="s">
        <v>579</v>
      </c>
    </row>
    <row r="81" spans="1:8">
      <c s="4" r="A81" t="s">
        <v>562</v>
      </c>
      <c s="6" r="C81" t="n">
        <v>0</v>
      </c>
      <c s="6" r="G81" t="n">
        <v>0</v>
      </c>
    </row>
    <row r="82" spans="1:8">
      <c s="4" r="A82" t="s">
        <v>563</v>
      </c>
      <c s="6" r="C82" t="n">
        <v>0</v>
      </c>
      <c s="6" r="G82" t="n">
        <v>0</v>
      </c>
    </row>
    <row r="83" spans="1:8">
      <c s="4" r="A83" t="s">
        <v>564</v>
      </c>
      <c s="6" r="C83" t="n">
        <v>0</v>
      </c>
      <c s="6" r="G83" t="n">
        <v>0</v>
      </c>
    </row>
    <row r="84" spans="1:8">
      <c s="4" r="A84" t="s">
        <v>565</v>
      </c>
      <c s="6" r="C84" t="n">
        <v>0</v>
      </c>
      <c s="6" r="G84" t="n">
        <v>0</v>
      </c>
    </row>
    <row r="85" spans="1:8">
      <c s="4" r="A85" t="s">
        <v>566</v>
      </c>
      <c s="6" r="C85" t="n">
        <v>0</v>
      </c>
      <c s="6" r="G85" t="n">
        <v>0</v>
      </c>
    </row>
    <row r="86" spans="1:8">
      <c s="4" r="A86" t="s">
        <v>580</v>
      </c>
      <c s="6" r="C86" t="n">
        <v>-3764</v>
      </c>
      <c s="6" r="G86" t="n">
        <v>-6621</v>
      </c>
    </row>
    <row r="87" spans="1:8">
      <c s="4" r="A87" t="s">
        <v>581</v>
      </c>
      <c s="6" r="C87" t="n">
        <v>2612</v>
      </c>
      <c s="6" r="G87" t="n">
        <v>10444</v>
      </c>
    </row>
    <row r="88" spans="1:8">
      <c s="4" r="A88" t="s">
        <v>567</v>
      </c>
      <c s="7" r="C88" t="n">
        <v>-250486</v>
      </c>
      <c s="6" r="G88" t="n">
        <v>-267859</v>
      </c>
    </row>
    <row r="89" spans="1:8">
      <c s="4" r="A89" t="s">
        <v>583</v>
      </c>
    </row>
    <row r="90" spans="1:8">
      <c s="3" r="A90" t="s">
        <v>559</v>
      </c>
    </row>
    <row r="91" spans="1:8">
      <c s="4" r="A91" t="s">
        <v>568</v>
      </c>
      <c s="6" r="G91" t="n">
        <v>312</v>
      </c>
    </row>
    <row r="92" spans="1:8">
      <c s="4" r="A92" t="s">
        <v>574</v>
      </c>
      <c s="6" r="G92" t="n">
        <v>0</v>
      </c>
    </row>
    <row r="93" spans="1:8">
      <c s="4" r="A93" t="s">
        <v>575</v>
      </c>
      <c s="7" r="G93" t="n">
        <v>-312</v>
      </c>
    </row>
    <row r="94" spans="1:8">
      <c r="A94" t="n"/>
    </row>
    <row r="95" spans="1:8">
      <c s="4" r="A95" t="s">
        <v>475</v>
      </c>
      <c s="4" r="B95" t="s">
        <v>584</v>
      </c>
    </row>
    <row r="96" spans="1:8">
      <c s="4" r="A96" t="s">
        <v>479</v>
      </c>
      <c s="4" r="B96" t="s">
        <v>585</v>
      </c>
    </row>
    <row r="97" spans="1:8">
      <c s="4" r="A97" t="s">
        <v>579</v>
      </c>
      <c s="4" r="B97" t="s">
        <v>586</v>
      </c>
    </row>
  </sheetData>
  <mergeCells count="9">
    <mergeCell ref="A1:B2"/>
    <mergeCell ref="C1:D1"/>
    <mergeCell ref="F1:H1"/>
    <mergeCell ref="C2:D2"/>
    <mergeCell ref="G2:H2"/>
    <mergeCell ref="A94:G94"/>
    <mergeCell ref="B95:G95"/>
    <mergeCell ref="B96:G96"/>
    <mergeCell ref="B97:G9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7</v>
      </c>
      <c s="2" r="B1" t="s">
        <v>2</v>
      </c>
      <c s="2" r="C1" t="s">
        <v>16</v>
      </c>
    </row>
    <row r="2" spans="1:3">
      <c s="3" r="A2" t="s">
        <v>588</v>
      </c>
    </row>
    <row r="3" spans="1:3">
      <c s="4" r="A3" t="s">
        <v>319</v>
      </c>
      <c s="7" r="B3" t="n">
        <v>2410856</v>
      </c>
      <c s="7" r="C3" t="n">
        <v>1946225</v>
      </c>
    </row>
    <row r="4" spans="1:3">
      <c s="4" r="A4" t="s">
        <v>325</v>
      </c>
      <c s="6" r="B4" t="n">
        <v>6606243</v>
      </c>
      <c s="6" r="C4" t="n">
        <v>7160853</v>
      </c>
    </row>
    <row r="5" spans="1:3">
      <c s="4" r="A5" t="s">
        <v>589</v>
      </c>
    </row>
    <row r="6" spans="1:3">
      <c s="3" r="A6" t="s">
        <v>588</v>
      </c>
    </row>
    <row r="7" spans="1:3">
      <c s="4" r="A7" t="s">
        <v>325</v>
      </c>
      <c s="6" r="B7" t="n">
        <v>5967973</v>
      </c>
      <c s="6" r="C7" t="n">
        <v>6609253</v>
      </c>
    </row>
    <row r="8" spans="1:3">
      <c s="4" r="A8" t="s">
        <v>590</v>
      </c>
    </row>
    <row r="9" spans="1:3">
      <c s="3" r="A9" t="s">
        <v>588</v>
      </c>
    </row>
    <row r="10" spans="1:3">
      <c s="4" r="A10" t="s">
        <v>325</v>
      </c>
      <c s="6" r="B10" t="n">
        <v>638270</v>
      </c>
      <c s="6" r="C10" t="n">
        <v>551600</v>
      </c>
    </row>
    <row r="11" spans="1:3">
      <c s="4" r="A11" t="s">
        <v>427</v>
      </c>
    </row>
    <row r="12" spans="1:3">
      <c s="3" r="A12" t="s">
        <v>588</v>
      </c>
    </row>
    <row r="13" spans="1:3">
      <c s="4" r="A13" t="s">
        <v>319</v>
      </c>
      <c s="6" r="B13" t="n">
        <v>1536638</v>
      </c>
      <c s="6" r="C13" t="n">
        <v>1150510</v>
      </c>
    </row>
    <row r="14" spans="1:3">
      <c s="4" r="A14" t="s">
        <v>591</v>
      </c>
    </row>
    <row r="15" spans="1:3">
      <c s="3" r="A15" t="s">
        <v>588</v>
      </c>
    </row>
    <row r="16" spans="1:3">
      <c s="4" r="A16" t="s">
        <v>319</v>
      </c>
      <c s="6" r="B16" t="n">
        <v>186827</v>
      </c>
      <c s="6" r="C16" t="n">
        <v>194385</v>
      </c>
    </row>
    <row r="17" spans="1:3">
      <c s="4" r="A17" t="s">
        <v>24</v>
      </c>
    </row>
    <row r="18" spans="1:3">
      <c s="3" r="A18" t="s">
        <v>588</v>
      </c>
    </row>
    <row r="19" spans="1:3">
      <c s="4" r="A19" t="s">
        <v>319</v>
      </c>
      <c s="6" r="B19" t="n">
        <v>49121</v>
      </c>
      <c s="6" r="C19" t="n">
        <v>49730</v>
      </c>
    </row>
    <row r="20" spans="1:3">
      <c s="4" r="A20" t="s">
        <v>592</v>
      </c>
    </row>
    <row r="21" spans="1:3">
      <c s="3" r="A21" t="s">
        <v>588</v>
      </c>
    </row>
    <row r="22" spans="1:3">
      <c s="4" r="A22" t="s">
        <v>319</v>
      </c>
      <c s="6" r="B22" t="n">
        <v>638270</v>
      </c>
      <c s="6" r="C22" t="n">
        <v>551600</v>
      </c>
    </row>
    <row r="23" spans="1:3">
      <c s="4" r="A23" t="s">
        <v>518</v>
      </c>
    </row>
    <row r="24" spans="1:3">
      <c s="3" r="A24" t="s">
        <v>588</v>
      </c>
    </row>
    <row r="25" spans="1:3">
      <c s="4" r="A25" t="s">
        <v>319</v>
      </c>
      <c s="6" r="B25" t="n">
        <v>49121</v>
      </c>
      <c s="6" r="C25" t="n">
        <v>49730</v>
      </c>
    </row>
    <row r="26" spans="1:3">
      <c s="4" r="A26" t="s">
        <v>593</v>
      </c>
    </row>
    <row r="27" spans="1:3">
      <c s="3" r="A27" t="s">
        <v>588</v>
      </c>
    </row>
    <row r="28" spans="1:3">
      <c s="4" r="A28" t="s">
        <v>319</v>
      </c>
      <c s="6" r="B28" t="n">
        <v>49121</v>
      </c>
      <c s="6" r="C28" t="n">
        <v>49730</v>
      </c>
    </row>
    <row r="29" spans="1:3">
      <c s="4" r="A29" t="s">
        <v>533</v>
      </c>
    </row>
    <row r="30" spans="1:3">
      <c s="3" r="A30" t="s">
        <v>588</v>
      </c>
    </row>
    <row r="31" spans="1:3">
      <c s="4" r="A31" t="s">
        <v>319</v>
      </c>
      <c s="6" r="B31" t="n">
        <v>2361735</v>
      </c>
      <c s="6" r="C31" t="n">
        <v>1896495</v>
      </c>
    </row>
    <row r="32" spans="1:3">
      <c s="4" r="A32" t="s">
        <v>325</v>
      </c>
      <c s="6" r="B32" t="n">
        <v>6606243</v>
      </c>
      <c s="6" r="C32" t="n">
        <v>7160853</v>
      </c>
    </row>
    <row r="33" spans="1:3">
      <c s="4" r="A33" t="s">
        <v>594</v>
      </c>
    </row>
    <row r="34" spans="1:3">
      <c s="3" r="A34" t="s">
        <v>588</v>
      </c>
    </row>
    <row r="35" spans="1:3">
      <c s="4" r="A35" t="s">
        <v>325</v>
      </c>
      <c s="6" r="B35" t="n">
        <v>5967973</v>
      </c>
      <c s="6" r="C35" t="n">
        <v>6609253</v>
      </c>
    </row>
    <row r="36" spans="1:3">
      <c s="4" r="A36" t="s">
        <v>595</v>
      </c>
    </row>
    <row r="37" spans="1:3">
      <c s="3" r="A37" t="s">
        <v>588</v>
      </c>
    </row>
    <row r="38" spans="1:3">
      <c s="4" r="A38" t="s">
        <v>325</v>
      </c>
      <c s="6" r="B38" t="n">
        <v>638270</v>
      </c>
      <c s="6" r="C38" t="n">
        <v>551600</v>
      </c>
    </row>
    <row r="39" spans="1:3">
      <c s="4" r="A39" t="s">
        <v>596</v>
      </c>
    </row>
    <row r="40" spans="1:3">
      <c s="3" r="A40" t="s">
        <v>588</v>
      </c>
    </row>
    <row r="41" spans="1:3">
      <c s="4" r="A41" t="s">
        <v>319</v>
      </c>
      <c s="6" r="B41" t="n">
        <v>1536638</v>
      </c>
      <c s="6" r="C41" t="n">
        <v>1150510</v>
      </c>
    </row>
    <row r="42" spans="1:3">
      <c s="4" r="A42" t="s">
        <v>597</v>
      </c>
    </row>
    <row r="43" spans="1:3">
      <c s="3" r="A43" t="s">
        <v>588</v>
      </c>
    </row>
    <row r="44" spans="1:3">
      <c s="4" r="A44" t="s">
        <v>319</v>
      </c>
      <c s="6" r="B44" t="n">
        <v>186827</v>
      </c>
      <c s="6" r="C44" t="n">
        <v>194385</v>
      </c>
    </row>
    <row r="45" spans="1:3">
      <c s="4" r="A45" t="s">
        <v>598</v>
      </c>
    </row>
    <row r="46" spans="1:3">
      <c s="3" r="A46" t="s">
        <v>588</v>
      </c>
    </row>
    <row r="47" spans="1:3">
      <c s="4" r="A47" t="s">
        <v>319</v>
      </c>
      <c s="7" r="B47" t="n">
        <v>638270</v>
      </c>
      <c s="7" r="C47" t="n">
        <v>551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9</v>
      </c>
      <c s="2" r="B1" t="s">
        <v>57</v>
      </c>
      <c s="2" r="C1" t="s">
        <v>1</v>
      </c>
    </row>
    <row r="2" spans="1:3">
      <c s="2" r="B2" t="s">
        <v>59</v>
      </c>
      <c s="2" r="C2" t="s">
        <v>60</v>
      </c>
    </row>
    <row r="3" spans="1:3">
      <c s="3" r="A3" t="s">
        <v>559</v>
      </c>
    </row>
    <row r="4" spans="1:3">
      <c s="4" r="A4" t="s">
        <v>600</v>
      </c>
      <c s="7" r="B4" t="n">
        <v>17600</v>
      </c>
      <c s="7" r="C4" t="n">
        <v>33000</v>
      </c>
    </row>
    <row r="5" spans="1:3">
      <c s="4" r="A5" t="s">
        <v>601</v>
      </c>
      <c s="7" r="B5" t="n">
        <v>946</v>
      </c>
      <c s="7" r="C5" t="n">
        <v>10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113</v>
      </c>
      <c s="2" r="B1" t="s">
        <v>57</v>
      </c>
      <c s="2" r="C1" t="s">
        <v>58</v>
      </c>
      <c s="2" r="D1" t="s">
        <v>1</v>
      </c>
    </row>
    <row r="2" spans="1:5">
      <c s="2" r="B2" t="s">
        <v>59</v>
      </c>
      <c s="2" r="C2" t="s">
        <v>16</v>
      </c>
      <c s="2" r="D2" t="s">
        <v>2</v>
      </c>
      <c s="2" r="E2" t="s">
        <v>60</v>
      </c>
    </row>
    <row r="3" spans="1:5">
      <c s="3" r="A3" t="s">
        <v>114</v>
      </c>
    </row>
    <row r="4" spans="1:5">
      <c s="4" r="A4" t="s">
        <v>106</v>
      </c>
      <c s="7" r="C4" t="n">
        <v>30686</v>
      </c>
      <c s="7" r="D4" t="n">
        <v>82654</v>
      </c>
    </row>
    <row r="5" spans="1:5">
      <c s="3" r="A5" t="s">
        <v>115</v>
      </c>
    </row>
    <row r="6" spans="1:5">
      <c s="4" r="A6" t="s">
        <v>116</v>
      </c>
      <c s="6" r="C6" t="n">
        <v>-259169</v>
      </c>
      <c s="6" r="D6" t="n">
        <v>-353932</v>
      </c>
    </row>
    <row r="7" spans="1:5">
      <c s="4" r="A7" t="s">
        <v>117</v>
      </c>
      <c s="6" r="C7" t="n">
        <v>256703</v>
      </c>
      <c s="6" r="D7" t="n">
        <v>301079</v>
      </c>
    </row>
    <row r="8" spans="1:5">
      <c s="4" r="A8" t="s">
        <v>118</v>
      </c>
      <c s="6" r="C8" t="n">
        <v>-46092</v>
      </c>
      <c s="6" r="D8" t="n">
        <v>-113538</v>
      </c>
    </row>
    <row r="9" spans="1:5">
      <c s="4" r="A9" t="s">
        <v>119</v>
      </c>
      <c s="6" r="C9" t="n">
        <v>44112</v>
      </c>
      <c s="6" r="D9" t="n">
        <v>44701</v>
      </c>
    </row>
    <row r="10" spans="1:5">
      <c s="4" r="A10" t="s">
        <v>120</v>
      </c>
      <c s="6" r="C10" t="n">
        <v>38987</v>
      </c>
      <c s="6" r="D10" t="n">
        <v>40880</v>
      </c>
    </row>
    <row r="11" spans="1:5">
      <c s="3" r="A11" t="s">
        <v>121</v>
      </c>
    </row>
    <row r="12" spans="1:5">
      <c s="4" r="A12" t="s">
        <v>122</v>
      </c>
      <c s="6" r="C12" t="n">
        <v>-21964</v>
      </c>
      <c s="6" r="D12" t="n">
        <v>-24884</v>
      </c>
    </row>
    <row r="13" spans="1:5">
      <c s="4" r="A13" t="s">
        <v>123</v>
      </c>
      <c s="6" r="C13" t="n">
        <v>14234</v>
      </c>
      <c s="6" r="D13" t="n">
        <v>23566</v>
      </c>
    </row>
    <row r="14" spans="1:5">
      <c s="4" r="A14" t="s">
        <v>124</v>
      </c>
      <c s="6" r="C14" t="n">
        <v>6838</v>
      </c>
      <c s="6" r="D14" t="n">
        <v>5194</v>
      </c>
    </row>
    <row r="15" spans="1:5">
      <c s="4" r="A15" t="s">
        <v>125</v>
      </c>
      <c s="6" r="C15" t="n">
        <v>31780</v>
      </c>
      <c s="6" r="D15" t="n">
        <v>-27417</v>
      </c>
    </row>
    <row r="16" spans="1:5">
      <c s="4" r="A16" t="s">
        <v>126</v>
      </c>
      <c s="6" r="C16" t="n">
        <v>96115</v>
      </c>
      <c s="6" r="D16" t="n">
        <v>-34145</v>
      </c>
    </row>
    <row r="17" spans="1:5">
      <c s="3" r="A17" t="s">
        <v>127</v>
      </c>
    </row>
    <row r="18" spans="1:5">
      <c s="4" r="A18" t="s">
        <v>128</v>
      </c>
      <c s="6" r="C18" t="n">
        <v>1844344</v>
      </c>
      <c s="6" r="D18" t="n">
        <v>4739792</v>
      </c>
    </row>
    <row r="19" spans="1:5">
      <c s="4" r="A19" t="s">
        <v>129</v>
      </c>
      <c s="6" r="C19" t="n">
        <v>-1898874</v>
      </c>
      <c s="6" r="D19" t="n">
        <v>-3703237</v>
      </c>
    </row>
    <row r="20" spans="1:5">
      <c s="4" r="A20" t="s">
        <v>130</v>
      </c>
      <c s="6" r="C20" t="n">
        <v>150849</v>
      </c>
      <c s="6" r="D20" t="n">
        <v>164658</v>
      </c>
    </row>
    <row r="21" spans="1:5">
      <c s="4" r="A21" t="s">
        <v>131</v>
      </c>
      <c s="6" r="D21" t="n">
        <v>-559110</v>
      </c>
    </row>
    <row r="22" spans="1:5">
      <c s="4" r="A22" t="s">
        <v>132</v>
      </c>
      <c s="6" r="C22" t="n">
        <v>-8636</v>
      </c>
      <c s="6" r="D22" t="n">
        <v>-1379</v>
      </c>
    </row>
    <row r="23" spans="1:5">
      <c s="4" r="A23" t="s">
        <v>133</v>
      </c>
      <c s="6" r="C23" t="n">
        <v>620425</v>
      </c>
      <c s="6" r="D23" t="n">
        <v>184107</v>
      </c>
    </row>
    <row r="24" spans="1:5">
      <c s="4" r="A24" t="s">
        <v>134</v>
      </c>
      <c s="6" r="C24" t="n">
        <v>708108</v>
      </c>
      <c s="6" r="D24" t="n">
        <v>824831</v>
      </c>
    </row>
    <row r="25" spans="1:5">
      <c s="3" r="A25" t="s">
        <v>135</v>
      </c>
    </row>
    <row r="26" spans="1:5">
      <c s="4" r="A26" t="s">
        <v>136</v>
      </c>
      <c s="6" r="C26" t="n">
        <v>340128</v>
      </c>
      <c s="6" r="D26" t="n">
        <v>356916</v>
      </c>
    </row>
    <row r="27" spans="1:5">
      <c s="4" r="A27" t="s">
        <v>137</v>
      </c>
      <c s="6" r="C27" t="n">
        <v>-1141289</v>
      </c>
      <c s="6" r="D27" t="n">
        <v>-922215</v>
      </c>
    </row>
    <row r="28" spans="1:5">
      <c s="4" r="A28" t="s">
        <v>138</v>
      </c>
      <c s="6" r="C28" t="n">
        <v>-33200</v>
      </c>
      <c s="6" r="D28" t="n">
        <v>-187000</v>
      </c>
    </row>
    <row r="29" spans="1:5">
      <c s="4" r="A29" t="s">
        <v>139</v>
      </c>
      <c s="6" r="C29" t="n">
        <v>39089</v>
      </c>
      <c s="6" r="D29" t="n">
        <v>-38996</v>
      </c>
    </row>
    <row r="30" spans="1:5">
      <c s="4" r="A30" t="s">
        <v>105</v>
      </c>
      <c s="6" r="C30" t="n">
        <v>250</v>
      </c>
    </row>
    <row r="31" spans="1:5">
      <c s="4" r="A31" t="s">
        <v>140</v>
      </c>
      <c s="6" r="C31" t="n">
        <v>-795022</v>
      </c>
      <c s="6" r="D31" t="n">
        <v>-791295</v>
      </c>
    </row>
    <row r="32" spans="1:5">
      <c s="4" r="A32" t="s">
        <v>141</v>
      </c>
      <c s="6" r="C32" t="n">
        <v>9201</v>
      </c>
      <c s="6" r="D32" t="n">
        <v>-609</v>
      </c>
    </row>
    <row r="33" spans="1:5">
      <c s="4" r="A33" t="s">
        <v>142</v>
      </c>
      <c s="6" r="C33" t="n">
        <v>40529</v>
      </c>
      <c s="6" r="D33" t="n">
        <v>49730</v>
      </c>
    </row>
    <row r="34" spans="1:5">
      <c s="4" r="A34" t="s">
        <v>143</v>
      </c>
      <c s="7" r="B34" t="n">
        <v>40529</v>
      </c>
      <c s="6" r="C34" t="n">
        <v>49730</v>
      </c>
      <c s="6" r="D34" t="n">
        <v>49121</v>
      </c>
    </row>
    <row r="35" spans="1:5">
      <c s="3" r="A35" t="s">
        <v>144</v>
      </c>
    </row>
    <row r="36" spans="1:5">
      <c s="4" r="A36" t="s">
        <v>145</v>
      </c>
      <c s="6" r="C36" t="n">
        <v>9201</v>
      </c>
      <c s="6" r="D36" t="n">
        <v>-609</v>
      </c>
    </row>
    <row r="37" spans="1:5">
      <c s="4" r="A37" t="s">
        <v>146</v>
      </c>
      <c s="6" r="D37" t="n">
        <v>24000</v>
      </c>
    </row>
    <row r="38" spans="1:5">
      <c s="4" r="A38" t="s">
        <v>147</v>
      </c>
      <c s="6" r="C38" t="n">
        <v>4585</v>
      </c>
      <c s="6" r="D38" t="n">
        <v>6671</v>
      </c>
    </row>
    <row r="39" spans="1:5">
      <c s="3" r="A39" t="s">
        <v>148</v>
      </c>
    </row>
    <row r="40" spans="1:5">
      <c s="4" r="A40" t="s">
        <v>149</v>
      </c>
      <c s="6" r="C40" t="n">
        <v>513000</v>
      </c>
    </row>
    <row r="41" spans="1:5">
      <c s="4" r="A41" t="s">
        <v>150</v>
      </c>
      <c s="6" r="C41" t="n">
        <v>513000</v>
      </c>
    </row>
    <row r="42" spans="1:5">
      <c s="4" r="A42" t="s">
        <v>151</v>
      </c>
      <c s="6" r="C42" t="n">
        <v>15711</v>
      </c>
    </row>
    <row r="43" spans="1:5">
      <c s="4" r="A43" t="s">
        <v>152</v>
      </c>
      <c s="6" r="C43" t="n">
        <v>15711</v>
      </c>
    </row>
    <row r="44" spans="1:5">
      <c s="4" r="A44" t="s">
        <v>153</v>
      </c>
      <c s="6" r="C44" t="n">
        <v>38600</v>
      </c>
    </row>
    <row r="45" spans="1:5">
      <c s="4" r="A45" t="s">
        <v>154</v>
      </c>
      <c s="6" r="C45" t="n">
        <v>166963</v>
      </c>
    </row>
    <row r="46" spans="1:5">
      <c s="4" r="A46" t="s">
        <v>155</v>
      </c>
    </row>
    <row r="47" spans="1:5">
      <c s="3" r="A47" t="s">
        <v>115</v>
      </c>
    </row>
    <row r="48" spans="1:5">
      <c s="4" r="A48" t="s">
        <v>118</v>
      </c>
      <c s="7" r="D48" t="n">
        <v>-125986</v>
      </c>
    </row>
    <row r="49" spans="1:5">
      <c s="4" r="A49" t="s">
        <v>85</v>
      </c>
    </row>
    <row r="50" spans="1:5">
      <c s="3" r="A50" t="s">
        <v>114</v>
      </c>
    </row>
    <row r="51" spans="1:5">
      <c s="4" r="A51" t="s">
        <v>106</v>
      </c>
      <c s="6" r="B51" t="n">
        <v>1713</v>
      </c>
      <c s="7" r="E51" t="n">
        <v>7110</v>
      </c>
    </row>
    <row r="52" spans="1:5">
      <c s="3" r="A52" t="s">
        <v>115</v>
      </c>
    </row>
    <row r="53" spans="1:5">
      <c s="4" r="A53" t="s">
        <v>118</v>
      </c>
      <c s="6" r="B53" t="n">
        <v>-285</v>
      </c>
    </row>
    <row r="54" spans="1:5">
      <c s="4" r="A54" t="s">
        <v>119</v>
      </c>
      <c s="6" r="B54" t="n">
        <v>94</v>
      </c>
      <c s="6" r="E54" t="n">
        <v>630</v>
      </c>
    </row>
    <row r="55" spans="1:5">
      <c s="3" r="A55" t="s">
        <v>121</v>
      </c>
    </row>
    <row r="56" spans="1:5">
      <c s="4" r="A56" t="s">
        <v>122</v>
      </c>
      <c s="6" r="B56" t="n">
        <v>6402</v>
      </c>
      <c s="6" r="E56" t="n">
        <v>-6147</v>
      </c>
    </row>
    <row r="57" spans="1:5">
      <c s="4" r="A57" t="s">
        <v>156</v>
      </c>
      <c s="6" r="B57" t="n">
        <v>24358</v>
      </c>
      <c s="6" r="E57" t="n">
        <v>-17255</v>
      </c>
    </row>
    <row r="58" spans="1:5">
      <c s="4" r="A58" t="s">
        <v>123</v>
      </c>
      <c s="6" r="B58" t="n">
        <v>921</v>
      </c>
      <c s="6" r="E58" t="n">
        <v>-329</v>
      </c>
    </row>
    <row r="59" spans="1:5">
      <c s="4" r="A59" t="s">
        <v>125</v>
      </c>
      <c s="6" r="B59" t="n">
        <v>-23192</v>
      </c>
      <c s="6" r="E59" t="n">
        <v>16007</v>
      </c>
    </row>
    <row r="60" spans="1:5">
      <c s="4" r="A60" t="s">
        <v>126</v>
      </c>
      <c s="6" r="B60" t="n">
        <v>10011</v>
      </c>
      <c s="6" r="E60" t="n">
        <v>16</v>
      </c>
    </row>
    <row r="61" spans="1:5">
      <c s="3" r="A61" t="s">
        <v>127</v>
      </c>
    </row>
    <row r="62" spans="1:5">
      <c s="4" r="A62" t="s">
        <v>128</v>
      </c>
      <c s="6" r="B62" t="n">
        <v>21341</v>
      </c>
      <c s="6" r="E62" t="n">
        <v>62645</v>
      </c>
    </row>
    <row r="63" spans="1:5">
      <c s="4" r="A63" t="s">
        <v>129</v>
      </c>
      <c s="6" r="E63" t="n">
        <v>-38896</v>
      </c>
    </row>
    <row r="64" spans="1:5">
      <c s="4" r="A64" t="s">
        <v>133</v>
      </c>
      <c s="6" r="B64" t="n">
        <v>55924</v>
      </c>
      <c s="6" r="E64" t="n">
        <v>-31738</v>
      </c>
    </row>
    <row r="65" spans="1:5">
      <c s="4" r="A65" t="s">
        <v>134</v>
      </c>
      <c s="6" r="B65" t="n">
        <v>77265</v>
      </c>
      <c s="6" r="E65" t="n">
        <v>-7989</v>
      </c>
    </row>
    <row r="66" spans="1:5">
      <c s="3" r="A66" t="s">
        <v>135</v>
      </c>
    </row>
    <row r="67" spans="1:5">
      <c s="4" r="A67" t="s">
        <v>141</v>
      </c>
      <c s="6" r="B67" t="n">
        <v>87276</v>
      </c>
      <c s="6" r="E67" t="n">
        <v>-7973</v>
      </c>
    </row>
    <row r="68" spans="1:5">
      <c s="4" r="A68" t="s">
        <v>142</v>
      </c>
      <c s="6" r="B68" t="n">
        <v>5100</v>
      </c>
      <c s="7" r="C68" t="n">
        <v>92376</v>
      </c>
      <c s="6" r="E68" t="n">
        <v>13073</v>
      </c>
    </row>
    <row r="69" spans="1:5">
      <c s="4" r="A69" t="s">
        <v>143</v>
      </c>
      <c s="6" r="B69" t="n">
        <v>92376</v>
      </c>
      <c s="6" r="E69" t="n">
        <v>5100</v>
      </c>
    </row>
    <row r="70" spans="1:5">
      <c s="3" r="A70" t="s">
        <v>144</v>
      </c>
    </row>
    <row r="71" spans="1:5">
      <c s="4" r="A71" t="s">
        <v>145</v>
      </c>
      <c s="6" r="B71" t="n">
        <v>87276</v>
      </c>
      <c s="6" r="E71" t="n">
        <v>-7973</v>
      </c>
    </row>
    <row r="72" spans="1:5">
      <c s="4" r="A72" t="s">
        <v>146</v>
      </c>
      <c s="6" r="B72" t="n">
        <v>0</v>
      </c>
      <c s="7" r="E72" t="n">
        <v>4200</v>
      </c>
    </row>
    <row r="73" spans="1:5">
      <c s="4" r="A73" t="s">
        <v>157</v>
      </c>
      <c s="6" r="B73" t="n">
        <v>11482637</v>
      </c>
    </row>
    <row r="74" spans="1:5">
      <c s="4" r="A74" t="s">
        <v>158</v>
      </c>
    </row>
    <row r="75" spans="1:5">
      <c s="3" r="A75" t="s">
        <v>135</v>
      </c>
    </row>
    <row r="76" spans="1:5">
      <c s="4" r="A76" t="s">
        <v>141</v>
      </c>
      <c s="6" r="B76" t="n">
        <v>143348</v>
      </c>
    </row>
    <row r="77" spans="1:5">
      <c s="3" r="A77" t="s">
        <v>144</v>
      </c>
    </row>
    <row r="78" spans="1:5">
      <c s="4" r="A78" t="s">
        <v>145</v>
      </c>
      <c s="6" r="B78" t="n">
        <v>143348</v>
      </c>
    </row>
    <row r="79" spans="1:5">
      <c s="4" r="A79" t="s">
        <v>159</v>
      </c>
    </row>
    <row r="80" spans="1:5">
      <c s="3" r="A80" t="s">
        <v>135</v>
      </c>
    </row>
    <row r="81" spans="1:5">
      <c s="4" r="A81" t="s">
        <v>141</v>
      </c>
      <c s="6" r="B81" t="n">
        <v>5946</v>
      </c>
    </row>
    <row r="82" spans="1:5">
      <c s="3" r="A82" t="s">
        <v>144</v>
      </c>
    </row>
    <row r="83" spans="1:5">
      <c s="4" r="A83" t="s">
        <v>145</v>
      </c>
      <c s="7" r="B83" t="n">
        <v>5946</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s="1" r="A1" t="s">
        <v>602</v>
      </c>
      <c s="2" r="B1" t="s">
        <v>57</v>
      </c>
      <c s="2" r="D1" t="s">
        <v>1</v>
      </c>
    </row>
    <row r="2" spans="1:5">
      <c s="2" r="B2" t="s">
        <v>59</v>
      </c>
      <c s="2" r="D2" t="s">
        <v>60</v>
      </c>
    </row>
    <row r="3" spans="1:5">
      <c s="3" r="A3" t="s">
        <v>603</v>
      </c>
    </row>
    <row r="4" spans="1:5">
      <c s="4" r="A4" t="s">
        <v>604</v>
      </c>
      <c s="7" r="B4" t="n">
        <v>18525</v>
      </c>
      <c s="4" r="C4" t="s">
        <v>475</v>
      </c>
      <c s="7" r="D4" t="n">
        <v>43244</v>
      </c>
      <c s="4" r="E4" t="s">
        <v>479</v>
      </c>
    </row>
    <row r="5" spans="1:5">
      <c s="4" r="A5" t="s">
        <v>605</v>
      </c>
    </row>
    <row r="6" spans="1:5">
      <c s="3" r="A6" t="s">
        <v>603</v>
      </c>
    </row>
    <row r="7" spans="1:5">
      <c s="4" r="A7" t="s">
        <v>604</v>
      </c>
      <c s="7" r="B7" t="n">
        <v>18525</v>
      </c>
      <c s="7" r="D7" t="n">
        <v>43244</v>
      </c>
    </row>
    <row r="8" spans="1:5">
      <c r="A8" t="n"/>
    </row>
    <row r="9" spans="1:5">
      <c s="4" r="A9" t="s">
        <v>475</v>
      </c>
      <c s="4" r="B9" t="s">
        <v>585</v>
      </c>
    </row>
    <row r="10" spans="1:5">
      <c s="4" r="A10" t="s">
        <v>479</v>
      </c>
      <c s="4" r="B10" t="s">
        <v>586</v>
      </c>
    </row>
  </sheetData>
  <mergeCells count="8">
    <mergeCell ref="A1:A2"/>
    <mergeCell ref="B1:C1"/>
    <mergeCell ref="D1:E1"/>
    <mergeCell ref="B2:C2"/>
    <mergeCell ref="D2:E2"/>
    <mergeCell ref="A8:E8"/>
    <mergeCell ref="B9:E9"/>
    <mergeCell ref="B10:E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6</v>
      </c>
      <c s="2" r="B1" t="s">
        <v>1</v>
      </c>
    </row>
    <row r="2" spans="1:3">
      <c s="2" r="B2" t="s">
        <v>2</v>
      </c>
      <c s="2" r="C2" t="s">
        <v>16</v>
      </c>
    </row>
    <row r="3" spans="1:3">
      <c s="3" r="A3" t="s">
        <v>607</v>
      </c>
    </row>
    <row r="4" spans="1:3">
      <c s="4" r="A4" t="s">
        <v>28</v>
      </c>
      <c s="7" r="B4" t="n">
        <v>1250328</v>
      </c>
      <c s="7" r="C4" t="n">
        <v>1383388</v>
      </c>
    </row>
    <row r="5" spans="1:3">
      <c s="4" r="A5" t="s">
        <v>38</v>
      </c>
      <c s="7" r="B5" t="n">
        <v>1250328</v>
      </c>
      <c s="7" r="C5" t="n">
        <v>1383388</v>
      </c>
    </row>
    <row r="6" spans="1:3">
      <c s="4" r="A6" t="s">
        <v>608</v>
      </c>
    </row>
    <row r="7" spans="1:3">
      <c s="3" r="A7" t="s">
        <v>607</v>
      </c>
    </row>
    <row r="8" spans="1:3">
      <c s="4" r="A8" t="s">
        <v>321</v>
      </c>
      <c s="4" r="B8" t="s">
        <v>609</v>
      </c>
      <c s="4" r="C8" t="s">
        <v>609</v>
      </c>
    </row>
    <row r="9" spans="1:3">
      <c s="4" r="A9" t="s">
        <v>610</v>
      </c>
    </row>
    <row r="10" spans="1:3">
      <c s="3" r="A10" t="s">
        <v>607</v>
      </c>
    </row>
    <row r="11" spans="1:3">
      <c s="4" r="A11" t="s">
        <v>321</v>
      </c>
      <c s="4" r="B11" t="s">
        <v>611</v>
      </c>
      <c s="4" r="C11" t="s">
        <v>6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612</v>
      </c>
      <c s="2" r="B1" t="s">
        <v>57</v>
      </c>
      <c s="2" r="C1" t="s">
        <v>58</v>
      </c>
      <c s="2" r="D1" t="s">
        <v>1</v>
      </c>
    </row>
    <row r="2" spans="1:5">
      <c s="2" r="B2" t="s">
        <v>59</v>
      </c>
      <c s="2" r="C2" t="s">
        <v>16</v>
      </c>
      <c s="2" r="D2" t="s">
        <v>2</v>
      </c>
      <c s="2" r="E2" t="s">
        <v>60</v>
      </c>
    </row>
    <row r="3" spans="1:5">
      <c s="3" r="A3" t="s">
        <v>607</v>
      </c>
    </row>
    <row r="4" spans="1:5">
      <c s="4" r="A4" t="s">
        <v>613</v>
      </c>
      <c s="7" r="C4" t="n">
        <v>921444</v>
      </c>
      <c s="7" r="D4" t="n">
        <v>1463472</v>
      </c>
    </row>
    <row r="5" spans="1:5">
      <c s="4" r="A5" t="s">
        <v>614</v>
      </c>
      <c s="6" r="C5" t="n">
        <v>5258</v>
      </c>
      <c s="6" r="D5" t="n">
        <v>5939</v>
      </c>
    </row>
    <row r="6" spans="1:5">
      <c s="4" r="A6" t="s">
        <v>615</v>
      </c>
      <c s="6" r="C6" t="n">
        <v>-702833</v>
      </c>
      <c s="6" r="D6" t="n">
        <v>-1106638</v>
      </c>
    </row>
    <row r="7" spans="1:5">
      <c s="4" r="A7" t="s">
        <v>616</v>
      </c>
      <c s="7" r="C7" t="n">
        <v>223869</v>
      </c>
      <c s="7" r="D7" t="n">
        <v>362773</v>
      </c>
    </row>
    <row r="8" spans="1:5">
      <c s="4" r="A8" t="s">
        <v>85</v>
      </c>
    </row>
    <row r="9" spans="1:5">
      <c s="3" r="A9" t="s">
        <v>607</v>
      </c>
    </row>
    <row r="10" spans="1:5">
      <c s="4" r="A10" t="s">
        <v>613</v>
      </c>
      <c s="7" r="B10" t="n">
        <v>331899</v>
      </c>
      <c s="7" r="E10" t="n">
        <v>1331597</v>
      </c>
    </row>
    <row r="11" spans="1:5">
      <c s="4" r="A11" t="s">
        <v>614</v>
      </c>
      <c s="6" r="B11" t="n">
        <v>1581</v>
      </c>
      <c s="6" r="E11" t="n">
        <v>6830</v>
      </c>
    </row>
    <row r="12" spans="1:5">
      <c s="4" r="A12" t="s">
        <v>617</v>
      </c>
    </row>
    <row r="13" spans="1:5">
      <c s="3" r="A13" t="s">
        <v>607</v>
      </c>
    </row>
    <row r="14" spans="1:5">
      <c s="4" r="A14" t="s">
        <v>615</v>
      </c>
      <c s="6" r="B14" t="n">
        <v>-244797</v>
      </c>
      <c s="6" r="E14" t="n">
        <v>-962576</v>
      </c>
    </row>
    <row r="15" spans="1:5">
      <c s="4" r="A15" t="s">
        <v>618</v>
      </c>
    </row>
    <row r="16" spans="1:5">
      <c s="3" r="A16" t="s">
        <v>607</v>
      </c>
    </row>
    <row r="17" spans="1:5">
      <c s="4" r="A17" t="s">
        <v>615</v>
      </c>
      <c s="7" r="B17" t="n">
        <v>-88683</v>
      </c>
      <c s="7" r="E17" t="n">
        <v>-375851</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619</v>
      </c>
      <c s="2" r="B1" t="s">
        <v>57</v>
      </c>
      <c s="2" r="C1" t="s">
        <v>58</v>
      </c>
      <c s="2" r="D1" t="s">
        <v>1</v>
      </c>
    </row>
    <row r="2" spans="1:5">
      <c s="2" r="B2" t="s">
        <v>59</v>
      </c>
      <c s="2" r="C2" t="s">
        <v>16</v>
      </c>
      <c s="2" r="D2" t="s">
        <v>2</v>
      </c>
      <c s="2" r="E2" t="s">
        <v>60</v>
      </c>
    </row>
    <row r="3" spans="1:5">
      <c s="3" r="A3" t="s">
        <v>607</v>
      </c>
    </row>
    <row r="4" spans="1:5">
      <c s="4" r="A4" t="s">
        <v>620</v>
      </c>
      <c s="7" r="C4" t="n">
        <v>1104420</v>
      </c>
      <c s="7" r="D4" t="n">
        <v>1603724</v>
      </c>
    </row>
    <row r="5" spans="1:5">
      <c s="4" r="A5" t="s">
        <v>621</v>
      </c>
      <c s="6" r="C5" t="n">
        <v>4713</v>
      </c>
      <c s="6" r="D5" t="n">
        <v>6743</v>
      </c>
    </row>
    <row r="6" spans="1:5">
      <c s="4" r="A6" t="s">
        <v>622</v>
      </c>
      <c s="6" r="C6" t="n">
        <v>-635887</v>
      </c>
      <c s="6" r="D6" t="n">
        <v>-957643</v>
      </c>
    </row>
    <row r="7" spans="1:5">
      <c s="4" r="A7" t="s">
        <v>623</v>
      </c>
      <c s="7" r="C7" t="n">
        <v>473246</v>
      </c>
      <c s="7" r="D7" t="n">
        <v>652824</v>
      </c>
    </row>
    <row r="8" spans="1:5">
      <c s="4" r="A8" t="s">
        <v>85</v>
      </c>
    </row>
    <row r="9" spans="1:5">
      <c s="3" r="A9" t="s">
        <v>607</v>
      </c>
    </row>
    <row r="10" spans="1:5">
      <c s="4" r="A10" t="s">
        <v>620</v>
      </c>
      <c s="7" r="B10" t="n">
        <v>450041</v>
      </c>
      <c s="7" r="E10" t="n">
        <v>1938015</v>
      </c>
    </row>
    <row r="11" spans="1:5">
      <c s="4" r="A11" t="s">
        <v>621</v>
      </c>
      <c s="6" r="B11" t="n">
        <v>2606</v>
      </c>
      <c s="6" r="E11" t="n">
        <v>8180</v>
      </c>
    </row>
    <row r="12" spans="1:5">
      <c s="4" r="A12" t="s">
        <v>617</v>
      </c>
    </row>
    <row r="13" spans="1:5">
      <c s="3" r="A13" t="s">
        <v>607</v>
      </c>
    </row>
    <row r="14" spans="1:5">
      <c s="4" r="A14" t="s">
        <v>622</v>
      </c>
      <c s="6" r="B14" t="n">
        <v>-336122</v>
      </c>
      <c s="6" r="E14" t="n">
        <v>-1505010</v>
      </c>
    </row>
    <row r="15" spans="1:5">
      <c s="4" r="A15" t="s">
        <v>618</v>
      </c>
    </row>
    <row r="16" spans="1:5">
      <c s="3" r="A16" t="s">
        <v>607</v>
      </c>
    </row>
    <row r="17" spans="1:5">
      <c s="4" r="A17" t="s">
        <v>622</v>
      </c>
      <c s="7" r="B17" t="n">
        <v>-116525</v>
      </c>
      <c s="7" r="E17" t="n">
        <v>-441185</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4</v>
      </c>
      <c s="2" r="B1" t="s">
        <v>2</v>
      </c>
      <c s="2" r="C1" t="s">
        <v>16</v>
      </c>
    </row>
    <row r="2" spans="1:3">
      <c s="3" r="A2" t="s">
        <v>625</v>
      </c>
    </row>
    <row r="3" spans="1:3">
      <c s="4" r="A3" t="s">
        <v>626</v>
      </c>
      <c s="7" r="B3" t="n">
        <v>2058446</v>
      </c>
      <c s="7" r="C3" t="n">
        <v>2057627</v>
      </c>
    </row>
    <row r="4" spans="1:3">
      <c s="4" r="A4" t="s">
        <v>627</v>
      </c>
      <c s="6" r="B4" t="n">
        <v>41664</v>
      </c>
      <c s="6" r="C4" t="n">
        <v>24850</v>
      </c>
    </row>
    <row r="5" spans="1:3">
      <c s="4" r="A5" t="s">
        <v>628</v>
      </c>
      <c s="6" r="B5" t="n">
        <v>8707</v>
      </c>
      <c s="6" r="C5" t="n">
        <v>10755</v>
      </c>
    </row>
    <row r="6" spans="1:3">
      <c s="4" r="A6" t="s">
        <v>629</v>
      </c>
      <c s="6" r="C6" t="n">
        <v>7500</v>
      </c>
    </row>
    <row r="7" spans="1:3">
      <c s="4" r="A7" t="s">
        <v>164</v>
      </c>
      <c s="6" r="B7" t="n">
        <v>120893</v>
      </c>
    </row>
    <row r="8" spans="1:3">
      <c s="4" r="A8" t="s">
        <v>29</v>
      </c>
      <c s="6" r="B8" t="n">
        <v>688</v>
      </c>
      <c s="6" r="C8" t="n">
        <v>38</v>
      </c>
    </row>
    <row r="9" spans="1:3">
      <c s="4" r="A9" t="s">
        <v>630</v>
      </c>
      <c s="6" r="B9" t="n">
        <v>2230398</v>
      </c>
      <c s="6" r="C9" t="n">
        <v>2100770</v>
      </c>
    </row>
    <row r="10" spans="1:3">
      <c s="3" r="A10" t="s">
        <v>631</v>
      </c>
    </row>
    <row r="11" spans="1:3">
      <c s="4" r="A11" t="s">
        <v>322</v>
      </c>
      <c s="6" r="B11" t="n">
        <v>-86696</v>
      </c>
      <c s="6" r="C11" t="n">
        <v>-81032</v>
      </c>
    </row>
    <row r="12" spans="1:3">
      <c s="4" r="A12" t="s">
        <v>632</v>
      </c>
      <c s="6" r="B12" t="n">
        <v>-2076251</v>
      </c>
      <c s="6" r="C12" t="n">
        <v>-2010157</v>
      </c>
    </row>
    <row r="13" spans="1:3">
      <c s="4" r="A13" t="s">
        <v>164</v>
      </c>
      <c s="6" r="C13" t="n">
        <v>-45935</v>
      </c>
    </row>
    <row r="14" spans="1:3">
      <c s="4" r="A14" t="s">
        <v>323</v>
      </c>
      <c s="6" r="B14" t="n">
        <v>-1820</v>
      </c>
      <c s="6" r="C14" t="n">
        <v>-1820</v>
      </c>
    </row>
    <row r="15" spans="1:3">
      <c s="4" r="A15" t="s">
        <v>633</v>
      </c>
      <c s="6" r="B15" t="n">
        <v>-591</v>
      </c>
      <c s="6" r="C15" t="n">
        <v>-2558</v>
      </c>
    </row>
    <row r="16" spans="1:3">
      <c s="4" r="A16" t="s">
        <v>634</v>
      </c>
      <c s="6" r="B16" t="n">
        <v>-2165358</v>
      </c>
      <c s="6" r="C16" t="n">
        <v>-2141502</v>
      </c>
    </row>
    <row r="17" spans="1:3">
      <c s="4" r="A17" t="s">
        <v>635</v>
      </c>
      <c s="7" r="C17" t="n">
        <v>-40732</v>
      </c>
    </row>
    <row r="18" spans="1:3">
      <c s="4" r="A18" t="s">
        <v>636</v>
      </c>
      <c s="7" r="B18" t="n">
        <v>650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6"/>
    <col customWidth="1" max="5" min="5" width="14"/>
  </cols>
  <sheetData>
    <row r="1" spans="1:5">
      <c s="1" r="A1" t="s">
        <v>637</v>
      </c>
      <c s="2" r="B1" t="s">
        <v>57</v>
      </c>
      <c s="2" r="C1" t="s">
        <v>58</v>
      </c>
      <c s="2" r="D1" t="s">
        <v>1</v>
      </c>
    </row>
    <row r="2" spans="1:5">
      <c s="2" r="B2" t="s">
        <v>59</v>
      </c>
      <c s="2" r="C2" t="s">
        <v>16</v>
      </c>
      <c s="2" r="D2" t="s">
        <v>2</v>
      </c>
      <c s="2" r="E2" t="s">
        <v>60</v>
      </c>
    </row>
    <row r="3" spans="1:5">
      <c s="3" r="A3" t="s">
        <v>638</v>
      </c>
    </row>
    <row r="4" spans="1:5">
      <c s="4" r="A4" t="s">
        <v>629</v>
      </c>
      <c s="7" r="D4" t="n">
        <v>0</v>
      </c>
    </row>
    <row r="5" spans="1:5">
      <c s="4" r="A5" t="s">
        <v>639</v>
      </c>
      <c s="6" r="D5" t="n">
        <v>0</v>
      </c>
    </row>
    <row r="6" spans="1:5">
      <c s="4" r="A6" t="s">
        <v>640</v>
      </c>
      <c s="4" r="C6" t="s">
        <v>641</v>
      </c>
    </row>
    <row r="7" spans="1:5">
      <c s="4" r="A7" t="s">
        <v>146</v>
      </c>
      <c s="7" r="D7" t="n">
        <v>24000000</v>
      </c>
    </row>
    <row r="8" spans="1:5">
      <c s="4" r="A8" t="s">
        <v>85</v>
      </c>
    </row>
    <row r="9" spans="1:5">
      <c s="3" r="A9" t="s">
        <v>638</v>
      </c>
    </row>
    <row r="10" spans="1:5">
      <c s="4" r="A10" t="s">
        <v>640</v>
      </c>
      <c s="4" r="B10" t="s">
        <v>641</v>
      </c>
      <c s="4" r="E10" t="s">
        <v>641</v>
      </c>
    </row>
    <row r="11" spans="1:5">
      <c s="4" r="A11" t="s">
        <v>146</v>
      </c>
      <c s="7" r="B11" t="n">
        <v>0</v>
      </c>
      <c s="7" r="E11" t="n">
        <v>4200000</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642</v>
      </c>
      <c s="2" r="B1" t="s">
        <v>57</v>
      </c>
      <c s="2" r="C1" t="s">
        <v>58</v>
      </c>
      <c s="2" r="D1" t="s">
        <v>1</v>
      </c>
    </row>
    <row r="2" spans="1:5">
      <c s="2" r="B2" t="s">
        <v>59</v>
      </c>
      <c s="2" r="C2" t="s">
        <v>16</v>
      </c>
      <c s="2" r="D2" t="s">
        <v>2</v>
      </c>
      <c s="2" r="E2" t="s">
        <v>60</v>
      </c>
    </row>
    <row r="3" spans="1:5">
      <c s="3" r="A3" t="s">
        <v>643</v>
      </c>
    </row>
    <row r="4" spans="1:5">
      <c s="4" r="A4" t="s">
        <v>644</v>
      </c>
      <c s="7" r="C4" t="n">
        <v>15722</v>
      </c>
      <c s="7" r="D4" t="n">
        <v>45062</v>
      </c>
    </row>
    <row r="5" spans="1:5">
      <c s="4" r="A5" t="s">
        <v>645</v>
      </c>
      <c s="6" r="C5" t="n">
        <v>-1470</v>
      </c>
      <c s="6" r="D5" t="n">
        <v>-2443</v>
      </c>
    </row>
    <row r="6" spans="1:5">
      <c s="4" r="A6" t="s">
        <v>646</v>
      </c>
      <c s="6" r="C6" t="n">
        <v>-18</v>
      </c>
      <c s="6" r="D6" t="n">
        <v>3475</v>
      </c>
    </row>
    <row r="7" spans="1:5">
      <c s="4" r="A7" t="s">
        <v>76</v>
      </c>
      <c s="7" r="C7" t="n">
        <v>14234</v>
      </c>
      <c s="7" r="D7" t="n">
        <v>46094</v>
      </c>
    </row>
    <row r="8" spans="1:5">
      <c s="4" r="A8" t="s">
        <v>647</v>
      </c>
      <c s="4" r="C8" t="s">
        <v>641</v>
      </c>
    </row>
    <row r="9" spans="1:5">
      <c s="4" r="A9" t="s">
        <v>85</v>
      </c>
    </row>
    <row r="10" spans="1:5">
      <c s="3" r="A10" t="s">
        <v>643</v>
      </c>
    </row>
    <row r="11" spans="1:5">
      <c s="4" r="A11" t="s">
        <v>76</v>
      </c>
      <c s="7" r="B11" t="n">
        <v>922</v>
      </c>
      <c s="7" r="E11" t="n">
        <v>3825</v>
      </c>
    </row>
    <row r="12" spans="1:5">
      <c s="4" r="A12" t="s">
        <v>647</v>
      </c>
      <c s="4" r="B12" t="s">
        <v>641</v>
      </c>
      <c s="4" r="E12" t="s">
        <v>641</v>
      </c>
    </row>
    <row r="13" spans="1:5">
      <c s="4" r="A13" t="s">
        <v>646</v>
      </c>
      <c s="4" r="B13" t="s">
        <v>420</v>
      </c>
      <c s="4" r="E13" t="s">
        <v>420</v>
      </c>
    </row>
    <row r="14" spans="1:5">
      <c s="4" r="A14" t="s">
        <v>648</v>
      </c>
      <c s="4" r="B14" t="s">
        <v>641</v>
      </c>
      <c s="4" r="E14" t="s">
        <v>641</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 customWidth="1" max="5" min="5" width="14"/>
  </cols>
  <sheetData>
    <row r="1" spans="1:5">
      <c s="1" r="A1" t="s">
        <v>649</v>
      </c>
      <c s="2" r="B1" t="s">
        <v>57</v>
      </c>
      <c s="2" r="C1" t="s">
        <v>58</v>
      </c>
      <c s="2" r="D1" t="s">
        <v>1</v>
      </c>
    </row>
    <row r="2" spans="1:5">
      <c s="2" r="B2" t="s">
        <v>59</v>
      </c>
      <c s="2" r="C2" t="s">
        <v>16</v>
      </c>
      <c s="2" r="D2" t="s">
        <v>2</v>
      </c>
      <c s="2" r="E2" t="s">
        <v>60</v>
      </c>
    </row>
    <row r="3" spans="1:5">
      <c s="3" r="A3" t="s">
        <v>650</v>
      </c>
    </row>
    <row r="4" spans="1:5">
      <c s="4" r="A4" t="s">
        <v>74</v>
      </c>
      <c s="7" r="D4" t="n">
        <v>22528</v>
      </c>
    </row>
    <row r="5" spans="1:5">
      <c s="4" r="A5" t="s">
        <v>75</v>
      </c>
      <c s="7" r="C5" t="n">
        <v>14234</v>
      </c>
      <c s="6" r="D5" t="n">
        <v>23566</v>
      </c>
    </row>
    <row r="6" spans="1:5">
      <c s="4" r="A6" t="s">
        <v>76</v>
      </c>
      <c s="7" r="C6" t="n">
        <v>14234</v>
      </c>
      <c s="7" r="D6" t="n">
        <v>46094</v>
      </c>
    </row>
    <row r="7" spans="1:5">
      <c s="4" r="A7" t="s">
        <v>85</v>
      </c>
    </row>
    <row r="8" spans="1:5">
      <c s="3" r="A8" t="s">
        <v>650</v>
      </c>
    </row>
    <row r="9" spans="1:5">
      <c s="4" r="A9" t="s">
        <v>74</v>
      </c>
      <c s="7" r="B9" t="n">
        <v>914</v>
      </c>
      <c s="7" r="E9" t="n">
        <v>3902</v>
      </c>
    </row>
    <row r="10" spans="1:5">
      <c s="4" r="A10" t="s">
        <v>75</v>
      </c>
      <c s="6" r="B10" t="n">
        <v>8</v>
      </c>
      <c s="6" r="E10" t="n">
        <v>-77</v>
      </c>
    </row>
    <row r="11" spans="1:5">
      <c s="4" r="A11" t="s">
        <v>76</v>
      </c>
      <c s="7" r="B11" t="n">
        <v>922</v>
      </c>
      <c s="7" r="E11" t="n">
        <v>3825</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1</v>
      </c>
      <c s="2" r="B1" t="s">
        <v>2</v>
      </c>
      <c s="2" r="C1" t="s">
        <v>16</v>
      </c>
    </row>
    <row r="2" spans="1:3">
      <c s="3" r="A2" t="s">
        <v>652</v>
      </c>
    </row>
    <row r="3" spans="1:3">
      <c s="4" r="A3" t="s">
        <v>653</v>
      </c>
      <c s="7" r="B3" t="n">
        <v>4757641</v>
      </c>
      <c s="7" r="C3" t="n">
        <v>4528949</v>
      </c>
    </row>
    <row r="4" spans="1:3">
      <c s="4" r="A4" t="s">
        <v>654</v>
      </c>
    </row>
    <row r="5" spans="1:3">
      <c s="3" r="A5" t="s">
        <v>652</v>
      </c>
    </row>
    <row r="6" spans="1:3">
      <c s="4" r="A6" t="s">
        <v>653</v>
      </c>
      <c s="6" r="B6" t="n">
        <v>1567388</v>
      </c>
      <c s="6" r="C6" t="n">
        <v>1492438</v>
      </c>
    </row>
    <row r="7" spans="1:3">
      <c s="4" r="A7" t="s">
        <v>655</v>
      </c>
    </row>
    <row r="8" spans="1:3">
      <c s="3" r="A8" t="s">
        <v>652</v>
      </c>
    </row>
    <row r="9" spans="1:3">
      <c s="4" r="A9" t="s">
        <v>653</v>
      </c>
      <c s="6" r="B9" t="n">
        <v>584948</v>
      </c>
      <c s="6" r="C9" t="n">
        <v>635858</v>
      </c>
    </row>
    <row r="10" spans="1:3">
      <c s="4" r="A10" t="s">
        <v>656</v>
      </c>
    </row>
    <row r="11" spans="1:3">
      <c s="3" r="A11" t="s">
        <v>652</v>
      </c>
    </row>
    <row r="12" spans="1:3">
      <c s="4" r="A12" t="s">
        <v>653</v>
      </c>
      <c s="6" r="B12" t="n">
        <v>1580809</v>
      </c>
      <c s="6" r="C12" t="n">
        <v>1462110</v>
      </c>
    </row>
    <row r="13" spans="1:3">
      <c s="4" r="A13" t="s">
        <v>506</v>
      </c>
    </row>
    <row r="14" spans="1:3">
      <c s="3" r="A14" t="s">
        <v>652</v>
      </c>
    </row>
    <row r="15" spans="1:3">
      <c s="4" r="A15" t="s">
        <v>653</v>
      </c>
      <c s="6" r="B15" t="n">
        <v>38739</v>
      </c>
      <c s="6" r="C15" t="n">
        <v>39174</v>
      </c>
    </row>
    <row r="16" spans="1:3">
      <c s="4" r="A16" t="s">
        <v>657</v>
      </c>
    </row>
    <row r="17" spans="1:3">
      <c s="3" r="A17" t="s">
        <v>652</v>
      </c>
    </row>
    <row r="18" spans="1:3">
      <c s="4" r="A18" t="s">
        <v>653</v>
      </c>
      <c s="7" r="B18" t="n">
        <v>985757</v>
      </c>
      <c s="7" r="C18" t="n">
        <v>89936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658</v>
      </c>
      <c s="2" r="B1" t="s">
        <v>1</v>
      </c>
    </row>
    <row r="2" spans="1:2">
      <c s="2" r="B2" t="s">
        <v>2</v>
      </c>
    </row>
    <row r="3" spans="1:2">
      <c s="4" r="A3" t="s">
        <v>659</v>
      </c>
    </row>
    <row r="4" spans="1:2">
      <c s="4" r="A4" t="s">
        <v>660</v>
      </c>
      <c s="4" r="B4" t="s">
        <v>661</v>
      </c>
    </row>
    <row r="5" spans="1:2">
      <c s="4" r="A5" t="s">
        <v>662</v>
      </c>
    </row>
    <row r="6" spans="1:2">
      <c s="4" r="A6" t="s">
        <v>660</v>
      </c>
      <c s="4" r="B6" t="s">
        <v>6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s="1" r="A1" t="s">
        <v>160</v>
      </c>
      <c s="2" r="B1" t="s">
        <v>1</v>
      </c>
    </row>
    <row r="2" spans="1:2">
      <c s="2" r="B2" t="s">
        <v>2</v>
      </c>
    </row>
    <row r="3" spans="1:2">
      <c s="4" r="A3" t="s">
        <v>160</v>
      </c>
      <c s="4" r="B3"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64</v>
      </c>
      <c s="2" r="B1" t="s">
        <v>2</v>
      </c>
      <c s="2" r="C1" t="s">
        <v>16</v>
      </c>
    </row>
    <row r="2" spans="1:3">
      <c s="3" r="A2" t="s">
        <v>665</v>
      </c>
    </row>
    <row r="3" spans="1:3">
      <c s="4" r="A3" t="s">
        <v>666</v>
      </c>
      <c s="7" r="B3" t="n">
        <v>11120565</v>
      </c>
      <c s="7" r="C3" t="n">
        <v>11764312</v>
      </c>
    </row>
    <row r="4" spans="1:3">
      <c s="4" r="A4" t="s">
        <v>667</v>
      </c>
    </row>
    <row r="5" spans="1:3">
      <c s="3" r="A5" t="s">
        <v>665</v>
      </c>
    </row>
    <row r="6" spans="1:3">
      <c s="4" r="A6" t="s">
        <v>666</v>
      </c>
      <c s="6" r="B6" t="n">
        <v>5210152</v>
      </c>
      <c s="6" r="C6" t="n">
        <v>5085470</v>
      </c>
    </row>
    <row r="7" spans="1:3">
      <c s="4" r="A7" t="s">
        <v>506</v>
      </c>
    </row>
    <row r="8" spans="1:3">
      <c s="3" r="A8" t="s">
        <v>665</v>
      </c>
    </row>
    <row r="9" spans="1:3">
      <c s="4" r="A9" t="s">
        <v>666</v>
      </c>
      <c s="6" r="B9" t="n">
        <v>5896019</v>
      </c>
      <c s="6" r="C9" t="n">
        <v>6662985</v>
      </c>
    </row>
    <row r="10" spans="1:3">
      <c s="4" r="A10" t="s">
        <v>668</v>
      </c>
    </row>
    <row r="11" spans="1:3">
      <c s="3" r="A11" t="s">
        <v>665</v>
      </c>
    </row>
    <row r="12" spans="1:3">
      <c s="4" r="A12" t="s">
        <v>666</v>
      </c>
      <c s="7" r="B12" t="n">
        <v>14394</v>
      </c>
      <c s="7" r="C12" t="n">
        <v>158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6"/>
  </cols>
  <sheetData>
    <row r="1" spans="1:2">
      <c s="1" r="A1" t="s">
        <v>669</v>
      </c>
      <c s="2" r="B1" t="s">
        <v>1</v>
      </c>
    </row>
    <row r="2" spans="1:2">
      <c s="2" r="B2" t="s">
        <v>2</v>
      </c>
    </row>
    <row r="3" spans="1:2">
      <c s="4" r="A3" t="s">
        <v>659</v>
      </c>
    </row>
    <row r="4" spans="1:2">
      <c s="4" r="A4" t="s">
        <v>670</v>
      </c>
      <c s="4" r="B4" t="s">
        <v>671</v>
      </c>
    </row>
    <row r="5" spans="1:2">
      <c s="4" r="A5" t="s">
        <v>672</v>
      </c>
      <c s="4" r="B5" t="s">
        <v>420</v>
      </c>
    </row>
    <row r="6" spans="1:2">
      <c s="4" r="A6" t="s">
        <v>662</v>
      </c>
    </row>
    <row r="7" spans="1:2">
      <c s="4" r="A7" t="s">
        <v>670</v>
      </c>
      <c s="4" r="B7" t="s">
        <v>663</v>
      </c>
    </row>
    <row r="8" spans="1:2">
      <c s="4" r="A8" t="s">
        <v>672</v>
      </c>
      <c s="4" r="B8" t="s">
        <v>6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673</v>
      </c>
      <c s="2" r="B1" t="s">
        <v>1</v>
      </c>
    </row>
    <row r="2" spans="1:3">
      <c s="2" r="B2" t="s">
        <v>2</v>
      </c>
      <c s="2" r="C2" t="s">
        <v>16</v>
      </c>
    </row>
    <row r="3" spans="1:3">
      <c s="4" r="A3" t="s">
        <v>674</v>
      </c>
    </row>
    <row r="4" spans="1:3">
      <c s="3" r="A4" t="s">
        <v>675</v>
      </c>
    </row>
    <row r="5" spans="1:3">
      <c s="4" r="A5" t="s">
        <v>676</v>
      </c>
      <c s="8" r="B5" t="n">
        <v>91.59999999999999</v>
      </c>
      <c s="8" r="C5" t="n">
        <v>118.4</v>
      </c>
    </row>
    <row r="6" spans="1:3">
      <c s="4" r="A6" t="s">
        <v>677</v>
      </c>
      <c s="8" r="B6" t="n">
        <v>7.4</v>
      </c>
      <c s="8" r="C6" t="n">
        <v>6.2</v>
      </c>
    </row>
    <row r="7" spans="1:3">
      <c s="4" r="A7" t="s">
        <v>678</v>
      </c>
      <c s="4" r="B7" t="s">
        <v>679</v>
      </c>
      <c s="4" r="C7" t="s">
        <v>680</v>
      </c>
    </row>
    <row r="8" spans="1:3">
      <c s="4" r="A8" t="s">
        <v>681</v>
      </c>
    </row>
    <row r="9" spans="1:3">
      <c s="3" r="A9" t="s">
        <v>675</v>
      </c>
    </row>
    <row r="10" spans="1:3">
      <c s="4" r="A10" t="s">
        <v>676</v>
      </c>
      <c s="8" r="B10" t="n">
        <v>12.8</v>
      </c>
      <c s="8" r="C10" t="n">
        <v>16.6</v>
      </c>
    </row>
    <row r="11" spans="1:3">
      <c s="4" r="A11" t="s">
        <v>677</v>
      </c>
      <c s="9" r="B11" t="n">
        <v>0.1</v>
      </c>
      <c s="9" r="C11" t="n">
        <v>0.1</v>
      </c>
    </row>
    <row r="12" spans="1:3">
      <c s="4" r="A12" t="s">
        <v>682</v>
      </c>
    </row>
    <row r="13" spans="1:3">
      <c s="3" r="A13" t="s">
        <v>675</v>
      </c>
    </row>
    <row r="14" spans="1:3">
      <c s="4" r="A14" t="s">
        <v>676</v>
      </c>
      <c s="9" r="B14" t="n">
        <v>127.4</v>
      </c>
      <c s="9" r="C14" t="n">
        <v>151.9</v>
      </c>
    </row>
    <row r="15" spans="1:3">
      <c s="4" r="A15" t="s">
        <v>677</v>
      </c>
      <c s="8" r="B15" t="n">
        <v>16.9</v>
      </c>
      <c s="8" r="C15" t="n">
        <v>15.2</v>
      </c>
    </row>
    <row r="16" spans="1:3">
      <c s="4" r="A16" t="s">
        <v>678</v>
      </c>
      <c s="4" r="B16" t="s">
        <v>683</v>
      </c>
      <c s="4" r="C16" t="s">
        <v>683</v>
      </c>
    </row>
    <row r="17" spans="1:3">
      <c s="4" r="A17" t="s">
        <v>684</v>
      </c>
    </row>
    <row r="18" spans="1:3">
      <c s="3" r="A18" t="s">
        <v>675</v>
      </c>
    </row>
    <row r="19" spans="1:3">
      <c s="4" r="A19" t="s">
        <v>676</v>
      </c>
      <c s="8" r="B19" t="n">
        <v>608.8</v>
      </c>
      <c s="8" r="C19" t="n">
        <v>742.7</v>
      </c>
    </row>
    <row r="20" spans="1:3">
      <c s="4" r="A20" t="s">
        <v>677</v>
      </c>
      <c s="8" r="B20" t="n">
        <v>66.3</v>
      </c>
      <c s="8" r="C20" t="n">
        <v>57.2</v>
      </c>
    </row>
    <row r="21" spans="1:3">
      <c s="4" r="A21" t="s">
        <v>685</v>
      </c>
      <c s="4" r="B21" t="s">
        <v>686</v>
      </c>
      <c s="4" r="C21" t="s">
        <v>687</v>
      </c>
    </row>
    <row r="22" spans="1:3">
      <c s="4" r="A22" t="s">
        <v>688</v>
      </c>
    </row>
    <row r="23" spans="1:3">
      <c s="3" r="A23" t="s">
        <v>675</v>
      </c>
    </row>
    <row r="24" spans="1:3">
      <c s="4" r="A24" t="s">
        <v>676</v>
      </c>
      <c s="8" r="B24" t="n">
        <v>307.3</v>
      </c>
      <c s="8" r="C24" t="n">
        <v>325.1</v>
      </c>
    </row>
    <row r="25" spans="1:3">
      <c s="4" r="A25" t="s">
        <v>689</v>
      </c>
      <c s="9" r="B25" t="n">
        <v>3639.6</v>
      </c>
      <c s="9" r="C25" t="n">
        <v>3518.3</v>
      </c>
    </row>
    <row r="26" spans="1:3">
      <c s="4" r="A26" t="s">
        <v>677</v>
      </c>
      <c s="8" r="B26" t="n">
        <v>84370.89999999999</v>
      </c>
      <c s="8" r="C26" t="n">
        <v>89942.8</v>
      </c>
    </row>
    <row r="27" spans="1:3">
      <c s="4" r="A27" t="s">
        <v>685</v>
      </c>
      <c s="4" r="B27" t="s">
        <v>690</v>
      </c>
      <c s="4" r="C27" t="s">
        <v>69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s>
  <sheetData>
    <row r="1" spans="1:4">
      <c s="1" r="A1" t="s">
        <v>692</v>
      </c>
      <c s="2" r="B1" t="s">
        <v>57</v>
      </c>
      <c s="2" r="C1" t="s">
        <v>58</v>
      </c>
      <c s="2" r="D1" t="s">
        <v>1</v>
      </c>
    </row>
    <row r="2" spans="1:4">
      <c s="2" r="B2" t="s">
        <v>59</v>
      </c>
      <c s="2" r="C2" t="s">
        <v>16</v>
      </c>
      <c s="2" r="D2" t="s">
        <v>2</v>
      </c>
    </row>
    <row r="3" spans="1:4">
      <c s="3" r="A3" t="s">
        <v>693</v>
      </c>
    </row>
    <row r="4" spans="1:4">
      <c s="4" r="A4" t="s">
        <v>694</v>
      </c>
      <c s="7" r="C4" t="n">
        <v>575841</v>
      </c>
      <c s="7" r="D4" t="n">
        <v>642791</v>
      </c>
    </row>
    <row r="5" spans="1:4">
      <c s="4" r="A5" t="s">
        <v>695</v>
      </c>
      <c s="6" r="C5" t="n">
        <v>90966</v>
      </c>
      <c s="6" r="D5" t="n">
        <v>107064</v>
      </c>
    </row>
    <row r="6" spans="1:4">
      <c s="4" r="A6" t="s">
        <v>696</v>
      </c>
      <c s="6" r="C6" t="n">
        <v>484875</v>
      </c>
      <c s="6" r="D6" t="n">
        <v>535727</v>
      </c>
    </row>
    <row r="7" spans="1:4">
      <c s="4" r="A7" t="s">
        <v>697</v>
      </c>
      <c s="6" r="C7" t="n">
        <v>159104</v>
      </c>
      <c s="6" r="D7" t="n">
        <v>217626</v>
      </c>
    </row>
    <row r="8" spans="1:4">
      <c s="4" r="A8" t="s">
        <v>698</v>
      </c>
      <c s="6" r="C8" t="n">
        <v>-108252</v>
      </c>
      <c s="6" r="D8" t="n">
        <v>-118063</v>
      </c>
    </row>
    <row r="9" spans="1:4">
      <c s="4" r="A9" t="s">
        <v>699</v>
      </c>
      <c s="6" r="C9" t="n">
        <v>50852</v>
      </c>
      <c s="6" r="D9" t="n">
        <v>99563</v>
      </c>
    </row>
    <row r="10" spans="1:4">
      <c s="4" r="A10" t="s">
        <v>700</v>
      </c>
      <c s="7" r="B10" t="n">
        <v>484875</v>
      </c>
      <c s="6" r="C10" t="n">
        <v>535727</v>
      </c>
      <c s="6" r="D10" t="n">
        <v>635290</v>
      </c>
    </row>
    <row r="11" spans="1:4">
      <c s="4" r="A11" t="s">
        <v>701</v>
      </c>
      <c s="6" r="B11" t="n">
        <v>90966</v>
      </c>
      <c s="6" r="C11" t="n">
        <v>107064</v>
      </c>
      <c s="6" r="D11" t="n">
        <v>122638</v>
      </c>
    </row>
    <row r="12" spans="1:4">
      <c s="4" r="A12" t="s">
        <v>702</v>
      </c>
      <c s="6" r="B12" t="n">
        <v>575841</v>
      </c>
      <c s="6" r="C12" t="n">
        <v>642791</v>
      </c>
      <c s="6" r="D12" t="n">
        <v>757928</v>
      </c>
    </row>
    <row r="13" spans="1:4">
      <c s="4" r="A13" t="s">
        <v>85</v>
      </c>
    </row>
    <row r="14" spans="1:4">
      <c s="3" r="A14" t="s">
        <v>693</v>
      </c>
    </row>
    <row r="15" spans="1:4">
      <c s="4" r="A15" t="s">
        <v>694</v>
      </c>
      <c s="6" r="B15" t="n">
        <v>308402</v>
      </c>
      <c s="6" r="C15" t="n">
        <v>317382</v>
      </c>
    </row>
    <row r="16" spans="1:4">
      <c s="4" r="A16" t="s">
        <v>695</v>
      </c>
      <c s="6" r="B16" t="n">
        <v>308402</v>
      </c>
      <c s="6" r="C16" t="n">
        <v>317382</v>
      </c>
    </row>
    <row r="17" spans="1:4">
      <c s="4" r="A17" t="s">
        <v>696</v>
      </c>
      <c s="6" r="B17" t="n">
        <v>0</v>
      </c>
      <c s="6" r="C17" t="n">
        <v>0</v>
      </c>
    </row>
    <row r="18" spans="1:4">
      <c s="4" r="A18" t="s">
        <v>697</v>
      </c>
      <c s="6" r="B18" t="n">
        <v>0</v>
      </c>
    </row>
    <row r="19" spans="1:4">
      <c s="4" r="A19" t="s">
        <v>698</v>
      </c>
      <c s="6" r="B19" t="n">
        <v>0</v>
      </c>
    </row>
    <row r="20" spans="1:4">
      <c s="4" r="A20" t="s">
        <v>699</v>
      </c>
      <c s="6" r="B20" t="n">
        <v>0</v>
      </c>
    </row>
    <row r="21" spans="1:4">
      <c s="4" r="A21" t="s">
        <v>700</v>
      </c>
      <c s="6" r="B21" t="n">
        <v>0</v>
      </c>
    </row>
    <row r="22" spans="1:4">
      <c s="4" r="A22" t="s">
        <v>701</v>
      </c>
      <c s="6" r="B22" t="n">
        <v>317382</v>
      </c>
    </row>
    <row r="23" spans="1:4">
      <c s="4" r="A23" t="s">
        <v>702</v>
      </c>
      <c s="6" r="B23" t="n">
        <v>317382</v>
      </c>
    </row>
    <row r="24" spans="1:4">
      <c s="4" r="A24" t="s">
        <v>703</v>
      </c>
    </row>
    <row r="25" spans="1:4">
      <c s="3" r="A25" t="s">
        <v>693</v>
      </c>
    </row>
    <row r="26" spans="1:4">
      <c s="4" r="A26" t="s">
        <v>694</v>
      </c>
      <c s="6" r="C26" t="n">
        <v>8057</v>
      </c>
      <c s="6" r="D26" t="n">
        <v>8358</v>
      </c>
    </row>
    <row r="27" spans="1:4">
      <c s="4" r="A27" t="s">
        <v>695</v>
      </c>
      <c s="6" r="C27" t="n">
        <v>8057</v>
      </c>
      <c s="6" r="D27" t="n">
        <v>8358</v>
      </c>
    </row>
    <row r="28" spans="1:4">
      <c s="4" r="A28" t="s">
        <v>696</v>
      </c>
      <c s="6" r="C28" t="n">
        <v>0</v>
      </c>
      <c s="6" r="D28" t="n">
        <v>0</v>
      </c>
    </row>
    <row r="29" spans="1:4">
      <c s="4" r="A29" t="s">
        <v>697</v>
      </c>
      <c s="6" r="C29" t="n">
        <v>0</v>
      </c>
      <c s="6" r="D29" t="n">
        <v>0</v>
      </c>
    </row>
    <row r="30" spans="1:4">
      <c s="4" r="A30" t="s">
        <v>698</v>
      </c>
      <c s="6" r="C30" t="n">
        <v>0</v>
      </c>
      <c s="6" r="D30" t="n">
        <v>0</v>
      </c>
    </row>
    <row r="31" spans="1:4">
      <c s="4" r="A31" t="s">
        <v>699</v>
      </c>
      <c s="6" r="C31" t="n">
        <v>0</v>
      </c>
      <c s="6" r="D31" t="n">
        <v>0</v>
      </c>
    </row>
    <row r="32" spans="1:4">
      <c s="4" r="A32" t="s">
        <v>700</v>
      </c>
      <c s="6" r="B32" t="n">
        <v>0</v>
      </c>
      <c s="6" r="C32" t="n">
        <v>0</v>
      </c>
      <c s="6" r="D32" t="n">
        <v>0</v>
      </c>
    </row>
    <row r="33" spans="1:4">
      <c s="4" r="A33" t="s">
        <v>701</v>
      </c>
      <c s="6" r="B33" t="n">
        <v>8057</v>
      </c>
      <c s="6" r="C33" t="n">
        <v>8358</v>
      </c>
      <c s="6" r="D33" t="n">
        <v>8844</v>
      </c>
    </row>
    <row r="34" spans="1:4">
      <c s="4" r="A34" t="s">
        <v>702</v>
      </c>
      <c s="6" r="B34" t="n">
        <v>8057</v>
      </c>
      <c s="6" r="C34" t="n">
        <v>8358</v>
      </c>
      <c s="6" r="D34" t="n">
        <v>8844</v>
      </c>
    </row>
    <row r="35" spans="1:4">
      <c s="4" r="A35" t="s">
        <v>704</v>
      </c>
    </row>
    <row r="36" spans="1:4">
      <c s="3" r="A36" t="s">
        <v>693</v>
      </c>
    </row>
    <row r="37" spans="1:4">
      <c s="4" r="A37" t="s">
        <v>694</v>
      </c>
      <c s="6" r="C37" t="n">
        <v>7122</v>
      </c>
      <c s="6" r="D37" t="n">
        <v>8240</v>
      </c>
    </row>
    <row r="38" spans="1:4">
      <c s="4" r="A38" t="s">
        <v>695</v>
      </c>
      <c s="6" r="C38" t="n">
        <v>7122</v>
      </c>
      <c s="6" r="D38" t="n">
        <v>8240</v>
      </c>
    </row>
    <row r="39" spans="1:4">
      <c s="4" r="A39" t="s">
        <v>696</v>
      </c>
      <c s="6" r="C39" t="n">
        <v>0</v>
      </c>
      <c s="6" r="D39" t="n">
        <v>0</v>
      </c>
    </row>
    <row r="40" spans="1:4">
      <c s="4" r="A40" t="s">
        <v>697</v>
      </c>
      <c s="6" r="C40" t="n">
        <v>0</v>
      </c>
      <c s="6" r="D40" t="n">
        <v>0</v>
      </c>
    </row>
    <row r="41" spans="1:4">
      <c s="4" r="A41" t="s">
        <v>698</v>
      </c>
      <c s="6" r="C41" t="n">
        <v>0</v>
      </c>
      <c s="6" r="D41" t="n">
        <v>0</v>
      </c>
    </row>
    <row r="42" spans="1:4">
      <c s="4" r="A42" t="s">
        <v>699</v>
      </c>
      <c s="6" r="C42" t="n">
        <v>0</v>
      </c>
      <c s="6" r="D42" t="n">
        <v>0</v>
      </c>
    </row>
    <row r="43" spans="1:4">
      <c s="4" r="A43" t="s">
        <v>700</v>
      </c>
      <c s="6" r="B43" t="n">
        <v>0</v>
      </c>
      <c s="6" r="C43" t="n">
        <v>0</v>
      </c>
      <c s="6" r="D43" t="n">
        <v>0</v>
      </c>
    </row>
    <row r="44" spans="1:4">
      <c s="4" r="A44" t="s">
        <v>701</v>
      </c>
      <c s="6" r="B44" t="n">
        <v>7122</v>
      </c>
      <c s="6" r="C44" t="n">
        <v>8240</v>
      </c>
      <c s="6" r="D44" t="n">
        <v>5663</v>
      </c>
    </row>
    <row r="45" spans="1:4">
      <c s="4" r="A45" t="s">
        <v>702</v>
      </c>
      <c s="6" r="B45" t="n">
        <v>7122</v>
      </c>
      <c s="6" r="C45" t="n">
        <v>8240</v>
      </c>
      <c s="6" r="D45" t="n">
        <v>5663</v>
      </c>
    </row>
    <row r="46" spans="1:4">
      <c s="4" r="A46" t="s">
        <v>705</v>
      </c>
    </row>
    <row r="47" spans="1:4">
      <c s="3" r="A47" t="s">
        <v>693</v>
      </c>
    </row>
    <row r="48" spans="1:4">
      <c s="4" r="A48" t="s">
        <v>694</v>
      </c>
      <c s="6" r="C48" t="n">
        <v>8499</v>
      </c>
      <c s="6" r="D48" t="n">
        <v>6733</v>
      </c>
    </row>
    <row r="49" spans="1:4">
      <c s="4" r="A49" t="s">
        <v>695</v>
      </c>
      <c s="6" r="C49" t="n">
        <v>8499</v>
      </c>
      <c s="6" r="D49" t="n">
        <v>6733</v>
      </c>
    </row>
    <row r="50" spans="1:4">
      <c s="4" r="A50" t="s">
        <v>696</v>
      </c>
      <c s="6" r="C50" t="n">
        <v>0</v>
      </c>
      <c s="6" r="D50" t="n">
        <v>0</v>
      </c>
    </row>
    <row r="51" spans="1:4">
      <c s="4" r="A51" t="s">
        <v>697</v>
      </c>
      <c s="6" r="C51" t="n">
        <v>0</v>
      </c>
      <c s="6" r="D51" t="n">
        <v>0</v>
      </c>
    </row>
    <row r="52" spans="1:4">
      <c s="4" r="A52" t="s">
        <v>698</v>
      </c>
      <c s="6" r="C52" t="n">
        <v>0</v>
      </c>
      <c s="6" r="D52" t="n">
        <v>0</v>
      </c>
    </row>
    <row r="53" spans="1:4">
      <c s="4" r="A53" t="s">
        <v>699</v>
      </c>
      <c s="6" r="C53" t="n">
        <v>0</v>
      </c>
      <c s="6" r="D53" t="n">
        <v>0</v>
      </c>
    </row>
    <row r="54" spans="1:4">
      <c s="4" r="A54" t="s">
        <v>700</v>
      </c>
      <c s="6" r="B54" t="n">
        <v>0</v>
      </c>
      <c s="6" r="C54" t="n">
        <v>0</v>
      </c>
      <c s="6" r="D54" t="n">
        <v>0</v>
      </c>
    </row>
    <row r="55" spans="1:4">
      <c s="4" r="A55" t="s">
        <v>701</v>
      </c>
      <c s="6" r="B55" t="n">
        <v>8499</v>
      </c>
      <c s="6" r="C55" t="n">
        <v>6733</v>
      </c>
      <c s="6" r="D55" t="n">
        <v>7814</v>
      </c>
    </row>
    <row r="56" spans="1:4">
      <c s="4" r="A56" t="s">
        <v>702</v>
      </c>
      <c s="6" r="B56" t="n">
        <v>8499</v>
      </c>
      <c s="6" r="C56" t="n">
        <v>6733</v>
      </c>
      <c s="6" r="D56" t="n">
        <v>7814</v>
      </c>
    </row>
    <row r="57" spans="1:4">
      <c s="4" r="A57" t="s">
        <v>706</v>
      </c>
    </row>
    <row r="58" spans="1:4">
      <c s="3" r="A58" t="s">
        <v>693</v>
      </c>
    </row>
    <row r="59" spans="1:4">
      <c s="4" r="A59" t="s">
        <v>694</v>
      </c>
      <c s="6" r="B59" t="n">
        <v>8444</v>
      </c>
      <c s="6" r="C59" t="n">
        <v>8057</v>
      </c>
    </row>
    <row r="60" spans="1:4">
      <c s="4" r="A60" t="s">
        <v>695</v>
      </c>
      <c s="6" r="B60" t="n">
        <v>8444</v>
      </c>
      <c s="6" r="C60" t="n">
        <v>8057</v>
      </c>
    </row>
    <row r="61" spans="1:4">
      <c s="4" r="A61" t="s">
        <v>696</v>
      </c>
      <c s="6" r="B61" t="n">
        <v>0</v>
      </c>
      <c s="6" r="C61" t="n">
        <v>0</v>
      </c>
    </row>
    <row r="62" spans="1:4">
      <c s="4" r="A62" t="s">
        <v>697</v>
      </c>
      <c s="6" r="B62" t="n">
        <v>0</v>
      </c>
    </row>
    <row r="63" spans="1:4">
      <c s="4" r="A63" t="s">
        <v>698</v>
      </c>
      <c s="6" r="B63" t="n">
        <v>0</v>
      </c>
    </row>
    <row r="64" spans="1:4">
      <c s="4" r="A64" t="s">
        <v>699</v>
      </c>
      <c s="6" r="B64" t="n">
        <v>0</v>
      </c>
    </row>
    <row r="65" spans="1:4">
      <c s="4" r="A65" t="s">
        <v>700</v>
      </c>
      <c s="6" r="B65" t="n">
        <v>0</v>
      </c>
    </row>
    <row r="66" spans="1:4">
      <c s="4" r="A66" t="s">
        <v>701</v>
      </c>
      <c s="6" r="B66" t="n">
        <v>8057</v>
      </c>
    </row>
    <row r="67" spans="1:4">
      <c s="4" r="A67" t="s">
        <v>702</v>
      </c>
      <c s="6" r="B67" t="n">
        <v>8057</v>
      </c>
    </row>
    <row r="68" spans="1:4">
      <c s="4" r="A68" t="s">
        <v>707</v>
      </c>
    </row>
    <row r="69" spans="1:4">
      <c s="3" r="A69" t="s">
        <v>693</v>
      </c>
    </row>
    <row r="70" spans="1:4">
      <c s="4" r="A70" t="s">
        <v>694</v>
      </c>
      <c s="6" r="B70" t="n">
        <v>8743</v>
      </c>
      <c s="6" r="C70" t="n">
        <v>7122</v>
      </c>
    </row>
    <row r="71" spans="1:4">
      <c s="4" r="A71" t="s">
        <v>695</v>
      </c>
      <c s="6" r="B71" t="n">
        <v>8743</v>
      </c>
      <c s="6" r="C71" t="n">
        <v>7122</v>
      </c>
    </row>
    <row r="72" spans="1:4">
      <c s="4" r="A72" t="s">
        <v>696</v>
      </c>
      <c s="6" r="B72" t="n">
        <v>0</v>
      </c>
      <c s="6" r="C72" t="n">
        <v>0</v>
      </c>
    </row>
    <row r="73" spans="1:4">
      <c s="4" r="A73" t="s">
        <v>697</v>
      </c>
      <c s="6" r="B73" t="n">
        <v>0</v>
      </c>
    </row>
    <row r="74" spans="1:4">
      <c s="4" r="A74" t="s">
        <v>698</v>
      </c>
      <c s="6" r="B74" t="n">
        <v>0</v>
      </c>
    </row>
    <row r="75" spans="1:4">
      <c s="4" r="A75" t="s">
        <v>699</v>
      </c>
      <c s="6" r="B75" t="n">
        <v>0</v>
      </c>
    </row>
    <row r="76" spans="1:4">
      <c s="4" r="A76" t="s">
        <v>700</v>
      </c>
      <c s="6" r="B76" t="n">
        <v>0</v>
      </c>
    </row>
    <row r="77" spans="1:4">
      <c s="4" r="A77" t="s">
        <v>701</v>
      </c>
      <c s="6" r="B77" t="n">
        <v>7122</v>
      </c>
    </row>
    <row r="78" spans="1:4">
      <c s="4" r="A78" t="s">
        <v>702</v>
      </c>
      <c s="6" r="B78" t="n">
        <v>7122</v>
      </c>
    </row>
    <row r="79" spans="1:4">
      <c s="4" r="A79" t="s">
        <v>708</v>
      </c>
    </row>
    <row r="80" spans="1:4">
      <c s="3" r="A80" t="s">
        <v>693</v>
      </c>
    </row>
    <row r="81" spans="1:4">
      <c s="4" r="A81" t="s">
        <v>694</v>
      </c>
      <c s="6" r="B81" t="n">
        <v>9444</v>
      </c>
      <c s="6" r="C81" t="n">
        <v>8499</v>
      </c>
    </row>
    <row r="82" spans="1:4">
      <c s="4" r="A82" t="s">
        <v>695</v>
      </c>
      <c s="6" r="B82" t="n">
        <v>9444</v>
      </c>
      <c s="6" r="C82" t="n">
        <v>8499</v>
      </c>
    </row>
    <row r="83" spans="1:4">
      <c s="4" r="A83" t="s">
        <v>696</v>
      </c>
      <c s="6" r="B83" t="n">
        <v>0</v>
      </c>
      <c s="6" r="C83" t="n">
        <v>0</v>
      </c>
    </row>
    <row r="84" spans="1:4">
      <c s="4" r="A84" t="s">
        <v>697</v>
      </c>
      <c s="6" r="B84" t="n">
        <v>0</v>
      </c>
    </row>
    <row r="85" spans="1:4">
      <c s="4" r="A85" t="s">
        <v>698</v>
      </c>
      <c s="6" r="B85" t="n">
        <v>0</v>
      </c>
    </row>
    <row r="86" spans="1:4">
      <c s="4" r="A86" t="s">
        <v>699</v>
      </c>
      <c s="6" r="B86" t="n">
        <v>0</v>
      </c>
    </row>
    <row r="87" spans="1:4">
      <c s="4" r="A87" t="s">
        <v>700</v>
      </c>
      <c s="6" r="B87" t="n">
        <v>0</v>
      </c>
    </row>
    <row r="88" spans="1:4">
      <c s="4" r="A88" t="s">
        <v>701</v>
      </c>
      <c s="6" r="B88" t="n">
        <v>8499</v>
      </c>
    </row>
    <row r="89" spans="1:4">
      <c s="4" r="A89" t="s">
        <v>702</v>
      </c>
      <c s="6" r="B89" t="n">
        <v>8499</v>
      </c>
    </row>
    <row r="90" spans="1:4">
      <c s="4" r="A90" t="s">
        <v>709</v>
      </c>
    </row>
    <row r="91" spans="1:4">
      <c s="3" r="A91" t="s">
        <v>693</v>
      </c>
    </row>
    <row r="92" spans="1:4">
      <c s="4" r="A92" t="s">
        <v>694</v>
      </c>
      <c s="6" r="C92" t="n">
        <v>552163</v>
      </c>
      <c s="6" r="D92" t="n">
        <v>619460</v>
      </c>
    </row>
    <row r="93" spans="1:4">
      <c s="4" r="A93" t="s">
        <v>695</v>
      </c>
      <c s="6" r="C93" t="n">
        <v>67288</v>
      </c>
      <c s="6" r="D93" t="n">
        <v>83733</v>
      </c>
    </row>
    <row r="94" spans="1:4">
      <c s="4" r="A94" t="s">
        <v>696</v>
      </c>
      <c s="6" r="C94" t="n">
        <v>484875</v>
      </c>
      <c s="6" r="D94" t="n">
        <v>535727</v>
      </c>
    </row>
    <row r="95" spans="1:4">
      <c s="4" r="A95" t="s">
        <v>697</v>
      </c>
      <c s="6" r="C95" t="n">
        <v>159104</v>
      </c>
      <c s="6" r="D95" t="n">
        <v>217626</v>
      </c>
    </row>
    <row r="96" spans="1:4">
      <c s="4" r="A96" t="s">
        <v>698</v>
      </c>
      <c s="6" r="C96" t="n">
        <v>-108252</v>
      </c>
      <c s="6" r="D96" t="n">
        <v>-118063</v>
      </c>
    </row>
    <row r="97" spans="1:4">
      <c s="4" r="A97" t="s">
        <v>699</v>
      </c>
      <c s="6" r="C97" t="n">
        <v>50852</v>
      </c>
      <c s="6" r="D97" t="n">
        <v>99563</v>
      </c>
    </row>
    <row r="98" spans="1:4">
      <c s="4" r="A98" t="s">
        <v>700</v>
      </c>
      <c s="6" r="B98" t="n">
        <v>484875</v>
      </c>
      <c s="6" r="C98" t="n">
        <v>535727</v>
      </c>
      <c s="6" r="D98" t="n">
        <v>635290</v>
      </c>
    </row>
    <row r="99" spans="1:4">
      <c s="4" r="A99" t="s">
        <v>701</v>
      </c>
      <c s="6" r="B99" t="n">
        <v>67288</v>
      </c>
      <c s="6" r="C99" t="n">
        <v>83733</v>
      </c>
      <c s="6" r="D99" t="n">
        <v>100317</v>
      </c>
    </row>
    <row r="100" spans="1:4">
      <c s="4" r="A100" t="s">
        <v>702</v>
      </c>
      <c s="6" r="B100" t="n">
        <v>552163</v>
      </c>
      <c s="6" r="C100" t="n">
        <v>619460</v>
      </c>
      <c s="7" r="D100" t="n">
        <v>735607</v>
      </c>
    </row>
    <row r="101" spans="1:4">
      <c s="4" r="A101" t="s">
        <v>710</v>
      </c>
    </row>
    <row r="102" spans="1:4">
      <c s="3" r="A102" t="s">
        <v>693</v>
      </c>
    </row>
    <row r="103" spans="1:4">
      <c s="4" r="A103" t="s">
        <v>694</v>
      </c>
      <c s="6" r="B103" t="n">
        <v>281771</v>
      </c>
      <c s="6" r="C103" t="n">
        <v>293704</v>
      </c>
    </row>
    <row r="104" spans="1:4">
      <c s="4" r="A104" t="s">
        <v>695</v>
      </c>
      <c s="6" r="B104" t="n">
        <v>281771</v>
      </c>
      <c s="6" r="C104" t="n">
        <v>293704</v>
      </c>
    </row>
    <row r="105" spans="1:4">
      <c s="4" r="A105" t="s">
        <v>696</v>
      </c>
      <c s="6" r="B105" t="n">
        <v>0</v>
      </c>
      <c s="7" r="C105" t="n">
        <v>0</v>
      </c>
    </row>
    <row r="106" spans="1:4">
      <c s="4" r="A106" t="s">
        <v>697</v>
      </c>
      <c s="6" r="B106" t="n">
        <v>0</v>
      </c>
    </row>
    <row r="107" spans="1:4">
      <c s="4" r="A107" t="s">
        <v>698</v>
      </c>
      <c s="6" r="B107" t="n">
        <v>0</v>
      </c>
    </row>
    <row r="108" spans="1:4">
      <c s="4" r="A108" t="s">
        <v>699</v>
      </c>
      <c s="6" r="B108" t="n">
        <v>0</v>
      </c>
    </row>
    <row r="109" spans="1:4">
      <c s="4" r="A109" t="s">
        <v>700</v>
      </c>
      <c s="6" r="B109" t="n">
        <v>0</v>
      </c>
    </row>
    <row r="110" spans="1:4">
      <c s="4" r="A110" t="s">
        <v>701</v>
      </c>
      <c s="6" r="B110" t="n">
        <v>293704</v>
      </c>
    </row>
    <row r="111" spans="1:4">
      <c s="4" r="A111" t="s">
        <v>702</v>
      </c>
      <c s="7" r="B111" t="n">
        <v>2937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s>
  <sheetData>
    <row r="1" spans="1:4">
      <c s="1" r="A1" t="s">
        <v>711</v>
      </c>
      <c s="2" r="C1" t="s">
        <v>58</v>
      </c>
      <c s="2" r="D1" t="s">
        <v>1</v>
      </c>
    </row>
    <row r="2" spans="1:4">
      <c s="2" r="C2" t="s">
        <v>16</v>
      </c>
      <c s="2" r="D2" t="s">
        <v>2</v>
      </c>
    </row>
    <row r="3" spans="1:4">
      <c s="3" r="A3" t="s">
        <v>712</v>
      </c>
    </row>
    <row r="4" spans="1:4">
      <c s="4" r="A4" t="s">
        <v>713</v>
      </c>
      <c s="7" r="C4" t="n">
        <v>290795</v>
      </c>
      <c s="7" r="D4" t="n">
        <v>231521</v>
      </c>
    </row>
    <row r="5" spans="1:4">
      <c s="4" r="A5" t="s">
        <v>714</v>
      </c>
      <c s="6" r="C5" t="n">
        <v>0</v>
      </c>
      <c s="6" r="D5" t="n">
        <v>0</v>
      </c>
    </row>
    <row r="6" spans="1:4">
      <c s="4" r="A6" t="s">
        <v>715</v>
      </c>
      <c s="4" r="B6" t="s">
        <v>475</v>
      </c>
      <c s="6" r="C6" t="n">
        <v>-38987</v>
      </c>
      <c s="6" r="D6" t="n">
        <v>-40880</v>
      </c>
    </row>
    <row r="7" spans="1:4">
      <c s="4" r="A7" t="s">
        <v>716</v>
      </c>
      <c s="6" r="C7" t="n">
        <v>-20287</v>
      </c>
    </row>
    <row r="8" spans="1:4">
      <c s="4" r="A8" t="s">
        <v>717</v>
      </c>
      <c s="6" r="D8" t="n">
        <v>57061</v>
      </c>
    </row>
    <row r="9" spans="1:4">
      <c s="4" r="A9" t="s">
        <v>718</v>
      </c>
      <c s="7" r="C9" t="n">
        <v>231521</v>
      </c>
      <c s="7" r="D9" t="n">
        <v>247702</v>
      </c>
    </row>
    <row r="10" spans="1:4">
      <c r="A10" t="n"/>
    </row>
    <row r="11" spans="1:4">
      <c s="4" r="A11" t="s">
        <v>475</v>
      </c>
      <c s="4" r="B11" t="s">
        <v>719</v>
      </c>
    </row>
  </sheetData>
  <mergeCells count="3">
    <mergeCell ref="A1:B2"/>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r="1" spans="1:2">
      <c s="1" r="A1" t="s">
        <v>720</v>
      </c>
      <c s="2" r="B1" t="s">
        <v>1</v>
      </c>
    </row>
    <row r="2" spans="1:2">
      <c s="2" r="B2" t="s">
        <v>2</v>
      </c>
    </row>
    <row r="3" spans="1:2">
      <c s="3" r="A3" t="s">
        <v>721</v>
      </c>
    </row>
    <row r="4" spans="1:2">
      <c s="6" r="A4" t="n">
        <v>2016</v>
      </c>
      <c s="4" r="B4" t="s">
        <v>722</v>
      </c>
    </row>
    <row r="5" spans="1:2">
      <c s="6" r="A5" t="n">
        <v>2017</v>
      </c>
      <c s="4" r="B5" t="s">
        <v>723</v>
      </c>
    </row>
    <row r="6" spans="1:2">
      <c s="6" r="A6" t="n">
        <v>2018</v>
      </c>
      <c s="4" r="B6" t="s">
        <v>724</v>
      </c>
    </row>
    <row r="7" spans="1:2">
      <c s="6" r="A7" t="n">
        <v>2019</v>
      </c>
      <c s="4" r="B7" t="s">
        <v>725</v>
      </c>
    </row>
    <row r="8" spans="1:2">
      <c s="4" r="A8" t="s">
        <v>726</v>
      </c>
      <c s="4" r="B8" t="s">
        <v>7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28</v>
      </c>
      <c s="2" r="B1" t="s">
        <v>2</v>
      </c>
      <c s="2" r="C1" t="s">
        <v>16</v>
      </c>
    </row>
    <row r="2" spans="1:3">
      <c s="3" r="A2" t="s">
        <v>729</v>
      </c>
    </row>
    <row r="3" spans="1:3">
      <c s="4" r="A3" t="s">
        <v>730</v>
      </c>
      <c s="7" r="B3" t="n">
        <v>6700000</v>
      </c>
    </row>
    <row r="4" spans="1:3">
      <c s="4" r="A4" t="s">
        <v>731</v>
      </c>
      <c s="6" r="B4" t="n">
        <v>11100000</v>
      </c>
    </row>
    <row r="5" spans="1:3">
      <c s="4" r="A5" t="s">
        <v>732</v>
      </c>
      <c s="6" r="B5" t="n">
        <v>8400000</v>
      </c>
      <c s="7" r="C5" t="n">
        <v>8900000</v>
      </c>
    </row>
    <row r="6" spans="1:3">
      <c s="4" r="A6" t="s">
        <v>733</v>
      </c>
      <c s="6" r="B6" t="n">
        <v>800000</v>
      </c>
      <c s="7" r="C6" t="n">
        <v>6400000</v>
      </c>
    </row>
    <row r="7" spans="1:3">
      <c s="4" r="A7" t="s">
        <v>734</v>
      </c>
    </row>
    <row r="8" spans="1:3">
      <c s="3" r="A8" t="s">
        <v>729</v>
      </c>
    </row>
    <row r="9" spans="1:3">
      <c s="4" r="A9" t="s">
        <v>735</v>
      </c>
      <c s="7" r="B9" t="n">
        <v>184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36</v>
      </c>
      <c s="2" r="B1" t="s">
        <v>58</v>
      </c>
      <c s="2" r="C1" t="s">
        <v>1</v>
      </c>
    </row>
    <row r="2" spans="1:4">
      <c s="2" r="B2" t="s">
        <v>16</v>
      </c>
      <c s="2" r="C2" t="s">
        <v>2</v>
      </c>
      <c s="2" r="D2" t="s">
        <v>16</v>
      </c>
    </row>
    <row r="3" spans="1:4">
      <c s="3" r="A3" t="s">
        <v>737</v>
      </c>
    </row>
    <row r="4" spans="1:4">
      <c s="4" r="A4" t="s">
        <v>738</v>
      </c>
      <c s="7" r="C4" t="n">
        <v>74000</v>
      </c>
      <c s="7" r="D4" t="n">
        <v>226000</v>
      </c>
    </row>
    <row r="5" spans="1:4">
      <c s="4" r="A5" t="s">
        <v>739</v>
      </c>
      <c s="7" r="B5" t="n">
        <v>719000</v>
      </c>
      <c s="6" r="C5" t="n">
        <v>555000</v>
      </c>
      <c s="7" r="D5" t="n">
        <v>719000</v>
      </c>
    </row>
    <row r="6" spans="1:4">
      <c s="4" r="A6" t="s">
        <v>104</v>
      </c>
      <c s="7" r="B6" t="n">
        <v>33200</v>
      </c>
      <c s="7" r="C6" t="n">
        <v>187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6"/>
  </cols>
  <sheetData>
    <row r="1" spans="1:4">
      <c s="1" r="A1" t="s">
        <v>740</v>
      </c>
      <c s="2" r="B1" t="s">
        <v>741</v>
      </c>
      <c s="2" r="C1" t="s">
        <v>58</v>
      </c>
      <c s="2" r="D1" t="s">
        <v>1</v>
      </c>
    </row>
    <row r="2" spans="1:4">
      <c s="2" r="B2" t="s">
        <v>16</v>
      </c>
      <c s="2" r="C2" t="s">
        <v>16</v>
      </c>
      <c s="2" r="D2" t="s">
        <v>2</v>
      </c>
    </row>
    <row r="3" spans="1:4">
      <c s="3" r="A3" t="s">
        <v>742</v>
      </c>
    </row>
    <row r="4" spans="1:4">
      <c s="4" r="A4" t="s">
        <v>743</v>
      </c>
      <c s="4" r="B4" t="s">
        <v>744</v>
      </c>
    </row>
    <row r="5" spans="1:4">
      <c s="4" r="A5" t="s">
        <v>745</v>
      </c>
      <c s="7" r="C5" t="n">
        <v>0</v>
      </c>
      <c s="7" r="D5" t="n">
        <v>1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746</v>
      </c>
      <c s="2" r="B1" t="s">
        <v>747</v>
      </c>
    </row>
    <row r="2" spans="1:2">
      <c s="3" r="A2" t="s">
        <v>742</v>
      </c>
    </row>
    <row r="3" spans="1:2">
      <c s="6" r="A3" t="n">
        <v>2015</v>
      </c>
      <c s="7" r="B3" t="n">
        <v>194</v>
      </c>
    </row>
    <row r="4" spans="1:2">
      <c s="6" r="A4" t="n">
        <v>2016</v>
      </c>
      <c s="6" r="B4" t="n">
        <v>207</v>
      </c>
    </row>
    <row r="5" spans="1:2">
      <c s="6" r="A5" t="n">
        <v>2017</v>
      </c>
      <c s="6" r="B5" t="n">
        <v>212</v>
      </c>
    </row>
    <row r="6" spans="1:2">
      <c s="6" r="A6" t="n">
        <v>2018</v>
      </c>
      <c s="6" r="B6" t="n">
        <v>217</v>
      </c>
    </row>
    <row r="7" spans="1:2">
      <c s="6" r="A7" t="n">
        <v>2019</v>
      </c>
      <c s="6" r="B7" t="n">
        <v>222</v>
      </c>
    </row>
    <row r="8" spans="1:2">
      <c s="4" r="A8" t="s">
        <v>748</v>
      </c>
      <c s="6" r="B8" t="n">
        <v>1489</v>
      </c>
    </row>
    <row r="9" spans="1:2">
      <c s="4" r="A9" t="s">
        <v>749</v>
      </c>
      <c s="7" r="B9" t="n">
        <v>25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4" r="A3" t="s">
        <v>162</v>
      </c>
      <c s="4" r="B3"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 customWidth="1" max="5" min="5" width="14"/>
  </cols>
  <sheetData>
    <row r="1" spans="1:5">
      <c s="1" r="A1" t="s">
        <v>750</v>
      </c>
      <c s="2" r="B1" t="s">
        <v>57</v>
      </c>
      <c s="2" r="C1" t="s">
        <v>58</v>
      </c>
      <c s="2" r="D1" t="s">
        <v>1</v>
      </c>
    </row>
    <row r="2" spans="1:5">
      <c s="2" r="B2" t="s">
        <v>59</v>
      </c>
      <c s="2" r="C2" t="s">
        <v>16</v>
      </c>
      <c s="2" r="D2" t="s">
        <v>2</v>
      </c>
      <c s="2" r="E2" t="s">
        <v>60</v>
      </c>
    </row>
    <row r="3" spans="1:5">
      <c s="4" r="A3" t="s">
        <v>751</v>
      </c>
    </row>
    <row r="4" spans="1:5">
      <c s="3" r="A4" t="s">
        <v>752</v>
      </c>
    </row>
    <row r="5" spans="1:5">
      <c s="4" r="A5" t="s">
        <v>753</v>
      </c>
      <c s="7" r="C5" t="n">
        <v>21100</v>
      </c>
      <c s="7" r="D5" t="n">
        <v>13900</v>
      </c>
    </row>
    <row r="6" spans="1:5">
      <c s="4" r="A6" t="s">
        <v>754</v>
      </c>
    </row>
    <row r="7" spans="1:5">
      <c s="3" r="A7" t="s">
        <v>752</v>
      </c>
    </row>
    <row r="8" spans="1:5">
      <c s="4" r="A8" t="s">
        <v>753</v>
      </c>
      <c s="7" r="C8" t="n">
        <v>4300</v>
      </c>
      <c s="7" r="D8" t="n">
        <v>6700</v>
      </c>
    </row>
    <row r="9" spans="1:5">
      <c s="4" r="A9" t="s">
        <v>755</v>
      </c>
    </row>
    <row r="10" spans="1:5">
      <c s="3" r="A10" t="s">
        <v>752</v>
      </c>
    </row>
    <row r="11" spans="1:5">
      <c s="4" r="A11" t="s">
        <v>756</v>
      </c>
      <c s="7" r="B11" t="n">
        <v>50100</v>
      </c>
      <c s="7" r="E11" t="n">
        <v>249700</v>
      </c>
    </row>
    <row r="12" spans="1:5">
      <c s="4" r="A12" t="s">
        <v>757</v>
      </c>
    </row>
    <row r="13" spans="1:5">
      <c s="3" r="A13" t="s">
        <v>752</v>
      </c>
    </row>
    <row r="14" spans="1:5">
      <c s="4" r="A14" t="s">
        <v>758</v>
      </c>
      <c s="6" r="B14" t="n">
        <v>12</v>
      </c>
      <c s="6" r="E14" t="n">
        <v>71</v>
      </c>
    </row>
    <row r="15" spans="1:5">
      <c s="4" r="A15" t="s">
        <v>759</v>
      </c>
    </row>
    <row r="16" spans="1:5">
      <c s="3" r="A16" t="s">
        <v>752</v>
      </c>
    </row>
    <row r="17" spans="1:5">
      <c s="4" r="A17" t="s">
        <v>760</v>
      </c>
      <c s="7" r="B17" t="n">
        <v>2200</v>
      </c>
      <c s="7" r="E17" t="n">
        <v>7700</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61</v>
      </c>
      <c s="2" r="B1" t="s">
        <v>2</v>
      </c>
      <c s="2" r="C1" t="s">
        <v>16</v>
      </c>
    </row>
    <row r="2" spans="1:3">
      <c s="4" r="A2" t="s">
        <v>751</v>
      </c>
    </row>
    <row r="3" spans="1:3">
      <c s="3" r="A3" t="s">
        <v>752</v>
      </c>
    </row>
    <row r="4" spans="1:3">
      <c s="4" r="A4" t="s">
        <v>304</v>
      </c>
      <c s="7" r="B4" t="n">
        <v>-2623</v>
      </c>
      <c s="7" r="C4" t="n">
        <v>-4509</v>
      </c>
    </row>
    <row r="5" spans="1:3">
      <c s="4" r="A5" t="s">
        <v>754</v>
      </c>
    </row>
    <row r="6" spans="1:3">
      <c s="3" r="A6" t="s">
        <v>752</v>
      </c>
    </row>
    <row r="7" spans="1:3">
      <c s="4" r="A7" t="s">
        <v>304</v>
      </c>
      <c s="7" r="B7" t="n">
        <v>-1742</v>
      </c>
      <c s="7" r="C7" t="n">
        <v>-15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762</v>
      </c>
      <c s="2" r="B1" t="s">
        <v>57</v>
      </c>
      <c s="2" r="C1" t="s">
        <v>58</v>
      </c>
      <c s="2" r="D1" t="s">
        <v>1</v>
      </c>
    </row>
    <row r="2" spans="1:5">
      <c s="2" r="B2" t="s">
        <v>59</v>
      </c>
      <c s="2" r="C2" t="s">
        <v>16</v>
      </c>
      <c s="2" r="D2" t="s">
        <v>2</v>
      </c>
      <c s="2" r="E2" t="s">
        <v>60</v>
      </c>
    </row>
    <row r="3" spans="1:5">
      <c s="3" r="A3" t="s">
        <v>752</v>
      </c>
    </row>
    <row r="4" spans="1:5">
      <c s="4" r="A4" t="s">
        <v>763</v>
      </c>
      <c s="7" r="C4" t="n">
        <v>702833</v>
      </c>
      <c s="7" r="D4" t="n">
        <v>1106638</v>
      </c>
    </row>
    <row r="5" spans="1:5">
      <c s="4" r="A5" t="s">
        <v>764</v>
      </c>
      <c s="7" r="C5" t="n">
        <v>635887</v>
      </c>
      <c s="7" r="D5" t="n">
        <v>957643</v>
      </c>
    </row>
    <row r="6" spans="1:5">
      <c s="4" r="A6" t="s">
        <v>765</v>
      </c>
    </row>
    <row r="7" spans="1:5">
      <c s="3" r="A7" t="s">
        <v>752</v>
      </c>
    </row>
    <row r="8" spans="1:5">
      <c s="4" r="A8" t="s">
        <v>763</v>
      </c>
      <c s="7" r="B8" t="n">
        <v>244797</v>
      </c>
      <c s="7" r="E8" t="n">
        <v>962576</v>
      </c>
    </row>
    <row r="9" spans="1:5">
      <c s="4" r="A9" t="s">
        <v>764</v>
      </c>
      <c s="7" r="B9" t="n">
        <v>336122</v>
      </c>
      <c s="7" r="E9" t="n">
        <v>1505010</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21"/>
  </cols>
  <sheetData>
    <row r="1" spans="1:2">
      <c s="1" r="A1" t="s">
        <v>766</v>
      </c>
      <c s="2" r="B1" t="s">
        <v>747</v>
      </c>
    </row>
    <row r="2" spans="1:2">
      <c s="3" r="A2" t="s">
        <v>767</v>
      </c>
    </row>
    <row r="3" spans="1:2">
      <c s="4" r="A3" t="s">
        <v>352</v>
      </c>
      <c s="7" r="B3" t="n">
        <v>10181778</v>
      </c>
    </row>
    <row r="4" spans="1:2">
      <c s="4" r="A4" t="s">
        <v>359</v>
      </c>
      <c s="6" r="B4" t="n">
        <v>963677</v>
      </c>
    </row>
    <row r="5" spans="1:2">
      <c s="4" r="A5" t="s">
        <v>768</v>
      </c>
      <c s="6" r="B5" t="n">
        <v>9845133</v>
      </c>
    </row>
    <row r="6" spans="1:2">
      <c s="4" r="A6" t="s">
        <v>769</v>
      </c>
    </row>
    <row r="7" spans="1:2">
      <c s="3" r="A7" t="s">
        <v>767</v>
      </c>
    </row>
    <row r="8" spans="1:2">
      <c s="4" r="A8" t="s">
        <v>352</v>
      </c>
      <c s="6" r="B8" t="n">
        <v>163096</v>
      </c>
    </row>
    <row r="9" spans="1:2">
      <c s="4" r="A9" t="s">
        <v>359</v>
      </c>
      <c s="6" r="B9" t="n">
        <v>168578</v>
      </c>
    </row>
    <row r="10" spans="1:2">
      <c s="4" r="A10" t="s">
        <v>768</v>
      </c>
      <c s="6" r="B10" t="n">
        <v>168578</v>
      </c>
    </row>
    <row r="11" spans="1:2">
      <c s="4" r="A11" t="s">
        <v>770</v>
      </c>
    </row>
    <row r="12" spans="1:2">
      <c s="3" r="A12" t="s">
        <v>767</v>
      </c>
    </row>
    <row r="13" spans="1:2">
      <c s="4" r="A13" t="s">
        <v>352</v>
      </c>
      <c s="6" r="B13" t="n">
        <v>712948</v>
      </c>
    </row>
    <row r="14" spans="1:2">
      <c s="4" r="A14" t="s">
        <v>359</v>
      </c>
      <c s="6" r="B14" t="n">
        <v>720757</v>
      </c>
    </row>
    <row r="15" spans="1:2">
      <c s="4" r="A15" t="s">
        <v>768</v>
      </c>
      <c s="6" r="B15" t="n">
        <v>720757</v>
      </c>
    </row>
    <row r="16" spans="1:2">
      <c s="4" r="A16" t="s">
        <v>346</v>
      </c>
    </row>
    <row r="17" spans="1:2">
      <c s="3" r="A17" t="s">
        <v>767</v>
      </c>
    </row>
    <row r="18" spans="1:2">
      <c s="4" r="A18" t="s">
        <v>352</v>
      </c>
      <c s="6" r="B18" t="n">
        <v>72042</v>
      </c>
    </row>
    <row r="19" spans="1:2">
      <c s="4" r="A19" t="s">
        <v>359</v>
      </c>
      <c s="6" r="B19" t="n">
        <v>61643</v>
      </c>
    </row>
    <row r="20" spans="1:2">
      <c s="4" r="A20" t="s">
        <v>768</v>
      </c>
      <c s="6" r="B20" t="n">
        <v>61643</v>
      </c>
    </row>
    <row r="21" spans="1:2">
      <c s="4" r="A21" t="s">
        <v>771</v>
      </c>
    </row>
    <row r="22" spans="1:2">
      <c s="3" r="A22" t="s">
        <v>767</v>
      </c>
    </row>
    <row r="23" spans="1:2">
      <c s="4" r="A23" t="s">
        <v>352</v>
      </c>
      <c s="6" r="B23" t="n">
        <v>6060561</v>
      </c>
    </row>
    <row r="24" spans="1:2">
      <c s="4" r="A24" t="s">
        <v>359</v>
      </c>
      <c s="6" r="B24" t="n">
        <v>5738675</v>
      </c>
    </row>
    <row r="25" spans="1:2">
      <c s="4" r="A25" t="s">
        <v>768</v>
      </c>
      <c s="6" r="B25" t="n">
        <v>5738675</v>
      </c>
    </row>
    <row r="26" spans="1:2">
      <c s="4" r="A26" t="s">
        <v>350</v>
      </c>
    </row>
    <row r="27" spans="1:2">
      <c s="3" r="A27" t="s">
        <v>767</v>
      </c>
    </row>
    <row r="28" spans="1:2">
      <c s="4" r="A28" t="s">
        <v>352</v>
      </c>
      <c s="6" r="B28" t="n">
        <v>209728</v>
      </c>
    </row>
    <row r="29" spans="1:2">
      <c s="4" r="A29" t="s">
        <v>359</v>
      </c>
      <c s="6" r="B29" t="n">
        <v>212799</v>
      </c>
    </row>
    <row r="30" spans="1:2">
      <c s="4" r="A30" t="s">
        <v>768</v>
      </c>
      <c s="6" r="B30" t="n">
        <v>212799</v>
      </c>
    </row>
    <row r="31" spans="1:2">
      <c s="4" r="A31" t="s">
        <v>349</v>
      </c>
    </row>
    <row r="32" spans="1:2">
      <c s="3" r="A32" t="s">
        <v>767</v>
      </c>
    </row>
    <row r="33" spans="1:2">
      <c s="4" r="A33" t="s">
        <v>352</v>
      </c>
      <c s="6" r="B33" t="n">
        <v>513316</v>
      </c>
    </row>
    <row r="34" spans="1:2">
      <c s="4" r="A34" t="s">
        <v>359</v>
      </c>
      <c s="6" r="B34" t="n">
        <v>506699</v>
      </c>
    </row>
    <row r="35" spans="1:2">
      <c s="4" r="A35" t="s">
        <v>768</v>
      </c>
      <c s="6" r="B35" t="n">
        <v>506699</v>
      </c>
    </row>
    <row r="36" spans="1:2">
      <c s="4" r="A36" t="s">
        <v>348</v>
      </c>
    </row>
    <row r="37" spans="1:2">
      <c s="3" r="A37" t="s">
        <v>767</v>
      </c>
    </row>
    <row r="38" spans="1:2">
      <c s="4" r="A38" t="s">
        <v>352</v>
      </c>
      <c s="6" r="B38" t="n">
        <v>542503</v>
      </c>
    </row>
    <row r="39" spans="1:2">
      <c s="4" r="A39" t="s">
        <v>359</v>
      </c>
      <c s="6" r="B39" t="n">
        <v>536791</v>
      </c>
    </row>
    <row r="40" spans="1:2">
      <c s="4" r="A40" t="s">
        <v>768</v>
      </c>
      <c s="6" r="B40" t="n">
        <v>536791</v>
      </c>
    </row>
    <row r="41" spans="1:2">
      <c s="4" r="A41" t="s">
        <v>440</v>
      </c>
    </row>
    <row r="42" spans="1:2">
      <c s="3" r="A42" t="s">
        <v>767</v>
      </c>
    </row>
    <row r="43" spans="1:2">
      <c s="4" r="A43" t="s">
        <v>352</v>
      </c>
      <c s="6" r="B43" t="n">
        <v>8274194</v>
      </c>
    </row>
    <row r="44" spans="1:2">
      <c s="4" r="A44" t="s">
        <v>359</v>
      </c>
      <c s="6" r="B44" t="n">
        <v>7945942</v>
      </c>
    </row>
    <row r="45" spans="1:2">
      <c s="4" r="A45" t="s">
        <v>768</v>
      </c>
      <c s="6" r="B45" t="n">
        <v>7945942</v>
      </c>
    </row>
    <row r="46" spans="1:2">
      <c s="4" r="A46" t="s">
        <v>772</v>
      </c>
    </row>
    <row r="47" spans="1:2">
      <c s="3" r="A47" t="s">
        <v>767</v>
      </c>
    </row>
    <row r="48" spans="1:2">
      <c s="4" r="A48" t="s">
        <v>352</v>
      </c>
      <c s="6" r="B48" t="n">
        <v>1509132</v>
      </c>
    </row>
    <row r="49" spans="1:2">
      <c s="4" r="A49" t="s">
        <v>768</v>
      </c>
      <c s="6" r="B49" t="n">
        <v>1509132</v>
      </c>
    </row>
    <row r="50" spans="1:2">
      <c s="4" r="A50" t="s">
        <v>591</v>
      </c>
    </row>
    <row r="51" spans="1:2">
      <c s="3" r="A51" t="s">
        <v>767</v>
      </c>
    </row>
    <row r="52" spans="1:2">
      <c s="4" r="A52" t="s">
        <v>352</v>
      </c>
      <c s="6" r="B52" t="n">
        <v>186827</v>
      </c>
    </row>
    <row r="53" spans="1:2">
      <c s="4" r="A53" t="s">
        <v>768</v>
      </c>
      <c s="6" r="B53" t="n">
        <v>186827</v>
      </c>
    </row>
    <row r="54" spans="1:2">
      <c s="4" r="A54" t="s">
        <v>203</v>
      </c>
    </row>
    <row r="55" spans="1:2">
      <c s="3" r="A55" t="s">
        <v>767</v>
      </c>
    </row>
    <row r="56" spans="1:2">
      <c s="4" r="A56" t="s">
        <v>352</v>
      </c>
      <c s="6" r="B56" t="n">
        <v>26128</v>
      </c>
    </row>
    <row r="57" spans="1:2">
      <c s="4" r="A57" t="s">
        <v>359</v>
      </c>
      <c s="6" r="B57" t="n">
        <v>17735</v>
      </c>
    </row>
    <row r="58" spans="1:2">
      <c s="4" r="A58" t="s">
        <v>768</v>
      </c>
      <c s="6" r="B58" t="n">
        <v>17735</v>
      </c>
    </row>
    <row r="59" spans="1:2">
      <c s="4" r="A59" t="s">
        <v>773</v>
      </c>
    </row>
    <row r="60" spans="1:2">
      <c s="3" r="A60" t="s">
        <v>767</v>
      </c>
    </row>
    <row r="61" spans="1:2">
      <c s="4" r="A61" t="s">
        <v>352</v>
      </c>
      <c s="6" r="B61" t="n">
        <v>677</v>
      </c>
    </row>
    <row r="62" spans="1:2">
      <c s="4" r="A62" t="s">
        <v>768</v>
      </c>
      <c s="6" r="B62" t="n">
        <v>677</v>
      </c>
    </row>
    <row r="63" spans="1:2">
      <c s="4" r="A63" t="s">
        <v>21</v>
      </c>
    </row>
    <row r="64" spans="1:2">
      <c s="3" r="A64" t="s">
        <v>767</v>
      </c>
    </row>
    <row r="65" spans="1:2">
      <c s="4" r="A65" t="s">
        <v>352</v>
      </c>
      <c s="6" r="B65" t="n">
        <v>184820</v>
      </c>
    </row>
    <row r="66" spans="1:2">
      <c s="4" r="A66" t="s">
        <v>768</v>
      </c>
      <c s="6" r="B66" t="n">
        <v>184820</v>
      </c>
    </row>
    <row r="67" spans="1:2">
      <c s="4" r="A67" t="s">
        <v>774</v>
      </c>
    </row>
    <row r="68" spans="1:2">
      <c s="3" r="A68" t="s">
        <v>767</v>
      </c>
    </row>
    <row r="69" spans="1:2">
      <c s="4" r="A69" t="s">
        <v>352</v>
      </c>
      <c s="6" r="B69" t="n">
        <v>1907584</v>
      </c>
    </row>
    <row r="70" spans="1:2">
      <c s="4" r="A70" t="s">
        <v>359</v>
      </c>
      <c s="6" r="B70" t="n">
        <v>17735</v>
      </c>
    </row>
    <row r="71" spans="1:2">
      <c s="4" r="A71" t="s">
        <v>768</v>
      </c>
      <c s="7" r="B71" t="n">
        <v>18991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6"/>
    <col customWidth="1" max="5" min="5" width="14"/>
  </cols>
  <sheetData>
    <row r="1" spans="1:5">
      <c s="1" r="A1" t="s">
        <v>775</v>
      </c>
      <c s="2" r="B1" t="s">
        <v>57</v>
      </c>
      <c s="2" r="C1" t="s">
        <v>58</v>
      </c>
      <c s="2" r="D1" t="s">
        <v>1</v>
      </c>
    </row>
    <row r="2" spans="1:5">
      <c s="2" r="B2" t="s">
        <v>59</v>
      </c>
      <c s="2" r="C2" t="s">
        <v>16</v>
      </c>
      <c s="2" r="D2" t="s">
        <v>2</v>
      </c>
      <c s="2" r="E2" t="s">
        <v>60</v>
      </c>
    </row>
    <row r="3" spans="1:5">
      <c s="3" r="A3" t="s">
        <v>776</v>
      </c>
    </row>
    <row r="4" spans="1:5">
      <c s="4" r="A4" t="s">
        <v>777</v>
      </c>
      <c s="7" r="C4" t="n">
        <v>921444</v>
      </c>
      <c s="7" r="D4" t="n">
        <v>1463472</v>
      </c>
    </row>
    <row r="5" spans="1:5">
      <c s="4" r="A5" t="s">
        <v>778</v>
      </c>
      <c s="6" r="C5" t="n">
        <v>-702833</v>
      </c>
      <c s="6" r="D5" t="n">
        <v>-1106638</v>
      </c>
    </row>
    <row r="6" spans="1:5">
      <c s="4" r="A6" t="s">
        <v>779</v>
      </c>
      <c s="6" r="C6" t="n">
        <v>5258</v>
      </c>
      <c s="6" r="D6" t="n">
        <v>5939</v>
      </c>
    </row>
    <row r="7" spans="1:5">
      <c s="4" r="A7" t="s">
        <v>616</v>
      </c>
      <c s="7" r="C7" t="n">
        <v>223869</v>
      </c>
      <c s="7" r="D7" t="n">
        <v>362773</v>
      </c>
    </row>
    <row r="8" spans="1:5">
      <c s="4" r="A8" t="s">
        <v>780</v>
      </c>
      <c s="4" r="C8" t="s">
        <v>415</v>
      </c>
      <c s="4" r="D8" t="s">
        <v>781</v>
      </c>
    </row>
    <row r="9" spans="1:5">
      <c s="4" r="A9" t="s">
        <v>777</v>
      </c>
      <c s="7" r="C9" t="n">
        <v>395385878</v>
      </c>
      <c s="7" r="D9" t="n">
        <v>390226197</v>
      </c>
    </row>
    <row r="10" spans="1:5">
      <c s="4" r="A10" t="s">
        <v>778</v>
      </c>
      <c s="6" r="C10" t="n">
        <v>388790881</v>
      </c>
      <c s="6" r="D10" t="n">
        <v>384704438</v>
      </c>
    </row>
    <row r="11" spans="1:5">
      <c s="4" r="A11" t="s">
        <v>779</v>
      </c>
      <c s="6" r="C11" t="n">
        <v>5106566</v>
      </c>
      <c s="6" r="D11" t="n">
        <v>4601282</v>
      </c>
    </row>
    <row r="12" spans="1:5">
      <c s="4" r="A12" t="s">
        <v>616</v>
      </c>
      <c s="7" r="C12" t="n">
        <v>11701563</v>
      </c>
      <c s="7" r="D12" t="n">
        <v>10123041</v>
      </c>
    </row>
    <row r="13" spans="1:5">
      <c s="4" r="A13" t="s">
        <v>780</v>
      </c>
      <c s="4" r="C13" t="s">
        <v>782</v>
      </c>
      <c s="4" r="D13" t="s">
        <v>783</v>
      </c>
    </row>
    <row r="14" spans="1:5">
      <c s="4" r="A14" t="s">
        <v>784</v>
      </c>
    </row>
    <row r="15" spans="1:5">
      <c s="3" r="A15" t="s">
        <v>776</v>
      </c>
    </row>
    <row r="16" spans="1:5">
      <c s="4" r="A16" t="s">
        <v>777</v>
      </c>
      <c s="7" r="C16" t="n">
        <v>869472</v>
      </c>
      <c s="7" r="D16" t="n">
        <v>1405005</v>
      </c>
    </row>
    <row r="17" spans="1:5">
      <c s="4" r="A17" t="s">
        <v>778</v>
      </c>
      <c s="6" r="C17" t="n">
        <v>-669382</v>
      </c>
      <c s="6" r="D17" t="n">
        <v>-1056276</v>
      </c>
    </row>
    <row r="18" spans="1:5">
      <c s="4" r="A18" t="s">
        <v>779</v>
      </c>
      <c s="6" r="C18" t="n">
        <v>5258</v>
      </c>
      <c s="6" r="D18" t="n">
        <v>5939</v>
      </c>
    </row>
    <row r="19" spans="1:5">
      <c s="4" r="A19" t="s">
        <v>616</v>
      </c>
      <c s="7" r="C19" t="n">
        <v>205348</v>
      </c>
      <c s="7" r="D19" t="n">
        <v>354668</v>
      </c>
    </row>
    <row r="20" spans="1:5">
      <c s="4" r="A20" t="s">
        <v>780</v>
      </c>
      <c s="4" r="C20" t="s">
        <v>785</v>
      </c>
      <c s="4" r="D20" t="s">
        <v>551</v>
      </c>
    </row>
    <row r="21" spans="1:5">
      <c s="4" r="A21" t="s">
        <v>656</v>
      </c>
    </row>
    <row r="22" spans="1:5">
      <c s="3" r="A22" t="s">
        <v>776</v>
      </c>
    </row>
    <row r="23" spans="1:5">
      <c s="4" r="A23" t="s">
        <v>777</v>
      </c>
      <c s="7" r="C23" t="n">
        <v>51972</v>
      </c>
      <c s="7" r="D23" t="n">
        <v>58467</v>
      </c>
    </row>
    <row r="24" spans="1:5">
      <c s="4" r="A24" t="s">
        <v>778</v>
      </c>
      <c s="6" r="C24" t="n">
        <v>-33451</v>
      </c>
      <c s="6" r="D24" t="n">
        <v>-50362</v>
      </c>
    </row>
    <row r="25" spans="1:5">
      <c s="4" r="A25" t="s">
        <v>616</v>
      </c>
      <c s="7" r="C25" t="n">
        <v>18521</v>
      </c>
      <c s="7" r="D25" t="n">
        <v>8105</v>
      </c>
    </row>
    <row r="26" spans="1:5">
      <c s="4" r="A26" t="s">
        <v>780</v>
      </c>
      <c s="4" r="C26" t="s">
        <v>420</v>
      </c>
      <c s="4" r="D26" t="s">
        <v>420</v>
      </c>
    </row>
    <row r="27" spans="1:5">
      <c s="4" r="A27" t="s">
        <v>85</v>
      </c>
    </row>
    <row r="28" spans="1:5">
      <c s="3" r="A28" t="s">
        <v>776</v>
      </c>
    </row>
    <row r="29" spans="1:5">
      <c s="4" r="A29" t="s">
        <v>777</v>
      </c>
      <c s="7" r="B29" t="n">
        <v>331899</v>
      </c>
      <c s="7" r="E29" t="n">
        <v>1331597</v>
      </c>
    </row>
    <row r="30" spans="1:5">
      <c s="4" r="A30" t="s">
        <v>778</v>
      </c>
      <c s="6" r="B30" t="n">
        <v>-333480</v>
      </c>
      <c s="6" r="E30" t="n">
        <v>-1338427</v>
      </c>
    </row>
    <row r="31" spans="1:5">
      <c s="4" r="A31" t="s">
        <v>779</v>
      </c>
      <c s="7" r="B31" t="n">
        <v>1581</v>
      </c>
      <c s="7" r="E31" t="n">
        <v>6830</v>
      </c>
    </row>
    <row r="32" spans="1:5">
      <c s="4" r="A32" t="s">
        <v>780</v>
      </c>
      <c s="4" r="B32" t="s">
        <v>420</v>
      </c>
      <c s="4" r="E32" t="s">
        <v>420</v>
      </c>
    </row>
    <row r="33" spans="1:5">
      <c s="4" r="A33" t="s">
        <v>777</v>
      </c>
      <c s="7" r="E33" t="n">
        <v>389941404</v>
      </c>
    </row>
    <row r="34" spans="1:5">
      <c s="4" r="A34" t="s">
        <v>778</v>
      </c>
      <c s="6" r="E34" t="n">
        <v>395421202</v>
      </c>
    </row>
    <row r="35" spans="1:5">
      <c s="4" r="A35" t="s">
        <v>779</v>
      </c>
      <c s="7" r="E35" t="n">
        <v>5479798</v>
      </c>
    </row>
    <row r="36" spans="1:5">
      <c s="4" r="A36" t="s">
        <v>780</v>
      </c>
      <c s="4" r="E36" t="s">
        <v>420</v>
      </c>
    </row>
    <row r="37" spans="1:5">
      <c s="4" r="A37" t="s">
        <v>786</v>
      </c>
    </row>
    <row r="38" spans="1:5">
      <c s="3" r="A38" t="s">
        <v>776</v>
      </c>
    </row>
    <row r="39" spans="1:5">
      <c s="4" r="A39" t="s">
        <v>777</v>
      </c>
      <c s="7" r="B39" t="n">
        <v>313410</v>
      </c>
      <c s="7" r="E39" t="n">
        <v>1250623</v>
      </c>
    </row>
    <row r="40" spans="1:5">
      <c s="4" r="A40" t="s">
        <v>778</v>
      </c>
      <c s="6" r="B40" t="n">
        <v>-314991</v>
      </c>
      <c s="6" r="E40" t="n">
        <v>-1257453</v>
      </c>
    </row>
    <row r="41" spans="1:5">
      <c s="4" r="A41" t="s">
        <v>779</v>
      </c>
      <c s="7" r="B41" t="n">
        <v>1581</v>
      </c>
      <c s="7" r="E41" t="n">
        <v>6830</v>
      </c>
    </row>
    <row r="42" spans="1:5">
      <c s="4" r="A42" t="s">
        <v>780</v>
      </c>
      <c s="4" r="B42" t="s">
        <v>420</v>
      </c>
      <c s="4" r="E42" t="s">
        <v>420</v>
      </c>
    </row>
    <row r="43" spans="1:5">
      <c s="4" r="A43" t="s">
        <v>787</v>
      </c>
    </row>
    <row r="44" spans="1:5">
      <c s="3" r="A44" t="s">
        <v>776</v>
      </c>
    </row>
    <row r="45" spans="1:5">
      <c s="4" r="A45" t="s">
        <v>777</v>
      </c>
      <c s="7" r="B45" t="n">
        <v>18489</v>
      </c>
      <c s="7" r="E45" t="n">
        <v>80974</v>
      </c>
    </row>
    <row r="46" spans="1:5">
      <c s="4" r="A46" t="s">
        <v>778</v>
      </c>
      <c s="7" r="B46" t="n">
        <v>-18489</v>
      </c>
      <c s="7" r="E46" t="n">
        <v>-80974</v>
      </c>
    </row>
    <row r="47" spans="1:5">
      <c s="4" r="A47" t="s">
        <v>780</v>
      </c>
      <c s="4" r="B47" t="s">
        <v>420</v>
      </c>
      <c s="4" r="E47" t="s">
        <v>42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64</v>
      </c>
      <c s="2" r="B1" t="s">
        <v>1</v>
      </c>
    </row>
    <row r="2" spans="1:2">
      <c s="2" r="B2" t="s">
        <v>2</v>
      </c>
    </row>
    <row r="3" spans="1:2">
      <c s="4" r="A3" t="s">
        <v>164</v>
      </c>
      <c s="4" r="B3"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 (Suc</vt:lpstr>
      <vt:lpstr>Consolidated Balance Sheet (Su3</vt:lpstr>
      <vt:lpstr>Consolidated Statement of Opera</vt:lpstr>
      <vt:lpstr>Consolidated Statements of Shar</vt:lpstr>
      <vt:lpstr>Consolidated Statement of Cash </vt:lpstr>
      <vt:lpstr>General</vt:lpstr>
      <vt:lpstr>Significant Accounting Policies</vt:lpstr>
      <vt:lpstr>Investments</vt:lpstr>
      <vt:lpstr>Derivative Financial Instrument</vt:lpstr>
      <vt:lpstr>Fair Value</vt:lpstr>
      <vt:lpstr>Reinsurance</vt:lpstr>
      <vt:lpstr>Income Taxes</vt:lpstr>
      <vt:lpstr>Future Policy Benefits and Othe</vt:lpstr>
      <vt:lpstr>Policyholder Account Balances -</vt:lpstr>
      <vt:lpstr>Certain Nontraditional Long-Dur</vt:lpstr>
      <vt:lpstr>Value of Business Acquired - Su</vt:lpstr>
      <vt:lpstr>Commitments and Contingencies</vt:lpstr>
      <vt:lpstr>Regulatory Capital and Dividend</vt:lpstr>
      <vt:lpstr>Leases</vt:lpstr>
      <vt:lpstr>Related Parties</vt:lpstr>
      <vt:lpstr>Consolidated Summary of Investm</vt:lpstr>
      <vt:lpstr>Consolidated Reinsurance</vt:lpstr>
      <vt:lpstr>General (Policies)</vt:lpstr>
      <vt:lpstr>General (Tables)</vt:lpstr>
      <vt:lpstr>Investments (Tables)</vt:lpstr>
      <vt:lpstr>Derivative Financial Instrume27</vt:lpstr>
      <vt:lpstr>Fair Value (Tables)</vt:lpstr>
      <vt:lpstr>Reinsurance (Tables)</vt:lpstr>
      <vt:lpstr>Income Taxes (Tables)</vt:lpstr>
      <vt:lpstr>Future Policy Benefits and Ot31</vt:lpstr>
      <vt:lpstr>Policyholder Account Balances32</vt:lpstr>
      <vt:lpstr>Certain Nontraditional Long-D33</vt:lpstr>
      <vt:lpstr>Value of Business Acquired - 34</vt:lpstr>
      <vt:lpstr>Leases (Tables)</vt:lpstr>
      <vt:lpstr>Related Parties (Tables)</vt:lpstr>
      <vt:lpstr>General - Additional Informatio</vt:lpstr>
      <vt:lpstr>Fair Value of Assets Acquired a</vt:lpstr>
      <vt:lpstr>Significant Accounting Polici39</vt:lpstr>
      <vt:lpstr>Schedule for Fixed Income Secur</vt:lpstr>
      <vt:lpstr>Schedule for Fixed Income Sec41</vt:lpstr>
      <vt:lpstr>Schedule of Commercial Mortgage</vt:lpstr>
      <vt:lpstr>Schedule of Credit Quality of C</vt:lpstr>
      <vt:lpstr>Investments - Additional Inform</vt:lpstr>
      <vt:lpstr>Other Invested Assets (Detail)</vt:lpstr>
      <vt:lpstr>Schedule of Net Investment Inco</vt:lpstr>
      <vt:lpstr>Schedule of Realized Investment</vt:lpstr>
      <vt:lpstr>Proceeds from Sale of Fixed Mat</vt:lpstr>
      <vt:lpstr>Summary of Gross Unrealized Los</vt:lpstr>
      <vt:lpstr>Net Unrealized Investment Gains</vt:lpstr>
      <vt:lpstr>Summary of Volume and Fair Valu</vt:lpstr>
      <vt:lpstr>Derivative Financial Instrume52</vt:lpstr>
      <vt:lpstr>Amount and Location of Gains (L</vt:lpstr>
      <vt:lpstr>Summary of Assets and Liabiliti</vt:lpstr>
      <vt:lpstr>Summary of Quantitative Informa</vt:lpstr>
      <vt:lpstr>Fair Value - Additional Informa</vt:lpstr>
      <vt:lpstr>Schedule of Rollforward of Leve</vt:lpstr>
      <vt:lpstr>Assets and Liabilities Measured</vt:lpstr>
      <vt:lpstr>Schedule of Rollforward of Le59</vt:lpstr>
      <vt:lpstr>Schedule of Change in Unrealize</vt:lpstr>
      <vt:lpstr>Reinsurance - Additional Inform</vt:lpstr>
      <vt:lpstr>Schedule of Effects of Reinsura</vt:lpstr>
      <vt:lpstr>Schedule of Effects of Reinsu63</vt:lpstr>
      <vt:lpstr>Components of Deferred Income T</vt:lpstr>
      <vt:lpstr>Income Taxes - Additional Infor</vt:lpstr>
      <vt:lpstr>Reconciliation of Statutory Fed</vt:lpstr>
      <vt:lpstr>Components of Income Tax Expens</vt:lpstr>
      <vt:lpstr>Schedule of Future Policy Benef</vt:lpstr>
      <vt:lpstr>Future Policy Benefits and Ot69</vt:lpstr>
      <vt:lpstr>Policyholder Account Balances (</vt:lpstr>
      <vt:lpstr>Policyholder Account Balances71</vt:lpstr>
      <vt:lpstr>Summary of Variable Annuity Con</vt:lpstr>
      <vt:lpstr>Liabilities for Guarantee Benef</vt:lpstr>
      <vt:lpstr>Changes to Value of Business Ac</vt:lpstr>
      <vt:lpstr>Estimated Percentage of VOBA Ba</vt:lpstr>
      <vt:lpstr>Commitments and Contingencies -</vt:lpstr>
      <vt:lpstr>Regulatory Capital and Divide77</vt:lpstr>
      <vt:lpstr>Leases - Additional Information</vt:lpstr>
      <vt:lpstr>Minimum Aggregate Rental Commit</vt:lpstr>
      <vt:lpstr>Related Parties - Additional In</vt:lpstr>
      <vt:lpstr>Receivables_ (Payables) to Affi</vt:lpstr>
      <vt:lpstr>Related Parties - Predecessor -</vt:lpstr>
      <vt:lpstr>Schedule I - Consolidated Summa</vt:lpstr>
      <vt:lpstr>Schedule IV - Consolidated Re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6:08:09Z</dcterms:created>
  <dcterms:modified xmlns:dcterms="http://purl.org/dc/terms/" xmlns:xsi="http://www.w3.org/2001/XMLSchema-instance" xsi:type="dcterms:W3CDTF">2016-04-01T16:08:09Z</dcterms:modified>
  <dc:title xmlns:dc="http://purl.org/dc/elements/1.1/">Untitled</dc:title>
  <dc:description xmlns:dc="http://purl.org/dc/elements/1.1/"/>
  <dc:subject xmlns:dc="http://purl.org/dc/elements/1.1/"/>
  <cp:keywords/>
  <cp:category/>
</cp:coreProperties>
</file>